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VARIABLE INTEREST ENTITY" sheetId="10" state="visible" r:id="rId10"/>
    <sheet xmlns:r="http://schemas.openxmlformats.org/officeDocument/2006/relationships" name="INVENTORIES" sheetId="11" state="visible" r:id="rId11"/>
    <sheet xmlns:r="http://schemas.openxmlformats.org/officeDocument/2006/relationships" name="OPERATING LEASE"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SHORT-TERM BANK LOAN" sheetId="15" state="visible" r:id="rId15"/>
    <sheet xmlns:r="http://schemas.openxmlformats.org/officeDocument/2006/relationships" name="STOCKHOLDERS' EQUITY" sheetId="16" state="visible" r:id="rId16"/>
    <sheet xmlns:r="http://schemas.openxmlformats.org/officeDocument/2006/relationships" name="RELATED PARTY TRANSACTIONS AND " sheetId="17" state="visible" r:id="rId17"/>
    <sheet xmlns:r="http://schemas.openxmlformats.org/officeDocument/2006/relationships" name="CONCENTRATION" sheetId="18" state="visible" r:id="rId18"/>
    <sheet xmlns:r="http://schemas.openxmlformats.org/officeDocument/2006/relationships" name="INCOME TAXES" sheetId="19" state="visible" r:id="rId19"/>
    <sheet xmlns:r="http://schemas.openxmlformats.org/officeDocument/2006/relationships" name="CONVERTIBLE DEBT" sheetId="20" state="visible" r:id="rId20"/>
    <sheet xmlns:r="http://schemas.openxmlformats.org/officeDocument/2006/relationships" name="PROMISSORY NOT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VARIABLE INTEREST ENTITY (Table"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SHORT-TERM BANK LOAN (Tables)" sheetId="30" state="visible" r:id="rId30"/>
    <sheet xmlns:r="http://schemas.openxmlformats.org/officeDocument/2006/relationships" name="RELATED PARTY TRANSACTIONS AN_2" sheetId="31" state="visible" r:id="rId31"/>
    <sheet xmlns:r="http://schemas.openxmlformats.org/officeDocument/2006/relationships" name="CONCENTRATION (Tables)" sheetId="32" state="visible" r:id="rId32"/>
    <sheet xmlns:r="http://schemas.openxmlformats.org/officeDocument/2006/relationships" name="INCOME TAXES (Tables)" sheetId="33" state="visible" r:id="rId33"/>
    <sheet xmlns:r="http://schemas.openxmlformats.org/officeDocument/2006/relationships" name="CONVERTIBLE DEBT (Tables)" sheetId="34" state="visible" r:id="rId34"/>
    <sheet xmlns:r="http://schemas.openxmlformats.org/officeDocument/2006/relationships" name="PROMISSORY NOTE (Tables)" sheetId="35" state="visible" r:id="rId35"/>
    <sheet xmlns:r="http://schemas.openxmlformats.org/officeDocument/2006/relationships" name="SEGMENT INFORMATION (Tables)" sheetId="36" state="visible" r:id="rId36"/>
    <sheet xmlns:r="http://schemas.openxmlformats.org/officeDocument/2006/relationships" name="NATURE OF OPERATIONS (Details N" sheetId="37" state="visible" r:id="rId37"/>
    <sheet xmlns:r="http://schemas.openxmlformats.org/officeDocument/2006/relationships" name="Depreciation is calculated on a" sheetId="38" state="visible" r:id="rId38"/>
    <sheet xmlns:r="http://schemas.openxmlformats.org/officeDocument/2006/relationships" name="The estimated useful lives of t" sheetId="39" state="visible" r:id="rId39"/>
    <sheet xmlns:r="http://schemas.openxmlformats.org/officeDocument/2006/relationships" name="The following tables disaggrega" sheetId="40" state="visible" r:id="rId40"/>
    <sheet xmlns:r="http://schemas.openxmlformats.org/officeDocument/2006/relationships" name="The exchange rates used to tran" sheetId="41" state="visible" r:id="rId41"/>
    <sheet xmlns:r="http://schemas.openxmlformats.org/officeDocument/2006/relationships" name="BASIS OF PRESENTATION AND SUM_4" sheetId="42" state="visible" r:id="rId42"/>
    <sheet xmlns:r="http://schemas.openxmlformats.org/officeDocument/2006/relationships" name="The following financial stateme" sheetId="43" state="visible" r:id="rId43"/>
    <sheet xmlns:r="http://schemas.openxmlformats.org/officeDocument/2006/relationships" name="Schedule of condensed income st" sheetId="44" state="visible" r:id="rId44"/>
    <sheet xmlns:r="http://schemas.openxmlformats.org/officeDocument/2006/relationships" name="VARIABLE INTEREST ENTITY (Detai" sheetId="45" state="visible" r:id="rId45"/>
    <sheet xmlns:r="http://schemas.openxmlformats.org/officeDocument/2006/relationships" name="Inventories are stated at the l" sheetId="46" state="visible" r:id="rId46"/>
    <sheet xmlns:r="http://schemas.openxmlformats.org/officeDocument/2006/relationships" name="OPERATING LEASE (Details Narrat" sheetId="47" state="visible" r:id="rId47"/>
    <sheet xmlns:r="http://schemas.openxmlformats.org/officeDocument/2006/relationships" name="The components of property, pla" sheetId="48" state="visible" r:id="rId48"/>
    <sheet xmlns:r="http://schemas.openxmlformats.org/officeDocument/2006/relationships" name="PROPERTY, PLANT AND EQUIPMENT_3" sheetId="49" state="visible" r:id="rId49"/>
    <sheet xmlns:r="http://schemas.openxmlformats.org/officeDocument/2006/relationships" name="Intangible assets consist of th" sheetId="50" state="visible" r:id="rId50"/>
    <sheet xmlns:r="http://schemas.openxmlformats.org/officeDocument/2006/relationships" name="INTANGIBLE ASSETS, NET (Details" sheetId="51" state="visible" r:id="rId51"/>
    <sheet xmlns:r="http://schemas.openxmlformats.org/officeDocument/2006/relationships" name="The Company_s short-term bank l" sheetId="52" state="visible" r:id="rId52"/>
    <sheet xmlns:r="http://schemas.openxmlformats.org/officeDocument/2006/relationships" name="SHORT-TERM BANK LOAN (Details N" sheetId="53" state="visible" r:id="rId53"/>
    <sheet xmlns:r="http://schemas.openxmlformats.org/officeDocument/2006/relationships" name="STOCKHOLDERS' EQUITY (Details N" sheetId="54" state="visible" r:id="rId54"/>
    <sheet xmlns:r="http://schemas.openxmlformats.org/officeDocument/2006/relationships" name="Due to related parties represen" sheetId="55" state="visible" r:id="rId55"/>
    <sheet xmlns:r="http://schemas.openxmlformats.org/officeDocument/2006/relationships" name="RELATED PARTY TRANSACTIONS AN_3" sheetId="56" state="visible" r:id="rId56"/>
    <sheet xmlns:r="http://schemas.openxmlformats.org/officeDocument/2006/relationships" name="Customers who accounted for 10%" sheetId="57" state="visible" r:id="rId57"/>
    <sheet xmlns:r="http://schemas.openxmlformats.org/officeDocument/2006/relationships" name="The suppliers who accounted for" sheetId="58" state="visible" r:id="rId58"/>
    <sheet xmlns:r="http://schemas.openxmlformats.org/officeDocument/2006/relationships" name="The reconciliation of income ta" sheetId="59" state="visible" r:id="rId59"/>
    <sheet xmlns:r="http://schemas.openxmlformats.org/officeDocument/2006/relationships" name="The provisions for income taxes" sheetId="60" state="visible" r:id="rId60"/>
    <sheet xmlns:r="http://schemas.openxmlformats.org/officeDocument/2006/relationships" name="INCOME TAXES (Details Narrative" sheetId="61" state="visible" r:id="rId61"/>
    <sheet xmlns:r="http://schemas.openxmlformats.org/officeDocument/2006/relationships" name="The change of derivative liabil" sheetId="62" state="visible" r:id="rId62"/>
    <sheet xmlns:r="http://schemas.openxmlformats.org/officeDocument/2006/relationships" name="The estimated fair value of the" sheetId="63" state="visible" r:id="rId63"/>
    <sheet xmlns:r="http://schemas.openxmlformats.org/officeDocument/2006/relationships" name="The estimated fair value of t_2" sheetId="64" state="visible" r:id="rId64"/>
    <sheet xmlns:r="http://schemas.openxmlformats.org/officeDocument/2006/relationships" name="The details of the outstanding " sheetId="65" state="visible" r:id="rId65"/>
    <sheet xmlns:r="http://schemas.openxmlformats.org/officeDocument/2006/relationships" name="CONVERTIBLE DEBT (Details Narra" sheetId="66" state="visible" r:id="rId66"/>
    <sheet xmlns:r="http://schemas.openxmlformats.org/officeDocument/2006/relationships" name="Schedule of promissory note as " sheetId="67" state="visible" r:id="rId67"/>
    <sheet xmlns:r="http://schemas.openxmlformats.org/officeDocument/2006/relationships" name="PROMISSORY NOTE (Details Narrat" sheetId="68" state="visible" r:id="rId68"/>
    <sheet xmlns:r="http://schemas.openxmlformats.org/officeDocument/2006/relationships" name="The following tables provide th"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9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4485</t>
        </is>
      </c>
    </row>
    <row r="13">
      <c r="A13" s="4" t="inlineStr">
        <is>
          <t>Entity Registrant Name</t>
        </is>
      </c>
      <c r="B13" s="4" t="inlineStr">
        <is>
          <t>IONIX TECHNOLOGY, INC.</t>
        </is>
      </c>
    </row>
    <row r="14">
      <c r="A14" s="4" t="inlineStr">
        <is>
          <t>Entity Central Index Key</t>
        </is>
      </c>
      <c r="B14" s="4" t="inlineStr">
        <is>
          <t>0001528308</t>
        </is>
      </c>
    </row>
    <row r="15">
      <c r="A15" s="4" t="inlineStr">
        <is>
          <t>Entity Tax Identification Number</t>
        </is>
      </c>
      <c r="B15" s="4" t="inlineStr">
        <is>
          <t>45-0713638</t>
        </is>
      </c>
    </row>
    <row r="16">
      <c r="A16" s="4" t="inlineStr">
        <is>
          <t>Entity Incorporation, State or Country Code</t>
        </is>
      </c>
      <c r="B16" s="4" t="inlineStr">
        <is>
          <t>NV</t>
        </is>
      </c>
    </row>
    <row r="17">
      <c r="A17" s="4" t="inlineStr">
        <is>
          <t>Entity Address, Address Line One</t>
        </is>
      </c>
      <c r="B17" s="4" t="inlineStr">
        <is>
          <t>Rm 608, Block B, Times Square No.50 People Road</t>
        </is>
      </c>
    </row>
    <row r="18">
      <c r="A18" s="4" t="inlineStr">
        <is>
          <t>Entity Address, Address Line Two</t>
        </is>
      </c>
      <c r="B18" s="4" t="inlineStr">
        <is>
          <t>Zhongshan District</t>
        </is>
      </c>
    </row>
    <row r="19">
      <c r="A19" s="4" t="inlineStr">
        <is>
          <t>Entity Address, Address Line Three</t>
        </is>
      </c>
      <c r="B19" s="4" t="inlineStr">
        <is>
          <t>Dalian City</t>
        </is>
      </c>
    </row>
    <row r="20">
      <c r="A20" s="4" t="inlineStr">
        <is>
          <t>Entity Address, City or Town</t>
        </is>
      </c>
      <c r="B20" s="4" t="inlineStr">
        <is>
          <t>Liaoning Province</t>
        </is>
      </c>
    </row>
    <row r="21">
      <c r="A21" s="4" t="inlineStr">
        <is>
          <t>Entity Address, Country</t>
        </is>
      </c>
      <c r="B21" s="4" t="inlineStr">
        <is>
          <t>CN</t>
        </is>
      </c>
    </row>
    <row r="22">
      <c r="A22" s="4" t="inlineStr">
        <is>
          <t>Entity Address, Postal Zip Code</t>
        </is>
      </c>
      <c r="B22" s="4" t="inlineStr">
        <is>
          <t>116001</t>
        </is>
      </c>
    </row>
    <row r="23">
      <c r="A23" s="4" t="inlineStr">
        <is>
          <t>City Area Code</t>
        </is>
      </c>
      <c r="B23" s="4" t="inlineStr">
        <is>
          <t>86</t>
        </is>
      </c>
    </row>
    <row r="24">
      <c r="A24" s="4" t="inlineStr">
        <is>
          <t>Local Phone Number</t>
        </is>
      </c>
      <c r="B24" s="4" t="inlineStr">
        <is>
          <t>411-88079120</t>
        </is>
      </c>
    </row>
    <row r="25">
      <c r="A25" s="4" t="inlineStr">
        <is>
          <t>Title of 12(b) Security</t>
        </is>
      </c>
      <c r="B25" s="4" t="inlineStr">
        <is>
          <t>Common Stock, par value $0.0001 per share</t>
        </is>
      </c>
    </row>
    <row r="26">
      <c r="A26" s="4" t="inlineStr">
        <is>
          <t>Trading Symbol</t>
        </is>
      </c>
      <c r="B26" s="4" t="inlineStr">
        <is>
          <t>IINX</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76989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Y</t>
        </is>
      </c>
      <c r="B1" s="2" t="inlineStr">
        <is>
          <t>9 Months Ended</t>
        </is>
      </c>
    </row>
    <row r="2">
      <c r="B2" s="2" t="inlineStr">
        <is>
          <t>Mar. 31, 2022</t>
        </is>
      </c>
    </row>
    <row r="3">
      <c r="A3" s="3" t="inlineStr">
        <is>
          <t>Discontinued Operations and Disposal Groups [Abstract]</t>
        </is>
      </c>
    </row>
    <row r="4">
      <c r="A4" s="4" t="inlineStr">
        <is>
          <t>VARIABLE INTEREST ENTITY</t>
        </is>
      </c>
      <c r="B4" s="4" t="inlineStr">
        <is>
          <t>NOTE 3 - VARIABLE INTEREST ENTITY The VIE contractual arrangements On December 27, 2018, the Company entered into
VIE agreements with two shareholders of Fangguan Electronics to control 95.14 the ownership rights and receive 100% of the net profit
or net losses derived from the business operations of Fangguan Electronics 15 The transaction was accounted for as a business
combination using the acquisition method of accounting. The assets, liabilities and the operations of Fangguan Electronics subsequent
to the acquisition date were included in the Group’s consolidated financial statements. Through power of attorney, equity interest purchase
agreement, and equity interest pledge agreement, 95.14% of the voting rights of Fangguan Electronics’ shareholders have been transferred
to the Company so that the Company has effective control over Fangguan Electronics and has the power to direct the activities of Fangguan
Electronics that most significantly impacts the Group's economic performance. Through business operation agreement with the
Shareholders of Fangguan Electronics, the Company shall direct the business operations of Fangguan Electronics, including, but not limited
to, adopting corporate policy regarding daily operations, financial management, and employment, and appointment of directors and senior
officers of Fangguan Electronics. Through the exclusive technical support service
agreement with the shareholders of Fangguan Electronics, the Company together with the relevant subsidiaries, shall provide Fangguan Electronics
with necessary technical support and assistance as the exclusive provider. And at the request of the Company, Fangguan Electronics shall
pay the performance fee, the depreciation and the service fee to the Company. The performance fee shall be equivalent to 5% of the total
revenue of Fangguan Electronicsin any Calendar year. The depreciation amount on equipment shall be determined by accounting rules of China.
The Company has the right to set and revise annually this service fee unilaterally with reference to the performance of Fangguan Electronics. The service fee that the Company is entitled to
earn shall be the total business incomes of the whole year minus performance fee and equipment depreciation. This agreement allows the
Company to collect 100% of the net profits of Fangguan Electronics. Except for technical support, the Company and its subsidiaries did
not provide, nor does it intend to provide, any financial or other support either explicitly or implicitly during the periods presented
to its variable interest entity. If facts and circumstances change such that the
conclusion to consolidate the Fangguan Electronics has changed, the Group shall disclose the primary factors that caused the change and
the effect on the Group’s financial statements in the periods when the change occurs. There are no restrictions on the consolidated
Fangguan Electronics’s assets and on the settlement of its liabilities and all carrying amounts of Fangguan Electronics’s
assets and liabilities are consolidated with the the financial statements of the Company and its subsidiaries. In addition, the net income
of Fangguan Electronics after it became the VIE of the Company is free of restrictions for payment of dividends to the shareholders of
the Company. On December 24, 2021,
the Board of Directors of Fangguan Electronics and the holders of the majority of issued and outstanding voting securities of Fangguan
Electronics approved an amendment (the “Amendment”) to the Articles of Incorporation of Fangguan Electronics to increase the
registered capital (the “Registered Capital Increase”)of the VIE from RMB50 million (approximately $7.2 million) to RMB55
million(approximately $8.0 million). Fangguan Electronics's new institutional shareholder , namely Changchun Lingguan Investment Partnership
("Lingguan"), whose ultimate beneficial owners and controlling shareholders are Jialin Liang and Xuemei Jiang as both of whom
own 63% of the ownership rights of Lingguan ( while all of the other sharehders are employee of the VIE), made cash contribution of RMB
6.0 million (approximately $0.78 million) and RMB 1.0 million (approximately $0.16 million )
to the registered capital and the additional paid in capital respectively of Fangguan Electronics on December 28,2021. the
Registered Capital Increase of Fangguan Electronics.Xuemei Jiang,has acted as the Accordingly,Jialin Liang, Xuemei
Jiang and Lingguan are deemed to be parties acting in concert and collectively own 94.55% of the ownership rights in Fangguan Electronics
( prior to the Registered Capital Increase, Jialin Liang ever transferred his ownship right at the amount of RMB 2.5 million (approximately
$0.4 million)) of Fangguan Electronics to a third party individual ). Therefore all of the Board of Directors of the Company , Jialin
Liang and Xuemei Jiang have concluded that all of the VIE Agreements remain valid. Assets of Fangguan Electronics that are collateralized
or pledged are not restricted to settle Fangguan Electronics' own obligations. The creditors of Fangguan Electronics do not have recourse
to the general credit of the Company and its subsidiaries. Risks associated with the VIE structure The Company believes that the contractual arrangements
with the VIE and the Shareholders of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discontinue or restrict the operations of any related-party transactions between the Company’s PRC
subsidiary and its VIE;
· limit the Group’s business expansion in China by way of entering into contractual arrangements.
· impose fines or other requirements with which the Company’s PRC subsidiary and its VIE may not be
able to comply.
· require the Company or the Company’s PRC subsidiary and its VIE to restructure the relevant ownership
structure or operations; or
· restrict or prohibit the Group’s use of the proceeds from public offering to finance the Group’s
business and operations in China. The Group’s ability to conduct its business
through its VIE may be negatively affected if the PRC government were to carry out any of the aforementioned actions. As a result, the
Company may not be able to consolidate its VIE in its consolidated financial statements as it may lose the ability to exert effective
control over its VIE and its respective shareholders and it may lose the ability to receive economic benefits from its VIE. The Company,
however, does not believe such actions would result in the liquidation or dissolution of the Company, its PRC subsidiaries and its VIE.
There has been no change in facts and circumstances to consolidate the VIE. The following financial statement amounts and balances of
its VIE were included in the accompanying consolidated financial statements after elimination of intercompany transactions and balances:
Balance as of Balance as of
Cash and cash equivalents $ 1,133,938 $ 702,979
Notes receivable 196,091 76,743
Accounts receivable - non-related parties 2,984,905 3,638,354
Inventory 4,487,946 4,899,831
Advances to suppliers - non-related parties - 749,975
Prepaid expenses and other current assets 378,955 62,251
Total Current Assets 9,181,835 10,130,133
Property, plant and equipment, net 6,523,977 6,787,525
Intangible assets, net 1,510,225 1, 508,583
Deferred tax assets 50,988 50,105
Total Assets $ 17,267,025 $ 18,476,346
Short-term bank loan $ 1,575,250 $ 904,832
Accounts payable 1,404,463 3,960,792
Advance from customers 252,216 150,110
Due to related parties 1,918,358 2,349,518
Accrued expenses and other current liabilities 100,134 49,968
Total Current Liabilities 5,250,421 7,415,220
Total Liabilities $ 5,250,421 $ 7,415,220 Schedule of condensed income statement and cash flow statement of its
VIE are as follows:
For the nine months ended March 31 ,
2022 2021
Revenue (*) $10,547,390 $8,941,662
Net (loss) income （ ） (107,417)
Net cash provided by (432,992) (581,315)
Net cash used in (153,659) (192,524)
Net cash provided by 1,472,853 （ ）
(*) Revenue generated by the VIE are primarily from manufacturing and trading LCM and LCD screens. During the three and nine months ended March 31,2022 and
2021, the VIE did not have any material related party transactions with other subsidiaries of the Company. Under the contractual arrangements with the VIE, the Company has the
power to direct activities of the VIE and can have assets transferred out of the VIE under its control. Therefore, the Company considers
that there is no asset in any of the VIE that can be used only to settle obligations of the VIE, except for registered capital and PRC
statutory reserves. As all VIE are incorporated as limited liability companies under the Company Law of the PRC, creditors of the VIE
do not have recourse to the general credit of the Company or its subsidiaries for any of the liabilities of the VIE. Currently, there is no contractual arrangement which requires the
Company or its subsidiaries to provide additional financial support to the VI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2</t>
        </is>
      </c>
    </row>
    <row r="3">
      <c r="A3" s="3" t="inlineStr">
        <is>
          <t>Inventory Disclosure [Abstract]</t>
        </is>
      </c>
    </row>
    <row r="4">
      <c r="A4" s="4" t="inlineStr">
        <is>
          <t>INVENTORIES</t>
        </is>
      </c>
      <c r="B4" s="4" t="inlineStr">
        <is>
          <t xml:space="preserve"> NOTE 4 - INVENTORIES Inventories are stated at the lower of cost (determined
using the weighted average cost) or net realizable value. Inventories consist of the following:
Balance as of March 31,2022 Balance as of June 30, 2021
Raw materials $ 2,020,439 $ 1,314,020
Work-in-process 2,152,242 3,367,716
Finished goods 879,579 772,635
Total Inventories $ 5,052,260 $ 5,454,371 The Group recorded no inventory markdown for the
nine months ended March 31,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Mar. 31, 2022</t>
        </is>
      </c>
    </row>
    <row r="3">
      <c r="A3" s="3" t="inlineStr">
        <is>
          <t>Operating Lease</t>
        </is>
      </c>
    </row>
    <row r="4">
      <c r="A4" s="4" t="inlineStr">
        <is>
          <t>OPERATING LEASE</t>
        </is>
      </c>
      <c r="B4" s="4" t="inlineStr">
        <is>
          <t>NOTE 5- OPERATING LEASE For the nine months ended March 31,2022, the Group
had one real estate operating leases for office and warehouse under the terms of one year. Lisite Science Technology (Shenzhen) Co., Ltd
("Lisite Science") leases office and warehouse space from Shenzhen Keenest Technology Co., Ltd. (“Keenest”), a related
party, with annual rent of approximately $ 1,500 10,000 one year until July 20, 2020. one more year until July 20, 2021 1,500 10,000 one more year until July 20, 2022 295 2,000 The Group made an accounting policy election not
to recognize lease assets and liabilities for the leases listed above as all lease terms are 12 months or sho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Mar. 31, 2022</t>
        </is>
      </c>
    </row>
    <row r="3">
      <c r="A3" s="3" t="inlineStr">
        <is>
          <t>Property, Plant and Equipment [Abstract]</t>
        </is>
      </c>
    </row>
    <row r="4">
      <c r="A4" s="4" t="inlineStr">
        <is>
          <t>PROPERTY, PLANT AND EQUIPMENT, NET</t>
        </is>
      </c>
      <c r="B4" s="4" t="inlineStr">
        <is>
          <t>NOTE 6 – PROPERTY, PLANT AND EQUIPMENT,
NET The components of property, plant and equipment were as follows:
March 31,2022 June 30, 2021
Buildings $ 5,162,763 $ 5,073,335
Machinery and equipment 3,419,353 3,216,474
Office equipment 83,372 75,374
Automobiles 177,365 173,090
Subtotal 8,842,853 8,538,273
Less: Accumulated depreciation (2,314,001 ) (1,745,958 )
Property, plant and equipment, net $ 6,528,852 $ 6,792,315 Depreciation expenses related to property, plant
and equipment were $ 531,811 468,186 Depreciation expenses related to property, plant
and equipment were $ 177,489 167,245 As of March 31,2022 and June 30, 2021, buildings
were pledged as collateral for bank loans (See Not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Mar. 31, 2022</t>
        </is>
      </c>
    </row>
    <row r="3">
      <c r="A3" s="3" t="inlineStr">
        <is>
          <t>Goodwill and Intangible Assets Disclosure [Abstract]</t>
        </is>
      </c>
    </row>
    <row r="4">
      <c r="A4" s="4" t="inlineStr">
        <is>
          <t>INTANGIBLE ASSETS, NET</t>
        </is>
      </c>
      <c r="B4" s="4" t="inlineStr">
        <is>
          <t>NOTE 7– INTANGIBLE ASSETS, NET Intangible assets consist of the following:
March 31,2022 June 30, 2021
Land use right $ 1,608,625 $ 1,580,761
Computer software 30,432 29,905
Subtotal 1,639,057 1,610,666
Less: Accumulated amortization (128,832 ) (102,083 )
Intangible assets, net $ 1,510,225 $ 1,508,583 Amortization expenses related to intangible assets
were $ 24,697 44,189 Amortization expenses related to intangible assets
were $ 8,244 10,063 Fangguan Electronics acquired the land use right
from the local government in August 2012 which expires on August 15, 2062. As of March 31,2022 and June 30, 2021, land use right was pledged
as collateral for bank loans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9 Months Ended</t>
        </is>
      </c>
    </row>
    <row r="2">
      <c r="B2" s="2" t="inlineStr">
        <is>
          <t>Mar. 31, 2022</t>
        </is>
      </c>
    </row>
    <row r="3">
      <c r="A3" s="3" t="inlineStr">
        <is>
          <t>Debt Disclosure [Abstract]</t>
        </is>
      </c>
    </row>
    <row r="4">
      <c r="A4" s="4" t="inlineStr">
        <is>
          <t>SHORT-TERM BANK LOAN</t>
        </is>
      </c>
      <c r="B4" s="4" t="inlineStr">
        <is>
          <t xml:space="preserve">NOTE 8 – SHORT-TERM BANK LOAN The Company’s short-term bank loans consist
of the following:
March 31,2022 June 30, 2021
Loan payable to Industrial Bank, due October 2021 (2 ) $ - $ 348,324
Loan payable to Industrial Bank, due July 2022 (3 ) 566,317 -
Loan payable to Industrial Bank, due July 2022 (4 ) 654,468 -
Loan payable to Industrial Bank, due August 2021 (1 ) - 556,508
oan payable to Industrial Bank, due October 2022 (5 ) 354,465 -
Total $ 1,575,250 $ 904,832
(1) During August 2020, Fangguan Electronics issued a one-year commercial acceptance bill with amount of approximately
US$556,508 (RMB3,595,096) and maturity date at August 6, 2021. During September 2020, Fangguan Electronics
issued a six-month commercial acceptance bill with amount of approximately US$ 464,389 3,000,000 March 9, 2021 3.80 464,389 3,000,000 553,987 3,595,096
(2) During April 2021, Fangguan Electronics issued a six-month commercial acceptance bill with amount of approximately
US$ 346,966 2,250,212 October 13, 2021 3.85 346,966 2,250,212
(3) On July 28, 2021, Fangguan Electronics entered into a short-term loan agreement with Industrial Bank to
borrow approximately US$ 566,317 3,595,096 July 27, 2022 3.85
(4) On July 28, 2021, Fangguan Electronics entered into a short-term loan agreement with Industrial Bank to
borrow approximately US$654,468(RMB4,154,692) for a year until July 27, 2022 with annual interest rate of 3.85%. The borrowing was collateralized
by the Fangguan Electronics’s buildings and land use right. In addition, the borrowing was guaranteed by the Company’s shareholder
and CEO of Fangguan Electronics, Mr. Jialin Liang, and his wife Ms. Dongjiao Su.
(5) On October 21, 2021, Fangguan Electronics entered into a short-term loan agreement with Industrial Bank
to borrow approximately US$ 354,465 2,250,212 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Mar. 31, 2022</t>
        </is>
      </c>
    </row>
    <row r="3">
      <c r="A3" s="3" t="inlineStr">
        <is>
          <t>Stockholders’ Equity:</t>
        </is>
      </c>
    </row>
    <row r="4">
      <c r="A4" s="4" t="inlineStr">
        <is>
          <t>STOCKHOLDERS' EQUITY</t>
        </is>
      </c>
      <c r="B4" s="4" t="inlineStr">
        <is>
          <t>NOTE 9 - STOCKHOLDERS' EQUITY Stock Issued as Commitment Shares for
Promissory Note On July 5, 2021, the Company issued a self-amortization
promissory note to FIRSTFIRE GLOBAL OPPORTUNITIES FUND, LLC in the aggregate principal amount of $ 500,000 July 6, 2022 5 6,562,500 437,500 12,500 58,333.33 300,000 1,042,000 51,000 On December 29, 2021, the Company issued
a self-amortization promissory note to Talos Victory Fund, LLC,in the aggregate principal amount of $ 250,000 5 7,875,000
211,250
13,750 29,166.66
625,000
1,562,500
53,125
On January 3, 2022, the Company issued a self-amortization
promissory note to Mast Hill Fund, L.P.,in the aggregate principal amount of $ 250,000 5 7,875,000 211,250 13,750 29,166.66 625,000 1,562,500 55,000 On February 17, 2022, the Company issued a self-amortization promissory
note to Blue Lake Partners, LLC in the aggregate principal amount of $ 500,000 5 15,750,000 422,500 27,500 58,333.33 1,250,000 Commitment Shares returned to the Company On December 21 2021,the total of 1,119,402 shares
of common stock which were previously recorded at par as the Second Commitment Shares related to the promissory note issued to Labrys
Fund, L.P on December 21, 2020, were returned to the Company’s treasury because this promissory note was already fully repaid and
satisfied prior to the maturity date.(See Note 14) On January 10, 2022, a total of 1,042,000 shares
of common stock which were previously recorded at par as the Second Commitment Shares related to the promissory note issued to Labrys
Fund, L.P on March 10, 2021, were returned to the Company’s treasury because this promissory note was already fully repaid and satisfied
prior to the maturity date.(See Note 14) Stock Issued for Private Placement On October 4, 2021, the Company issued a total
of 29,106,000 3,492,720 0.12 On November 13, 2021, the Company and individual
subscribers agreed to a voluntary unwinding of the forementioned transaction related to the subscription and purchase of an aggregate
29,106,000 shares. The Company entered into cancellation agreements with each individual pursuant to which all funds were returned to
the investors and all shares were returned to our transfer agent for cancellation. Immediately prior to the decision, the Registration
Statement related to the shares was voluntarily withdrawn by the Company. On December 15, 2021, the Company issued a total
of 6,580 ,000 394,800 0.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Mar. 31, 2022</t>
        </is>
      </c>
    </row>
    <row r="3">
      <c r="A3" s="3" t="inlineStr">
        <is>
          <t>Related Party Transactions [Abstract]</t>
        </is>
      </c>
    </row>
    <row r="4">
      <c r="A4" s="4" t="inlineStr">
        <is>
          <t>RELATED PARTY TRANSACTIONS AND BALANCES</t>
        </is>
      </c>
      <c r="B4" s="4" t="inlineStr">
        <is>
          <t>NOTE 10 - RELATED PARTY TRANSACTIONS AND BALANCES Purchase from related party During the three and nine months ended March 31,2022 and 2021, the
Group did not purchase from any related party. Advances to suppliers - related parties Lisite Science made advances of $ 441,538 434,200
Sales to related party During the three and nine months ended March 31,2022
and 2021, the Group did not sell to any related party. Lease from related party Lisite Science leases office and warehouse space
from Keenest, a related party, with annual rent of approximately $ 1,500 10,000 one year until July 20, 2020 1,500 10,000 one more year until July 20, 2022 295 2,000 Baileqi Electronic leases office and warehouse
space from Shenzhen Baileqi S&amp;T, a related party, with monthly rent of approximately $ 2,500 17,525 one more
year until May 31, 2021 2,500 17,525 Due to related parties Due to related parties represents the certain
advances to the Group by related parties. The amounts are non-interest bearing, unsecured and due on demand.
March 31,2022 June 30, 2021
Ben Wong (1 ) $ 143,792 $ 143,792
Yubao Liu (2 ) 294,163 352,236
Xin Sui (3 ) 2,016 2,016
Baozhen Deng (4 ) 53,375 45,276
Yunqiang Xie (13) 35,758 -
Jialin Liang (6 )(11) 1,404,801 1,844,857
Xuemei Jiang (7 )(10) 563,939 554,171
Kou Yue (12) 20,000 -
Shikui Zhang (8 ) 72,760 58,961
Biao Shang (5 ) 20,153 19,804
Changyong Yang (9 ) 40,055 32,705
$ 2,650,812 $ 3,053,818
(1) Ben Wong was the former controlling shareholder (before April 20, 2017) of Shinning Glory, which holds
majority shares in the Company.
(2) Yubao Liu has been the controlling shareholder of Shinning Glory since April 20, 2017, which holds majority
shares in the Company. He also serves as director of the Company.
(3) Xin Sui serves as director of Welly Surplus.
(4) Baozhen Deng is a stockholder of the Company, who owns approximately 0.7
(5) Biao Shang is a stockholder of the Company and serves as director of Fangguan Photoelectric.
(6) Jialin Liang is a stockholder of the Company, serves as the president, CEO, and director of Fangguan Electronics
and director of the Company.
(7) Xuemei Jiang is a stockholder of the Company and serves as director of both Fangguan Electronics and the
Company.
(8) Shikui Zhang is a stockholder of the Company and serves as the general manager of Shizhe New Energy since
May 2019.
(9) Changyong Yang is a stockholder of the Company,who owns approximately 1.3
(10) The liability represents the advances to Fangguan Electronics by Xuemei Jiang at the acquisition date
of Fangguan Electronics (December 27, 2018). Thereafter Ms.Jiang neither made any further advance nor was refunded.
(11) At the acquisition date of Fangguan Electronics (December 27, 2018), the advances to Fangguan Electronics
by Jialin Liang amounted to be approximately $ 5.8 million 39,581,883 4.4 million 30,000,000
(12) Ms. Yue Kou is the CFO of the Company. During the nine months ended March 31,2022, Ms.Kou advanced $20,000
to Well Best after netting off the refund paid to her.
(13) Mr
Yunqiang Xie is a stockholder of the Company and serves as director of Shijirun. During the nine months ended March 31,2022, the refund to Mr. Jialin
Liang by Fangguan Electronics was $ 440,056 3,000,000 During the nine months ended March 31,2022, setting
off the further advance to the Company by Mr Liu, the net refund by the Company to Mr Liu was approximately $ 58,073 During the nine months ended March 31,2022,
Baozhen Deng advanced approximately $ 8,099 13,799 7,350 35,758 20,000 During the nine months ended March 31, 2021,
Yubao Liu advanced $295,928 During the nine months ended March 31, 2021,
Baileqi Electronic refunded $ 3,836 23,937 23,000 9,000 On September 23, 2020, Jialin Liang entered into
a short-term loan agreement with Bank of Communications to borrow an individual loan of approximately US$ 441,000 3 3.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Mar. 31, 2022</t>
        </is>
      </c>
    </row>
    <row r="3">
      <c r="A3" s="3" t="inlineStr">
        <is>
          <t>Risks and Uncertainties [Abstract]</t>
        </is>
      </c>
    </row>
    <row r="4">
      <c r="A4" s="4" t="inlineStr">
        <is>
          <t>CONCENTRATION</t>
        </is>
      </c>
      <c r="B4" s="4" t="inlineStr">
        <is>
          <t>NOTE 11– CONCENTRATION Major customers Customers who accounted for 10% or more of the
Group’s revenues (goods sold and services) and its outstanding balance of accounts receivable are presented as follows:
For the nine months ended As of March 31,2022
Revenue Percentage of Accounts Percentage of
Customer A $ 2,407,785 23 % $ 167,005 4 %
Customer B 1,153,277 11 % 68,320 2 %
Total $ 3,561,062 34 % $ 235,325 6 %
For the nine months ended As of March 31,2021
Revenue Percentage of Accounts Percentage of
Customer A $ 1,666,368 18 % $ 229,336 7 %
Customer B 1,352,195 15 % - - %
Customer C 950,501 10 % 184,584 5 %
Total $ 3,969,064 43 % $ 413,920 12 %
For the three months ended As of March 31,2022
Revenue Percentage of Accounts Percentage of
Customer A $ 804,981 39 % $ 167,005 4 %
Total $ 804,981 39 % $ 167,005 4 %
For the three months ended As of March 31,2021
Revenue Percentage of Accounts Percentage of
Customer A $ 612,781 19 % $ 229,336 7 %
Customer B 484,802 15 % - - %
Customer C 441, 260 14 % 184,584 5 %
Total $ 1,538,843 48 % $ 413,920 12 % All customers of the Group are located in the
PRC. Major suppliers The suppliers who accounted for 10% or more of
the Group’s total purchases (materials and services) and its outstanding balance of accounts payable are presented as follows:
For the nine months ended As of March 31,2022
Purchase Percentage of Accounts Percentage of
Supplier A $ 1,881,357 23 % $ 89,333 4 %
Total $ 1,881,357 23 % $ 89,333 4 %
For the nine months ended As of March 31,2021
Total Purchase Percentage of Accounts Percentage of
Supplier A $ 1,148,322 14 % $ 65,123 2 %
Supplier B 796,553 10 % 364,146 14 %
Total $ 1,944,875 24 % $ 429,269 16 %
For the Three Months ended As of March 31,2022
Purchase Percentage of Accounts Percentage of
Supplier A $ 257,421 15 % $ 89,333 4 %
Supplier B 181,509 11 146,204 6
Total $ 438,930 26 % $ 235,537 10 %
For the Three Months ended As of March 31,2021
Purchase Percentage of Accounts Percentage of
Supplier A $ 404,404 13 % $ 65,123 2 %
371,731 12 % - - %
Total $ 776,135 25 % $ 65,123 2 % All suppliers of the Group are located in the PR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NOTE 12- INCOME TAXES The effective tax rate in the periods presented
is the result of the mix of income earned in various tax jurisdictions that apply a broad range of income tax rate. The Group operates
in United States of America, Hong Kong and the PRC that are subject to taxes in the jurisdictions in which they operate. United States of America The Company is registered in the State of Nevada
and is subject to the tax laws of United States of America and subject to the corporate tax rate of 21% on its taxable income. For the nine months ended March 31,2022 and 2021,
the Company did not generate income in United States of America and no provision for income tax was made. Under normal circumstances,
the Internal Revenue Service is authorized to audit income tax returns during a three-year period after the returns are filed. In
unusual circumstances, the period may be longer. Tax returns for the years ended June 30, 2016 and after were still open to audit
as of March 31,2022. Hong Kong The Company’s subsidiaries, Well Best and
Welly Surplus, are registered in Hong Kong and subject to income tax rate of 16.5 The PRC The Company’s subsidiaries in China are
subject to a unified income tax rate of 25 15 The reconciliation of income tax expense (benefit)
at the U.S. statutory rate of 21% to the Group's effective tax rate is as follows:
For the nine months ended March 31,
2022 2021
Tax (benefit) at U.S. statutory rate $ (211,659 ) $ (215,790 )
Tax rate difference between foreign operations and U.S. 556 26,511
Change in valuation allowance 64,836 155,922
Permanent difference 214,108 9,802
Effective tax (benefit) $ 67,841 $ (23,555 ) The provisions for income taxes (benefits) are
summarized as follows:
For the nine months ended March 31,
2022 2021
Current $ 67,841 $ 2,353
Deferred - (25,908 )
Total $ 67,841 $ (23,555 ) As of March 31,2022, the Group has approximately
$ 4,147,768 2035 On December 22, 2017, the “Tax Cuts and
Jobs Act” (“The 2017 Tax Act”) was enacted in the United States. Under the provisions of the Act, the U.S. corporate
tax rate decreased from 34 21 100 Additionally, the 2017 Tax Act implemented a modified
territorial tax system and imposing a tax on previously untaxed accumulated earnings and profits (“E&amp;P”) of foreign subsidiaries
(the “Toll Charge”). The Toll Charge is based in part on the amount of E&amp;P held in cash and other specific assets as of
December 31, 2017. The Toll Charge can be paid over an eight-year period, starting in 2018, and will not accrue interest. The 2017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has determined that this one-time
Toll Charge has no effect on the Company’s income tax expenses as the Company has no undistributed foreign earnings at either of
the two testing dates of November 2, 2017 and December 31, 2017. For purposes of the inclusion of GILTI, the Company
determined that the Company did not have tax liabilities resulting from GILTI For the nine months ended March 31,2022 and 2021 due to
net operating loss carryforwards available in the U.S. Therefore, there was no accrual of GILTI liability as of March 31,2022 and June
30, 2021. The extent of the Group’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Group recognizes potential liabilities and records tax liabilities for anticipated
tax audit issues in the United States and other tax jurisdictions based on its estimate of whether, and the extent to which, additional
taxes will be d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Jun. 30, 2021</t>
        </is>
      </c>
    </row>
    <row r="2">
      <c r="A2" s="3" t="inlineStr">
        <is>
          <t>Current Assets:</t>
        </is>
      </c>
    </row>
    <row r="3">
      <c r="A3" s="4" t="inlineStr">
        <is>
          <t>Cash and cash equivalents</t>
        </is>
      </c>
      <c r="B3" s="6" t="n">
        <v>1141244</v>
      </c>
      <c r="C3" s="6" t="n">
        <v>731819</v>
      </c>
    </row>
    <row r="4">
      <c r="A4" s="4" t="inlineStr">
        <is>
          <t>Notes receivable</t>
        </is>
      </c>
      <c r="B4" s="5" t="n">
        <v>196091</v>
      </c>
      <c r="C4" s="5" t="n">
        <v>76743</v>
      </c>
    </row>
    <row r="5">
      <c r="A5" s="4" t="inlineStr">
        <is>
          <t>Accounts receivable</t>
        </is>
      </c>
      <c r="B5" s="5" t="n">
        <v>4340702</v>
      </c>
      <c r="C5" s="5" t="n">
        <v>4936974</v>
      </c>
    </row>
    <row r="6">
      <c r="A6" s="4" t="inlineStr">
        <is>
          <t>Inventory</t>
        </is>
      </c>
      <c r="B6" s="5" t="n">
        <v>5052260</v>
      </c>
      <c r="C6" s="5" t="n">
        <v>5454371</v>
      </c>
    </row>
    <row r="7">
      <c r="A7" s="4" t="inlineStr">
        <is>
          <t>Advances to suppliers - non-related parties</t>
        </is>
      </c>
      <c r="B7" s="5" t="n">
        <v>468797</v>
      </c>
      <c r="C7" s="5" t="n">
        <v>782481</v>
      </c>
    </row>
    <row r="8">
      <c r="A8" s="4" t="inlineStr">
        <is>
          <t xml:space="preserve">                                 - related parties</t>
        </is>
      </c>
      <c r="B8" s="5" t="n">
        <v>441538</v>
      </c>
      <c r="C8" s="5" t="n">
        <v>434200</v>
      </c>
    </row>
    <row r="9">
      <c r="A9" s="4" t="inlineStr">
        <is>
          <t>Prepaid expenses and other current assets</t>
        </is>
      </c>
      <c r="B9" s="5" t="n">
        <v>688462</v>
      </c>
      <c r="C9" s="5" t="n">
        <v>478830</v>
      </c>
    </row>
    <row r="10">
      <c r="A10" s="4" t="inlineStr">
        <is>
          <t>Total Current Assets</t>
        </is>
      </c>
      <c r="B10" s="5" t="n">
        <v>12329094</v>
      </c>
      <c r="C10" s="5" t="n">
        <v>12895418</v>
      </c>
    </row>
    <row r="11">
      <c r="A11" s="4" t="inlineStr">
        <is>
          <t>Property, plant and equipment, net</t>
        </is>
      </c>
      <c r="B11" s="5" t="n">
        <v>6528852</v>
      </c>
      <c r="C11" s="5" t="n">
        <v>6792315</v>
      </c>
    </row>
    <row r="12">
      <c r="A12" s="4" t="inlineStr">
        <is>
          <t>Intangible assets, net</t>
        </is>
      </c>
      <c r="B12" s="5" t="n">
        <v>1510225</v>
      </c>
      <c r="C12" s="5" t="n">
        <v>1508583</v>
      </c>
    </row>
    <row r="13">
      <c r="A13" s="4" t="inlineStr">
        <is>
          <t>Long-term prepaid expenses</t>
        </is>
      </c>
      <c r="B13" s="5" t="n">
        <v>529926</v>
      </c>
      <c r="C13" s="5" t="n">
        <v>491015</v>
      </c>
    </row>
    <row r="14">
      <c r="A14" s="4" t="inlineStr">
        <is>
          <t>Deferred tax assets</t>
        </is>
      </c>
      <c r="B14" s="5" t="n">
        <v>50988</v>
      </c>
      <c r="C14" s="5" t="n">
        <v>50105</v>
      </c>
    </row>
    <row r="15">
      <c r="A15" s="4" t="inlineStr">
        <is>
          <t>Total Assets</t>
        </is>
      </c>
      <c r="B15" s="5" t="n">
        <v>20949085</v>
      </c>
      <c r="C15" s="5" t="n">
        <v>21737436</v>
      </c>
    </row>
    <row r="16">
      <c r="A16" s="3" t="inlineStr">
        <is>
          <t>Current Liabilities:</t>
        </is>
      </c>
    </row>
    <row r="17">
      <c r="A17" s="4" t="inlineStr">
        <is>
          <t>Short-term bank loan</t>
        </is>
      </c>
      <c r="B17" s="5" t="n">
        <v>1575250</v>
      </c>
      <c r="C17" s="5" t="n">
        <v>904832</v>
      </c>
    </row>
    <row r="18">
      <c r="A18" s="4" t="inlineStr">
        <is>
          <t>Accounts payable</t>
        </is>
      </c>
      <c r="B18" s="5" t="n">
        <v>2448506</v>
      </c>
      <c r="C18" s="5" t="n">
        <v>4942881</v>
      </c>
    </row>
    <row r="19">
      <c r="A19" s="4" t="inlineStr">
        <is>
          <t>Advance from customers</t>
        </is>
      </c>
      <c r="B19" s="5" t="n">
        <v>446855</v>
      </c>
      <c r="C19" s="5" t="n">
        <v>334101</v>
      </c>
    </row>
    <row r="20">
      <c r="A20" s="4" t="inlineStr">
        <is>
          <t>Promissory notes payable, net of debt discount and loan cost</t>
        </is>
      </c>
      <c r="B20" s="5" t="n">
        <v>999477</v>
      </c>
      <c r="C20" s="5" t="n">
        <v>533316</v>
      </c>
    </row>
    <row r="21">
      <c r="A21" s="4" t="inlineStr">
        <is>
          <t>Due to related parties</t>
        </is>
      </c>
      <c r="B21" s="5" t="n">
        <v>2650812</v>
      </c>
      <c r="C21" s="5" t="n">
        <v>3053818</v>
      </c>
    </row>
    <row r="22">
      <c r="A22" s="4" t="inlineStr">
        <is>
          <t>Accrued expenses and other current liabilities</t>
        </is>
      </c>
      <c r="B22" s="5" t="n">
        <v>230375</v>
      </c>
      <c r="C22" s="5" t="n">
        <v>117450</v>
      </c>
    </row>
    <row r="23">
      <c r="A23" s="4" t="inlineStr">
        <is>
          <t>Total Current Liabilities</t>
        </is>
      </c>
      <c r="B23" s="5" t="n">
        <v>8351275</v>
      </c>
      <c r="C23" s="5" t="n">
        <v>9886398</v>
      </c>
    </row>
    <row r="24">
      <c r="A24" s="4" t="inlineStr">
        <is>
          <t>Total Liabilities</t>
        </is>
      </c>
      <c r="B24" s="5" t="n">
        <v>8351275</v>
      </c>
      <c r="C24" s="5" t="n">
        <v>9886398</v>
      </c>
    </row>
    <row r="25">
      <c r="A25" s="3" t="inlineStr">
        <is>
          <t>Stockholders’ Equity:</t>
        </is>
      </c>
    </row>
    <row r="26">
      <c r="A26" s="4" t="inlineStr">
        <is>
          <t>Preferred stock, $.0001 par value, 5,000,000 shares authorized,   5,000,000 shares issued and outstanding</t>
        </is>
      </c>
      <c r="B26" s="5" t="n">
        <v>500</v>
      </c>
      <c r="C26" s="5" t="n">
        <v>500</v>
      </c>
    </row>
    <row r="27">
      <c r="A27" s="4" t="inlineStr">
        <is>
          <t>Common stock, $.0001 par value,  395,000,000 shares authorized， 176,989,156 and 164,041,058 shares issued and outstanding as of March 31, 2022 and June 30, 2021 respectively</t>
        </is>
      </c>
      <c r="B27" s="5" t="n">
        <v>17699</v>
      </c>
      <c r="C27" s="5" t="n">
        <v>16404</v>
      </c>
    </row>
    <row r="28">
      <c r="A28" s="4" t="inlineStr">
        <is>
          <t>Additional paid in capital</t>
        </is>
      </c>
      <c r="B28" s="5" t="n">
        <v>12379248</v>
      </c>
      <c r="C28" s="5" t="n">
        <v>10786792</v>
      </c>
    </row>
    <row r="29">
      <c r="A29" s="4" t="inlineStr">
        <is>
          <t>Retained earnings (accumulated deficit)</t>
        </is>
      </c>
      <c r="B29" s="5" t="n">
        <v>-1220150</v>
      </c>
      <c r="C29" s="5" t="n">
        <v>-144409</v>
      </c>
    </row>
    <row r="30">
      <c r="A30" s="4" t="inlineStr">
        <is>
          <t>Accumulated other comprehensive income (loss)</t>
        </is>
      </c>
      <c r="B30" s="5" t="n">
        <v>978552</v>
      </c>
      <c r="C30" s="5" t="n">
        <v>749790</v>
      </c>
    </row>
    <row r="31">
      <c r="A31" s="4" t="inlineStr">
        <is>
          <t>Total Stockholders' Equity attributable to the Company</t>
        </is>
      </c>
      <c r="B31" s="5" t="n">
        <v>12155849</v>
      </c>
      <c r="C31" s="5" t="n">
        <v>11409077</v>
      </c>
    </row>
    <row r="32">
      <c r="A32" s="4" t="inlineStr">
        <is>
          <t>Noncontrolling interest</t>
        </is>
      </c>
      <c r="B32" s="5" t="n">
        <v>441961</v>
      </c>
      <c r="C32" s="5" t="n">
        <v>441961</v>
      </c>
    </row>
    <row r="33">
      <c r="A33" s="4" t="inlineStr">
        <is>
          <t>Total Stockholders’ Equity</t>
        </is>
      </c>
      <c r="B33" s="5" t="n">
        <v>12597810</v>
      </c>
      <c r="C33" s="5" t="n">
        <v>11851038</v>
      </c>
    </row>
    <row r="34">
      <c r="A34" s="4" t="inlineStr">
        <is>
          <t>Total Liabilities and Stockholders’ Equity</t>
        </is>
      </c>
      <c r="B34" s="6" t="n">
        <v>20949085</v>
      </c>
      <c r="C34" s="6" t="n">
        <v>21737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Mar. 31, 2022</t>
        </is>
      </c>
    </row>
    <row r="3">
      <c r="A3" s="3" t="inlineStr">
        <is>
          <t>Debt Disclosure [Abstract]</t>
        </is>
      </c>
    </row>
    <row r="4">
      <c r="A4" s="4" t="inlineStr">
        <is>
          <t>CONVERTIBLE DEBT</t>
        </is>
      </c>
      <c r="B4" s="4" t="inlineStr">
        <is>
          <t>NOTE 13 - CONVERTIBLE DEBT Convertible notes Convertible notes payable balance was zero as
of March 31,2022 and June 30, 2021. There was none of the amortization of debt discount
during the three and nine months ended March 31,2022. For the nine months ended March 31,2021, the Company recorded the amortization
of debt discount of $ 138,399 For the three months ended March 31,2021, the Company recorded the
amortization of debt discount of $ 24,185 Derivative liability Upon issuing of the convertible notes, the Company
determined that the conversion feature embedded in the notes referred to above that contain a potential variable conversion amount constitutes
a derivative which has been bifurcated from the note and accounted for as a derivative liability, with a corresponding discount recorded
to the associated debt. The excess of the derivative value over the face amount of the note, if any, is recorded immediately to interest
expense at inception. The derivative liability in connection with the
conversion feature of the convertible debt is the only financial liability measured at fair value on a recurring basis. The change of derivative liabilities is as follows:
Balance at July 1, 2020 $ 276,266
Converted (357,868 )
Debt settlement (566,030 )
Change in fair value recognized in operations 647,632
Balance at March 31,2021 $ - There was no any movement for the change of derivative
liabilities during the three and nine months ended March 31,2022, and the balance of derivative liabilities was $0 at March 31,2022 The estimated fair value of the derivative instruments
was valued using the Black-Scholes option pricing model during the nine months ended March 31,2021, using the following assumptions:
Estimated dividends None
Expected volatility 78.55 253.30
Risk free interest rate 0.61 0.93
Expected term 0 to 6 Warrants In connection with the issuance of the $ 165,000 68,750 On December 21, 2020, the Company issued a total
of 1,500,000 67,028 In connection with the issuance of the $ 55,000 after the date of issuance hereof to purchase from the Company
up to 22,916 shares of common stock. Exercise price shall be $2.80, and the warrants can be exercised within 5 years which is before November
12, 2024 In December 2020, the Company paid a total of
$ 82,500 In connection with the issuance of the $ 165,000 after the date of issuance hereof to purchase from the Company
up to 68,750 shares of common stock. Exercise price shall be $2.80, and the warrants can be exercised within 5 years which is before November
20, 2024 In November 2020, the Company paid a total of
$ 175,000 In connection with the issuance of the $ 146,850
after the date of issuance hereof to purchase from the Company up to
68,750 shares of common stock. Exercise price shall be $2.80, and the warrants can be exercised within 5 years which is before January
10, 2025. The estimated fair value of the warrants was valued
using the Black-Scholes option pricing model at grant date, using the following assumptions:
Estimated dividends None
Expected volatility 56.23 71.08
Risk free interest rate 1.73 1.92
Expected term 5 Since the warrants can be exercised at $ 2.4 2.8 147,492 The details of the outstanding warrants for the
nine months Ended March 31,2022 and 2021 are as follows:
Number of Weighted Remaining
Outstanding at July 1, 2021 （ ） 68,750 $ 2.80 3.53
Granted - - -
Exercised or settled - - -
Cancelled or Expired - - -
Outstanding at March 31,2022 （ ） 68,750 $ 2.80 2.78 Note1: The herein mentioned warrant of 68,750 shares are entitled
by Labrys Fund, LP in connection with the issuance of the $146,850 convertible promissory note on January 10, 2020.
Number of Weighted Average Remaining
Outstanding at July 1, 2020 229,166 $ 2.68 4.20 4.53
Granted - - -
Exercised or settled （ ） (160,416 ) 2.63 4.05 4.16
Cancelled or expired - - -
Outstanding at March 31,2021 （ ） 68,750 $ 2.80 3.78 Note2: The herein mentioned exercised or expired warrant of 160,416
shares was composed of （ ） the
warrant of 68,750 shares entitled by FirstFire Global Opportunities Fund, LLC in connection with the issuance of the $165,000 convertible
promissory note on September 11, 2019 （ ） the
warrant of 22,916 shares entitled by Crown Bridge Partners, LLC in connection with the issuance of the $55,000 convertible promissory
note on November 12, 2019 （ ） the
warrant of 68,750 shares entitled by Morningview Financial LL in connection with the issuance of the $165,000 convertible promissory note
on November 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9 Months Ended</t>
        </is>
      </c>
    </row>
    <row r="2">
      <c r="B2" s="2" t="inlineStr">
        <is>
          <t>Mar. 31, 2022</t>
        </is>
      </c>
    </row>
    <row r="3">
      <c r="A3" s="3" t="inlineStr">
        <is>
          <t>Promissory Note</t>
        </is>
      </c>
    </row>
    <row r="4">
      <c r="A4" s="4" t="inlineStr">
        <is>
          <t>PROMISSORY NOTE</t>
        </is>
      </c>
      <c r="B4" s="4" t="inlineStr">
        <is>
          <t>NOTE 14– PROMISSORY NOTE Schedule of promissory note as of March 31,2022 is as follows:
Note Balance Debt Discount Carrying Value
Labrys Fund, LP (1 ) $ - $ - $ -
Labrys Fund, LP (2 ) - - -
Firstfire Global Opportunities Fund, (3 ) 325,000 29,230 295,770
Talos Victory Fund, LLC (4 ) 250,000 68,819 181,181
Mast Hill Fund, L.P (5 ) 250,000 71,505 178,495
Blue Lake Partners, LLC (6 ) 500,000 155,969 344,031
Total $ 1,325,000 $ 325,523 $ 999,477
(1) On December 21, 2020, the Company issued a self-amortization promissory note to Labrys Fund, L.P in the
aggregate principal amount of $ 300,000 5 7,052,239 253,500 3,000 35,000 In connection with the issuance of
promissory note, on December 31,2020, the Company issued 447,762 1,119,402 68,060 On December 21 2021,the total of 1,119,402
shares of common stock which were previously recorded at par as the Second Commitment Shares related to the aforesaid promissory note,
were returned to the Company’s treasury because this promissory note was already fully repaid and satisfied prior to the maturity
date.(See Note 9)
(2) On March 10, 2021, the Company issued a self-amortization promissory note to Labrys Fund, L.P in the aggregate
principal amount of $ 500,000 5 6,562,500 434,000 50,000 2,500 13,500 at each month beginning on July 9, 2021 through March 10, 2022. In connection with the issuance of
promissory note, on March 10, 2021, the Company issued 417,000 1,042,000 87,153 The payment as of $58,333.33 originally
scheduled on December 10, 2021 was postponed to January 10,2022 on which date that the payment of the
total of $233,333.35 was made by the Company to fully refund the remaining balance of this self-amortization promissory note. On January 10 ,2022, the total of 1,042,000
shares of common stock which were previously recorded at par as the Second Commitment Shares related to the aforesaid promissory note,
were returned to the Company’s treasury because this promissory note was already fully repaid and satisfied prior to the maturity
date.
(3) On July 5, 2021, the Company issued a self-amortization promissory note to FIRSTFIRE GLOBAL OPPORTUNITIES
FUND, LLC in the aggregate principal amount of $ 500,000 5 6,562,500 437,500 50,000 12,500 58,333.33 In connection with the issuance of
promissory note, on July 8 , 2021, the Company issued 300,000 1,042,000 51,000 The two monthly payments as of $58,333.33
each originally scheduled on November 9, 2021 and December 9, 2021 respectly were postponed to January 7,2022 on which date that the payment
at the total of $175,000 was made by the Company to settle the payments scheduled for the period from November 9,2021 to January 7,2022.
(4) On December 29, 2021, the Company issued a
self-amortization promissory note to Talos Victory Fund, LLC,in the aggregate principal amount of $250,000. The promissory note is due
on or before December 29, 2022 and bears an interest rate of five percent (5%) per annum. The note is not convertible unless in default,
as defined in the agreement. The Company agreed to reserve 7,875,000 shares of its common stock for issuance if any debt is converted.
The Company executed and closed the transaction on January 6,2022 and received $211,250 in cash after deducting an OID in the amount of
$25,000 and other costs of $13,750. The self-amortization promissory note has an amortization schedule of $29,166.66 payment at each month
beginning May 3, 2022 through January 3, 2023. In connection with the issuance of
promissory note, on December 30 , 2021, the Company issued 625,000 shares of common stock (the “First Commitment Shares”)
and 1,562,500 shares of common stock (the “Second Commitment Shares”) related to the promissory note as a commitment fee.
The Second Commitment Shares must be returned to the Company’s treasury if the promissory note is fully repaid and satisfied on
or prior to the maturity date. The Company records the First Commitment Shares as debt discount valued at $53,125 based on the quoted
market price at issue date and amortized over the term of the promissory note and the Second Commitment Shares at par.(See note9)
(5) On January 3, 2022, the Company issued a self-amortization promissory note to Mast Hill Fund, L.P.,in the aggregate principal amount
of $250,000. The promissory note is due on or before January 3, 2023 and bears an interest rate of five percent (5%) per annum. The note
is not convertible unless in default, as defined in the agreement. The Company agreed to reserve 7,875,000 shares of its common stock
for issuance if any debt is converted. The Company executed and closed the transaction on January 7,2022 and received $211,250 in cash
after deducting an OID in the amount of $25,000 and other costs of $13,750. The self-amortization promissory note has an amortization
schedule of $29,166.66 payment at each month beginning May 3, 2022 through January 3, 2023. In connection with the issuance of promissory
note, on January 3 , 2022, the Company issued 625,000 shares of common stock (the “First Commitment Shares”) and 1,562,500
shares of common stock (the “Second Commitment Shares”) related to the promissory note as a commitment fee. The Second Commitment
Shares must be returned to the Company’s treasury if the promissory note is fully repaid and satisfied on or prior to the maturity
date. The Company records the First Commitment Shares as debt discount valued at $55,000 based on the quoted market price at issue date
and amortized over the term of the promissory note and the Second Commitment Shares at par for the three and nine months ended March 31,
2022.(See note 9)
(6) On February 17,
2022, the Company issued a self-amortization promissory note to Blue Lake Partners, LLC in the aggregate principal amount of $500,000.
The promissory note is due on or before February 17, 2023 and bears an interest rate of five percent (5%) per annum. The note is not convertible
unless in default, as defined in the agreement. The Company agreed to reserve 15,750,000 shares of its common stock for issuance if any
debt is converted. The Company executed and closed the transaction on February 17,2022 and received $422,500 in cash after deducting an
OID in the amount of $50,000 and other costs of $27,500. The self-amortization promissory note has an amortization schedule of $58,333.33
payment at each month beginning June 17, 2022 through February 17, 2023. In connection with the issuance of
promissory note, on February 17 , 2022, the Company issued 1,250,000 shares of common stock (the “First Commitment Shares”)
and 1,562,500 shares of common stock (the “Second Commitment Shares”) related to the promissory note as a commitment fee.
The Second Commitment Shares must be returned to the Company’s treasury if the promissory note is fully repaid and satisfied on
or prior to the maturity date. The Company records the First Commitment Shares as debt discount valued at $98,750 based on the quoted
market price at issue date and amortized over the term of the promissory note and the Second Commitment Shares at par.(See note9) For the three and nine months
ended March 31,2022, the Company recorded the amortization of debt discount of $ 122,642 and $311,535 for the self-amortization promissory
notes issued, which was included in other income and expense in the consolidated statement of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Abstract]</t>
        </is>
      </c>
    </row>
    <row r="4">
      <c r="A4" s="4" t="inlineStr">
        <is>
          <t>SEGMENT INFORMATION</t>
        </is>
      </c>
      <c r="B4" s="4" t="inlineStr">
        <is>
          <t xml:space="preserve">NOTE 15 – SEGMENT INFORMATION The Group’s business was classified by management
into three reportable business segments (smart energy, photoelectric display and service contracts) before March 31,2021 and into four
segments (smart energy, photoeletric display, service contract and lithium battery-related business )after March 31,2021 supported by
the administrative function which conducts activities that are non-segment specific. The smart energy reportable segment derives revenue
from the sales of portable power banks that is intended to be utilized as a power source for electronic devices such as the iphone, ipad,
mp3/mp4 players, PSP gaming systems, and cameras. The photoelectric display reportable segment derives revenue from the sales of LCM and
LCD screens manufactured for small devices such as video capable baby monitors, electronic devices such as tablets and cell phones, and
for use in televisions or computer monitors. The service contracts reportable segment derives revenue from providing IT and solution-oriented
services.The lithium battery -related business reportable segment derives revenue from trading lithium battery packs and furnace used
in firing for lithium battery,etc. Unallocated items comprise of mainly corporate expenses and corporate assets. Although all of the Group’s revenue is generated from PRC, the
Group is organizationally structured along business segments. The accounting policies of each operating segments are same and are described
in Note 2, “Summary of Significant Accounting Policies”. The following tables provide the business segment
information for the three and nine months ended March 31,2022 and 2021
For the nine months ended March 31,2022
Lithume Smart Photoelectric Service Unallocated Total
Revenues $ 4,477 $ - $ 10,547,390 $ - $ - $ 10,551,867
Cost of Revenues 4,626 - 9,523,812 - - 9,528,438
Gross profit (loss) （ ） - 1,023,578 - - 1,023,429
Operating expenses 46,889 6,262 1,384,217 12,691 322,615 1,772,674
Income (loss) from operations (47,038 ) (6,262 ) (360,639 ) (12,691 ) (322,615 ) (749,245 )
Net income (loss) $ (49,359 ) $ (6,360 ) $ (279,028 ) $ (12,579 ) $ (728,415 ) $ (1,075,741 )
For the nine months ended March 31,2021
Smart Photoelectric Service Unallocated Total
Revenues $ - $ 9,100,076 $ 2,018 $ - $ 9,102,094
Cost of Revenues - 8,061,782 10,159 - 8,071,941
Gross profit - 1,038,294 (8,141 ) - 1,030,153
Operating expenses 8,374 1,202,101 23,641 176,268 1,410,384
Income (loss) from operations (8,374 ) (163,807 ) (31,782 ) (176,268 ) (380,231 )
Net income (loss) $ (8,213 ) $ (147,074 ) $ (31,781 ) $ (816,950 ) $ (1,004,018 )
For the three months ended March 31,2022
Lithume battery-related Smart Photoelectric Service Unallocated Total
Revenues $ - $ - $ 2,058,179 $ - $ - $ 2,058,179
Cost of Revenues - - 1,788,635 - - 1,788,635
Gross profit (loss) - - 269,544 - - 269,544
Operating expenses 9,887 1,401 533,847 138 33,336 578,609
Income (loss) from operations (9,887 ) (1,401 ) ) (138 ) (33,336 )
Net income (loss) $ (10,263 ) $ (1,399 ) $ ) $ (26 ) $ (183,111 ) $ (437,797 )
For the three months ended March 31,2021
Smart Photoelectric Service Unallocated Total
Revenues $ - $ 3,160,474 $ 272 $ - $ 3,160,746
Cost of Revenues - 2,802,520 (23 ) - 2,802,497
Gross profit (loss) - 357,954 295 - 358,249
Operating expenses 2,842 428,842 5,893 37,666 475,243
Income (loss) from operations (2,842 ) (70,888 ) (5,598 ) (37,666 ) (116,994 )
Net income (loss) $ (2,841 ) $ (26,820 ) $ (5,598 ) $ (80,335 ) $ (115,59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NOTE 16- COMMITMENTS AND CONTINGENCIES Lease commitment Lisite Science leases office and warehouse space from Keenest, a related
party, with annual rent of approximately $ 295 The future minimum lease payments for non-cancelable operating leases
held by the Group as of March 31,2022 was $ 2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Basis of presentation The Group’s audited consolidated financial
statements have been prepared in accordance with accounting principles generally accepted in the United States of America (“U.S.
GAAP”).</t>
        </is>
      </c>
    </row>
    <row r="5">
      <c r="A5" s="4" t="inlineStr">
        <is>
          <t>Basis of consolidation</t>
        </is>
      </c>
      <c r="B5" s="4" t="inlineStr">
        <is>
          <t>Basis of consolidation The consolidated financial statements include
the accounts of Ionix, its wholly owned subsidiaries and an entity which the Company controls 94.55 100 The subsidiaries of ionix are as follows: Well Best International Investment Limited (the
wholly-owned subsidiary) Welly Surplus International Limited (the wholly-owned
subsidiary) Shijirun (Yixing) Technology Co., Ltd (the wholly-owned
subsidiary) Huixiang Energy Technology (Suzhou) Co., Ltd (the
wholly-owned subsidiary) Changchun Fangguan Photoelectric Display Technology
Co. Ltd (the wholly-owned subsidiary) Dalian Shizhe New Energy Technology Co., Ltd (the
wholly-owned subsidiary) Shenzhen Baileqi Electronic Technology Co., Ltd
(the wholly-owned subsidiary) Lisite Science Technology (Shenzhen) Co., Ltd
(the wholly-owned subsidiary) Changchun Fangguan Electronics Technology Co.,
Ltd ( the VIE)</t>
        </is>
      </c>
    </row>
    <row r="6">
      <c r="A6" s="4" t="inlineStr">
        <is>
          <t>Noncontrolling Interests</t>
        </is>
      </c>
      <c r="B6" s="4" t="inlineStr">
        <is>
          <t>Noncontrolling Interests The Group follows FASB ASC Topic 810, “Consolidation,”
governing the accounting for and reporting of noncontrolling interests (“NCIs”) in partially owned consolidated subsidiaries
and the loss of control of subsidiaries. Certain provisions of this standard indicate, among other things, that NCIs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CIs even when such allocation might result in a deficit
balance. The net income (loss) attributed to NCIs was separately
designated in the accompanying statements of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The primary beneficiary receives 100% of the
income and losses of the VIE as disclosed in Note 3, therefore no income or loss is allocated to NCI.</t>
        </is>
      </c>
    </row>
    <row r="7">
      <c r="A7" s="4" t="inlineStr">
        <is>
          <t>Use of Estimates</t>
        </is>
      </c>
      <c r="B7" s="4" t="inlineStr">
        <is>
          <t>Use of Estimates The Group’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to suppliers, the valuation of inventory,
provision for staff benefit, the useful lives of property and equipment and intangible assets, the impairment of long-lived assets,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is>
      </c>
    </row>
    <row r="8">
      <c r="A8" s="4" t="inlineStr">
        <is>
          <t>Cash and cash equivalents</t>
        </is>
      </c>
      <c r="B8" s="4" t="inlineStr">
        <is>
          <t>Cash and cash equivalents Cash consists of cash on hand and cash in bank.
Cash equivalents represent investment securities that are short-term, have high credit quality and are highly liquid. Cash equivalents
are carried at fair market value and consist primarily of money market funds.</t>
        </is>
      </c>
    </row>
    <row r="9">
      <c r="A9" s="4" t="inlineStr">
        <is>
          <t>Accounts Receivable</t>
        </is>
      </c>
      <c r="B9" s="4" t="inlineStr">
        <is>
          <t>Accounts Receivable Accounts receivable are recorded at the invoiced
amount and do not bear interest, which are due within contractual payment terms, generally 90 to 18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Group specifically evaluates individual customer’s
financial condition, credit history, and the current economic conditions to monitor the progress of the collection of accounts receivables.
The Group will consider the allowance for doubtful accounts for any estimated losses resulting from the inability of its customers to
make required payments. For the receivables that are past due or not being paid according to payment terms, the appropriate actions may
be taken to exhaust all means of collection, including seeking legal resolution in a court of law. Account balances are charged off against
the allowance after all means of collection have been exhausted and the potential for recovery is considered remote. The Group does not
have any off-balance-sheet credit exposure related to its customers. As of March 31,2022 and June 30, 2021, the Company has accounts receivable
balance from non-related party of $ 4,340,702 4,936,974 155,691 152,995</t>
        </is>
      </c>
    </row>
    <row r="10">
      <c r="A10" s="4" t="inlineStr">
        <is>
          <t>Inventories</t>
        </is>
      </c>
      <c r="B10" s="4" t="inlineStr">
        <is>
          <t>Inventories Inventories consist of raw materials, working-in-process
and finished goods. Inventories are valued at the lower of cost or net realizable value. The Group does determine cost on the basis of
the weighted average method. The Group periodically reviews inventories for obsolescence and any inventories identified as obsolete are
written down or written off. Although the Group does believe that the assumptions the Group uses to estimate inventory write-downs are
reasonable, future changes in these assumptions could provide a significantly different result.</t>
        </is>
      </c>
    </row>
    <row r="11">
      <c r="A11" s="4" t="inlineStr">
        <is>
          <t>Advances to suppliers</t>
        </is>
      </c>
      <c r="B11" s="4" t="inlineStr">
        <is>
          <t>Advances to suppliers Advances to suppliers represent prepayments for
merchandise, which were purchased but had not been received. The balance of the advances to suppliers is reduced and reclassified to inventories
when the raw materials are received and pass quality inspection.</t>
        </is>
      </c>
    </row>
    <row r="12">
      <c r="A12" s="4" t="inlineStr">
        <is>
          <t>Property, plant and equipment</t>
        </is>
      </c>
      <c r="B12" s="4" t="inlineStr">
        <is>
          <t xml:space="preserve">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In situations where it can be clearly demonstrated that the expenditure has resulted in an increase in the future
economic benefits expected to be obtained from the use of the asset, the expenditure is capitalized as an additional cost of the asset. When assets are retired or disposed of, the cost
and accumulated depreciation are removed from the accounts, and any resulting gains or losses are included in the statement of comprehensive
income (loss) in the reporting period of disposition. Depreciation is calculated on a straight-line
basis over the estimated useful life of the assets after taking into account their respective estimated residual value. The estimated
useful life of the assets is as follows:
Buildings 10 20
Machinery and equipment 5 10
Office equipment 3 5
Automobiles 5 </t>
        </is>
      </c>
    </row>
    <row r="13">
      <c r="A13" s="4" t="inlineStr">
        <is>
          <t>Intangible assets</t>
        </is>
      </c>
      <c r="B13" s="4" t="inlineStr">
        <is>
          <t>Intangible assets Land use right is recorded as cost less accumulated
amortization. Land use rights represent the prepayments for the use of the parcels of land in the PRC where the Group’s production
facilities are located, and are charged to expense over their respective lease periods of 50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Computer software 2 -5 Gains or losses arising from derecognition of
the intangible asset are measured at the difference between the net disposal proceeds and the carrying amount of the assets and are recognized
in the statement of comprehensive income (loss) when the asset is disposed.</t>
        </is>
      </c>
    </row>
    <row r="14">
      <c r="A14" s="4" t="inlineStr">
        <is>
          <t>Impairment of long-lived assets</t>
        </is>
      </c>
      <c r="B14" s="4" t="inlineStr">
        <is>
          <t>Impairment of long-lived assets In accordance with the provisions of ASC Topic
360, “Impairment or Disposal of Long-Lived Assets”, all long-lived assets such as property, plant and equipment held and used
by the Group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is>
      </c>
    </row>
    <row r="15">
      <c r="A15" s="4" t="inlineStr">
        <is>
          <t>Revenue recognition</t>
        </is>
      </c>
      <c r="B15" s="4" t="inlineStr">
        <is>
          <t>Revenue recognition The Group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Group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Group expects to receive in exchange
for those goods or services. The Group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Group generally recognizes revenue when its products are delivered to customers in accordance with the written sales terms.
The control of the products is transferred to the customer upon receipt of goods by the customer. For service revenue, the Group recognizes
revenue when services are performed and accepted by customers. The following tables disaggregate the Revenue
of the Group by major source for the three and nine months ended March 31,2022 and 2021, respectively:
For the nine months ended March 31,
2022 2021
Sales of LCM and LCD $10,547,390 $9,100,076
Sales of LCM and LCD - -
Sales of Lithume battery-related 4,477 -
Service contracts - 2,018
Total $10,551,867 $9,102,094
For the Three Months ended March 31,
2022 2021
Sales of LCM and LCD $2,058,179 $3,160,474
Sales of LCM and LCD - -
Sales of Lithume battery-related - -
Service contracts - 272
Total $2,058,179 $3,160,746 All the operating entities of the Group are domiciled
in the PRC. All the Group’s revenues are derived in the PRC during the three and nine months ended March 31,2022 and 2021</t>
        </is>
      </c>
    </row>
    <row r="16">
      <c r="A16" s="4" t="inlineStr">
        <is>
          <t>Cost of revenues</t>
        </is>
      </c>
      <c r="B16" s="4" t="inlineStr">
        <is>
          <t>Cost of revenues Cost of revenues includes cost of raw materials
purchased, inbound freight cost, cost of direct labor, depreciation expense and other overhead. Write-down of inventory for lower of cost
or net realizable value adjustments is also recorded in cost of revenues.</t>
        </is>
      </c>
    </row>
    <row r="17">
      <c r="A17" s="4" t="inlineStr">
        <is>
          <t>Related parties and transactions</t>
        </is>
      </c>
      <c r="B17" s="4" t="inlineStr">
        <is>
          <t>Related parties and transactions The Group identifies related parties, and accounts
for, discloses related party transactions in accordance with ASC 850, "Related Party Disclosures" and other relevant ASC standards. Parties, which can be a corporation or individual,
are considered to be related if the Group has the ability, directly or indirectly, to control the other party or exercise significant
influence over the other party in making financial and operational decisions. Corporation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t>
        </is>
      </c>
    </row>
    <row r="18">
      <c r="A18" s="4" t="inlineStr">
        <is>
          <t>Income taxes</t>
        </is>
      </c>
      <c r="B18" s="4" t="inlineStr">
        <is>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March 31,2022 and June 30,
2021, the Group did not have any significant unrecognized uncertain tax positions.</t>
        </is>
      </c>
    </row>
    <row r="19">
      <c r="A19" s="4" t="inlineStr">
        <is>
          <t>Comprehensive income (loss)</t>
        </is>
      </c>
      <c r="B19" s="4" t="inlineStr">
        <is>
          <t>Comprehensive income (loss) Comprehensive income (loss) is defined as the
change in equity of a corporation during a period from transactions and other events and circumstances excluding transactions resulting
from investments from owners and distributions to owners. Comprehensive income (loss) for the periods presented includes net income (loss),
change in unrealized gains (losses) on marketable securities classified as available-for-sale (net of tax), foreign currency translation
adjustments, and share of change in other comprehensive income of equity investments one quarter in arrears.</t>
        </is>
      </c>
    </row>
    <row r="20">
      <c r="A20" s="4" t="inlineStr">
        <is>
          <t>Leases</t>
        </is>
      </c>
      <c r="B20" s="4" t="inlineStr">
        <is>
          <t>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 ROU asset and lease liability on the balance sheet for all leases with a term longer than 12 months. The new standard is effective for us on July 1,
2019, with early adoption permitted. An entity may choose to use either (1) its effective date or (2) the beginning of the earliest comparative
period presented in the financial statements as its date of initial application. The Group adopted the new standard on July 1, 2019 and
use the effective date as our date of initial application. Consequently, financial information is not provided for the dates and periods
before July 1, 2019. The new standard provides a number of optional expedients in transition. The Group elected the package of practical
expedients which permits us not to reassess under the new standard the Group's prior conclusions about lease identification, lease classification
and initial direct costs. The new standard has no material effect on the
consolidated financial statements of the Group as the Group does not have a lease with a term longer than 12 months as of June 30, 2021
(See Note 5).</t>
        </is>
      </c>
    </row>
    <row r="21">
      <c r="A21" s="4" t="inlineStr">
        <is>
          <t>Earnings (losses) per share</t>
        </is>
      </c>
      <c r="B21" s="4" t="inlineStr">
        <is>
          <t>Earnings (losses) per share Basic earnings (losses) per share is computed
by dividing net income (loss) by the weighted-average number of common shares outstanding during the period. Diluted earnings (losses)
per share is computed giving effect to all dilutive potential common shares that were outstanding during the period. Dilutive potential
common shares consist of incremental shares issuable upon exercise of stock options and warrants and conversion of convertible debt. Such
potentially dilutive shares are excluded when the effect would be to reduce a net loss per share or increase a net income per share. During the nine months ended March 31,2022
and 2021,the Company had outstanding convertible notes and warrants which represent 68,750 1,096,705 During the three months ended March 31,2022 and
2021, the Company had outstanding convertible notes and warrants which represent 68,750 68,750</t>
        </is>
      </c>
    </row>
    <row r="22">
      <c r="A22" s="4" t="inlineStr">
        <is>
          <t>Foreign currencies translation</t>
        </is>
      </c>
      <c r="B22" s="4" t="inlineStr">
        <is>
          <t xml:space="preserve">Foreign currencies translation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exchange rates used to translate amounts in
RMB into U.S. Dollars for the purposes of preparing the consolidated financial statements are as follows:
March 31,2022 June 30, 2021
Balance sheet items, except for equity accounts 6.3482 6.4601
Nine months ended March 31,
2022 2021
Items in statements of comprehensive income (loss) and cash flows 6.4042 6.8254 </t>
        </is>
      </c>
    </row>
    <row r="23">
      <c r="A23" s="4" t="inlineStr">
        <is>
          <t>Fair Value of Financial Instruments</t>
        </is>
      </c>
      <c r="B23" s="4" t="inlineStr">
        <is>
          <t>Fair Value of Financial Instruments The carrying value of the Group’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Group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Group has the derivative liabilities measured
at fair value on a recurring basis which are valued at level 3 measurement (See Note 13).</t>
        </is>
      </c>
    </row>
    <row r="24">
      <c r="A24" s="4" t="inlineStr">
        <is>
          <t>Convertible Instruments</t>
        </is>
      </c>
      <c r="B24" s="4" t="inlineStr">
        <is>
          <t>Convertible Instruments The Group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Group accounts for convertible instruments
(when it has been determined that the embedded conversion options should not be bifurcated from their host instruments) as follows: The
Group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Group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25">
      <c r="A25" s="4" t="inlineStr">
        <is>
          <t>Common Stock Purchase Warrants</t>
        </is>
      </c>
      <c r="B25" s="4" t="inlineStr">
        <is>
          <t>Common Stock Purchase Warrants The Group classifies as equity any contracts that
require physical settlement or net-share settlement or provide a choice of net-cash settlement or settlement in the Company’s own
shares (physical settlement or net-share settlement) provided that such contracts are indexed to the Company's own stock as defined in
ASC 815-40 ("Contracts in Entity's Own Equity"). The Group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t>
        </is>
      </c>
    </row>
    <row r="26">
      <c r="A26" s="4" t="inlineStr">
        <is>
          <t>Recent accounting pronouncements</t>
        </is>
      </c>
      <c r="B26" s="4" t="inlineStr">
        <is>
          <t>Recent accounting pronouncements The Group considers the applicability and impact
of all accounting standards updates (“ASUs”). Management periodically reviews new accounting standards that are issued. Fair Value Measurement.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Calendar years beginning after December 15, 2019 and for interim periods
within those Calendar years, but entities are permitted to early adopt either the entire standard or only the provisions that eliminate
or modify the requirements. The Group is currently in the process of evaluating the impact of the adoption of this guidance on its consolidated
financial statements.</t>
        </is>
      </c>
    </row>
    <row r="27">
      <c r="A27" s="4" t="inlineStr">
        <is>
          <t>COVID-19</t>
        </is>
      </c>
      <c r="B27" s="4" t="inlineStr">
        <is>
          <t>COVID-19 The Group’s operations are affected by the
recent and ongoing outbreak of the coronavirus disease 2019 (COVID-19) which in March 2020, was declared a pandemic by the World Health
Organization. The COVID-19 outbreak is causing lockdowns, travel restrictions, and closures of businesses. The Group’s business
has been negatively impacted by the COVID-19 coronavirus outbreak to certain ext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Mar. 31, 2022</t>
        </is>
      </c>
    </row>
    <row r="3">
      <c r="A3" s="3" t="inlineStr">
        <is>
          <t>Accounting Policies [Abstract]</t>
        </is>
      </c>
    </row>
    <row r="4">
      <c r="A4" s="4" t="inlineStr">
        <is>
          <t>Depreciation is calculated on a straight-line basis over the estimated useful life of the assets after taking into account their respective estimated residual value. The estimated useful life of the assets is as follows:</t>
        </is>
      </c>
      <c r="B4" s="4" t="inlineStr">
        <is>
          <t>Depreciation is calculated on a straight-line
basis over the estimated useful life of the assets after taking into account their respective estimated residual value. The estimated
useful life of the assets is as follows:
Buildings 10 20
Machinery and equipment 5 10
Office equipment 3 5
Automobiles 5</t>
        </is>
      </c>
    </row>
    <row r="5">
      <c r="A5" s="4" t="inlineStr">
        <is>
          <t>The estimated useful lives of the intangible assets are as follows</t>
        </is>
      </c>
      <c r="B5" s="4" t="inlineStr">
        <is>
          <t>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Computer software 2 -5</t>
        </is>
      </c>
    </row>
    <row r="6">
      <c r="A6" s="4" t="inlineStr">
        <is>
          <t>The following tables disaggregate the Revenue of the Group by major source for the three and nine months ended March 31,2022 and 2021, respectively:</t>
        </is>
      </c>
      <c r="B6" s="4" t="inlineStr">
        <is>
          <t>The following tables disaggregate the Revenue
of the Group by major source for the three and nine months ended March 31,2022 and 2021, respectively:
For the nine months ended March 31,
2022 2021
Sales of LCM and LCD $10,547,390 $9,100,076
Sales of LCM and LCD - -
Sales of Lithume battery-related 4,477 -
Service contracts - 2,018
Total $10,551,867 $9,102,094
For the Three Months ended March 31,
2022 2021
Sales of LCM and LCD $2,058,179 $3,160,474
Sales of LCM and LCD - -
Sales of Lithume battery-related - -
Service contracts - 272
Total $2,058,179 $3,160,746</t>
        </is>
      </c>
    </row>
    <row r="7">
      <c r="A7" s="4" t="inlineStr">
        <is>
          <t>The exchange rates used to translate amounts in RMB into U.S. Dollars for the purposes of preparing the consolidated financial statements are as follows:</t>
        </is>
      </c>
      <c r="B7" s="4" t="inlineStr">
        <is>
          <t xml:space="preserve">The exchange rates used to translate amounts in
RMB into U.S. Dollars for the purposes of preparing the consolidated financial statements are as follows:
March 31,2022 June 30, 2021
Balance sheet items, except for equity accounts 6.3482 6.4601
Nine months ended March 31,
2022 2021
Items in statements of comprehensive income (loss) and cash flows 6.4042 6.8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Mar. 31, 2022</t>
        </is>
      </c>
    </row>
    <row r="3">
      <c r="A3" s="3" t="inlineStr">
        <is>
          <t>Discontinued Operations and Disposal Groups [Abstract]</t>
        </is>
      </c>
    </row>
    <row r="4">
      <c r="A4" s="4" t="inlineStr">
        <is>
          <t>The following financial statement amounts and balances of its VIE were included in the accompanying consolidated financial statements after elimination of intercompany transactions and balances:</t>
        </is>
      </c>
      <c r="B4" s="4" t="inlineStr">
        <is>
          <t xml:space="preserve">The Group’s ability to conduct its business
through its VIE may be negatively affected if the PRC government were to carry out any of the aforementioned actions. As a result, the
Company may not be able to consolidate its VIE in its consolidated financial statements as it may lose the ability to exert effective
control over its VIE and its respective shareholders and it may lose the ability to receive economic benefits from its VIE. The Company,
however, does not believe such actions would result in the liquidation or dissolution of the Company, its PRC subsidiaries and its VIE.
There has been no change in facts and circumstances to consolidate the VIE. The following financial statement amounts and balances of
its VIE were included in the accompanying consolidated financial statements after elimination of intercompany transactions and balances:
Balance as of Balance as of
Cash and cash equivalents $ 1,133,938 $ 702,979
Notes receivable 196,091 76,743
Accounts receivable - non-related parties 2,984,905 3,638,354
Inventory 4,487,946 4,899,831
Advances to suppliers - non-related parties - 749,975
Prepaid expenses and other current assets 378,955 62,251
Total Current Assets 9,181,835 10,130,133
Property, plant and equipment, net 6,523,977 6,787,525
Intangible assets, net 1,510,225 1, 508,583
Deferred tax assets 50,988 50,105
Total Assets $ 17,267,025 $ 18,476,346
Short-term bank loan $ 1,575,250 $ 904,832
Accounts payable 1,404,463 3,960,792
Advance from customers 252,216 150,110
Due to related parties 1,918,358 2,349,518
Accrued expenses and other current liabilities 100,134 49,968
Total Current Liabilities 5,250,421 7,415,220
Total Liabilities $ 5,250,421 $ 7,415,220 </t>
        </is>
      </c>
    </row>
    <row r="5">
      <c r="A5" s="4" t="inlineStr">
        <is>
          <t>Schedule of condensed income statement and cash flow statement of its VIE are as follows:</t>
        </is>
      </c>
      <c r="B5" s="4" t="inlineStr">
        <is>
          <t>Schedule of condensed income statement and cash flow statement of its
VIE are as follows:
For the nine months ended March 31 ,
2022 2021
Revenue (*) $10,547,390 $8,941,662
Net (loss) income （ ） (107,417)
Net cash provided by (432,992) (581,315)
Net cash used in (153,659) (192,524)
Net cash provided by 1,472,853 （ ）
(*) Revenue generated by the VIE are primarily from manufacturing and trading LCM and LCD scree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9 Months Ended</t>
        </is>
      </c>
    </row>
    <row r="2">
      <c r="B2" s="2" t="inlineStr">
        <is>
          <t>Mar. 31, 2022</t>
        </is>
      </c>
    </row>
    <row r="3">
      <c r="A3" s="3" t="inlineStr">
        <is>
          <t>Inventory Disclosure [Abstract]</t>
        </is>
      </c>
    </row>
    <row r="4">
      <c r="A4" s="4" t="inlineStr">
        <is>
          <t>Inventories are stated at the lower of cost (determined using the weighted average cost) or net realizable value. Inventories consist of the following:</t>
        </is>
      </c>
      <c r="B4" s="4" t="inlineStr">
        <is>
          <t xml:space="preserve">Inventories are stated at the lower of cost (determined
using the weighted average cost) or net realizable value. Inventories consist of the following:
Balance as of March 31,2022 Balance as of June 30, 2021
Raw materials $ 2,020,439 $ 1,314,020
Work-in-process 2,152,242 3,367,716
Finished goods 879,579 772,635
Total Inventories $ 5,052,260 $ 5,454,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NET (Tables)</t>
        </is>
      </c>
      <c r="B1" s="2" t="inlineStr">
        <is>
          <t>9 Months Ended</t>
        </is>
      </c>
    </row>
    <row r="2">
      <c r="B2" s="2" t="inlineStr">
        <is>
          <t>Mar. 31, 2022</t>
        </is>
      </c>
    </row>
    <row r="3">
      <c r="A3" s="3" t="inlineStr">
        <is>
          <t>Property, Plant and Equipment [Abstract]</t>
        </is>
      </c>
    </row>
    <row r="4">
      <c r="A4" s="4" t="inlineStr">
        <is>
          <t>The components of property, plant and equipment were as follows:</t>
        </is>
      </c>
      <c r="B4" s="4" t="inlineStr">
        <is>
          <t xml:space="preserve">The components of property, plant and equipment were as follows:
March 31,2022 June 30, 2021
Buildings $ 5,162,763 $ 5,073,335
Machinery and equipment 3,419,353 3,216,474
Office equipment 83,372 75,374
Automobiles 177,365 173,090
Subtotal 8,842,853 8,538,273
Less: Accumulated depreciation (2,314,001 ) (1,745,958 )
Property, plant and equipment, net $ 6,528,852 $ 6,792,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Mar. 31, 2022</t>
        </is>
      </c>
    </row>
    <row r="3">
      <c r="A3" s="3" t="inlineStr">
        <is>
          <t>Goodwill and Intangible Assets Disclosure [Abstract]</t>
        </is>
      </c>
    </row>
    <row r="4">
      <c r="A4" s="4" t="inlineStr">
        <is>
          <t>Intangible assets consist of the following:</t>
        </is>
      </c>
      <c r="B4" s="4" t="inlineStr">
        <is>
          <t xml:space="preserve">Intangible assets consist of the following:
March 31,2022 June 30, 2021
Land use right $ 1,608,625 $ 1,580,761
Computer software 30,432 29,905
Subtotal 1,639,057 1,610,666
Less: Accumulated amortization (128,832 ) (102,083 )
Intangible assets, net $ 1,510,225 $ 1,508,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Jun. 30, 2021</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5000000</v>
      </c>
      <c r="C5" s="5" t="n">
        <v>5000000</v>
      </c>
    </row>
    <row r="6">
      <c r="A6" s="4" t="inlineStr">
        <is>
          <t>Preferred Stock, Shares Outstanding</t>
        </is>
      </c>
      <c r="B6" s="5" t="n">
        <v>5000000</v>
      </c>
      <c r="C6" s="5" t="n">
        <v>5000000</v>
      </c>
    </row>
    <row r="7">
      <c r="A7" s="4" t="inlineStr">
        <is>
          <t>Common Stock, Par or Stated Value Per Share</t>
        </is>
      </c>
      <c r="B7" s="7" t="n">
        <v>0.0001</v>
      </c>
      <c r="C7" s="7" t="n">
        <v>0.0001</v>
      </c>
    </row>
    <row r="8">
      <c r="A8" s="4" t="inlineStr">
        <is>
          <t>Common stock, authorized</t>
        </is>
      </c>
      <c r="B8" s="5" t="n">
        <v>395000000</v>
      </c>
      <c r="C8" s="5" t="n">
        <v>395000000</v>
      </c>
    </row>
    <row r="9">
      <c r="A9" s="4" t="inlineStr">
        <is>
          <t>Common Stock, Shares, Issued</t>
        </is>
      </c>
      <c r="B9" s="5" t="n">
        <v>176989156</v>
      </c>
      <c r="C9" s="5" t="n">
        <v>164041058</v>
      </c>
    </row>
    <row r="10">
      <c r="A10" s="4" t="inlineStr">
        <is>
          <t>Common Stock, Shares, Outstanding</t>
        </is>
      </c>
      <c r="B10" s="5" t="n">
        <v>176989156</v>
      </c>
      <c r="C10" s="5" t="n">
        <v>164041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ORT-TERM BANK LOAN (Tables)</t>
        </is>
      </c>
      <c r="B1" s="2" t="inlineStr">
        <is>
          <t>9 Months Ended</t>
        </is>
      </c>
    </row>
    <row r="2">
      <c r="B2" s="2" t="inlineStr">
        <is>
          <t>Mar. 31, 2022</t>
        </is>
      </c>
    </row>
    <row r="3">
      <c r="A3" s="3" t="inlineStr">
        <is>
          <t>Debt Disclosure [Abstract]</t>
        </is>
      </c>
    </row>
    <row r="4">
      <c r="A4" s="4" t="inlineStr">
        <is>
          <t>The Company’s short-term bank loans consist of the following:</t>
        </is>
      </c>
      <c r="B4" s="4" t="inlineStr">
        <is>
          <t>The Company’s short-term bank loans consist
of the following:
March 31,2022 June 30, 2021
Loan payable to Industrial Bank, due October 2021 (2 ) $ - $ 348,324
Loan payable to Industrial Bank, due July 2022 (3 ) 566,317 -
Loan payable to Industrial Bank, due July 2022 (4 ) 654,468 -
Loan payable to Industrial Bank, due August 2021 (1 ) - 556,508
oan payable to Industrial Bank, due October 2022 (5 ) 354,465 -
Total $ 1,575,250 $ 904,832
(1) During August 2020, Fangguan Electronics issued a one-year commercial acceptance bill with amount of approximately
US$556,508 (RMB3,595,096) and maturity date at August 6, 2021. During September 2020, Fangguan Electronics
issued a six-month commercial acceptance bill with amount of approximately US$ 464,389 3,000,000 March 9, 2021 3.80 464,389 3,000,000 553,987 3,595,096
(2) During April 2021, Fangguan Electronics issued a six-month commercial acceptance bill with amount of approximately
US$ 346,966 2,250,212 October 13, 2021 3.85 346,966 2,250,212
(3) On July 28, 2021, Fangguan Electronics entered into a short-term loan agreement with Industrial Bank to
borrow approximately US$ 566,317 3,595,096 July 27, 2022 3.85
(4) On July 28, 2021, Fangguan Electronics entered into a short-term loan agreement with Industrial Bank to
borrow approximately US$654,468(RMB4,154,692) for a year until July 27, 2022 with annual interest rate of 3.85%. The borrowing was collateralized
by the Fangguan Electronics’s buildings and land use right. In addition, the borrowing was guaranteed by the Company’s shareholder
and CEO of Fangguan Electronics, Mr. Jialin Liang, and his wife Ms. Dongjiao Su.
(5) On October 21, 2021, Fangguan Electronics entered into a short-term loan agreement with Industrial Bank
to borrow approximately US$ 354,465 2,250,212 3.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9 Months Ended</t>
        </is>
      </c>
    </row>
    <row r="2">
      <c r="B2" s="2" t="inlineStr">
        <is>
          <t>Mar. 31, 2022</t>
        </is>
      </c>
    </row>
    <row r="3">
      <c r="A3" s="3" t="inlineStr">
        <is>
          <t>Related Party Transactions [Abstract]</t>
        </is>
      </c>
    </row>
    <row r="4">
      <c r="A4" s="4" t="inlineStr">
        <is>
          <t>Due to related parties represents the certain advances to the Group by related parties. The amounts are non-interest bearing, unsecured and due on demand.</t>
        </is>
      </c>
      <c r="B4" s="4" t="inlineStr">
        <is>
          <t>Due to related parties represents the certain
advances to the Group by related parties. The amounts are non-interest bearing, unsecured and due on demand.
March 31,2022 June 30, 2021
Ben Wong (1 ) $ 143,792 $ 143,792
Yubao Liu (2 ) 294,163 352,236
Xin Sui (3 ) 2,016 2,016
Baozhen Deng (4 ) 53,375 45,276
Yunqiang Xie (13) 35,758 -
Jialin Liang (6 )(11) 1,404,801 1,844,857
Xuemei Jiang (7 )(10) 563,939 554,171
Kou Yue (12) 20,000 -
Shikui Zhang (8 ) 72,760 58,961
Biao Shang (5 ) 20,153 19,804
Changyong Yang (9 ) 40,055 32,705
$ 2,650,812 $ 3,053,818
(1) Ben Wong was the former controlling shareholder (before April 20, 2017) of Shinning Glory, which holds
majority shares in the Company.
(2) Yubao Liu has been the controlling shareholder of Shinning Glory since April 20, 2017, which holds majority
shares in the Company. He also serves as director of the Company.
(3) Xin Sui serves as director of Welly Surplus.
(4) Baozhen Deng is a stockholder of the Company, who owns approximately 0.7
(5) Biao Shang is a stockholder of the Company and serves as director of Fangguan Photoelectric.
(6) Jialin Liang is a stockholder of the Company, serves as the president, CEO, and director of Fangguan Electronics
and director of the Company.
(7) Xuemei Jiang is a stockholder of the Company and serves as director of both Fangguan Electronics and the
Company.
(8) Shikui Zhang is a stockholder of the Company and serves as the general manager of Shizhe New Energy since
May 2019.
(9) Changyong Yang is a stockholder of the Company,who owns approximately 1.3
(10) The liability represents the advances to Fangguan Electronics by Xuemei Jiang at the acquisition date
of Fangguan Electronics (December 27, 2018). Thereafter Ms.Jiang neither made any further advance nor was refunded.
(11) At the acquisition date of Fangguan Electronics (December 27, 2018), the advances to Fangguan Electronics
by Jialin Liang amounted to be approximately $ 5.8 million 39,581,883 4.4 million 30,000,000
(12) Ms. Yue Kou is the CFO of the Company. During the nine months ended March 31,2022, Ms.Kou advanced $20,000
to Well Best after netting off the refund paid to her.
(13) Mr
Yunqiang Xie is a stockholder of the Company and serves as director of Shijiru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Tables)</t>
        </is>
      </c>
      <c r="B1" s="2" t="inlineStr">
        <is>
          <t>9 Months Ended</t>
        </is>
      </c>
    </row>
    <row r="2">
      <c r="B2" s="2" t="inlineStr">
        <is>
          <t>Mar. 31, 2022</t>
        </is>
      </c>
    </row>
    <row r="3">
      <c r="A3" s="3" t="inlineStr">
        <is>
          <t>Risks and Uncertainties [Abstract]</t>
        </is>
      </c>
    </row>
    <row r="4">
      <c r="A4" s="4" t="inlineStr">
        <is>
          <t>Customers who accounted for 10% or more of the Group’s revenues (goods sold and services) and its outstanding balance of accounts receivable are presented as follows:</t>
        </is>
      </c>
      <c r="B4" s="4" t="inlineStr">
        <is>
          <t>Customers who accounted for 10% or more of the
Group’s revenues (goods sold and services) and its outstanding balance of accounts receivable are presented as follows:
For the nine months ended As of March 31,2022
Revenue Percentage of Accounts Percentage of
Customer A $ 2,407,785 23 % $ 167,005 4 %
Customer B 1,153,277 11 % 68,320 2 %
Total $ 3,561,062 34 % $ 235,325 6 %
For the nine months ended As of March 31,2021
Revenue Percentage of Accounts Percentage of
Customer A $ 1,666,368 18 % $ 229,336 7 %
Customer B 1,352,195 15 % - - %
Customer C 950,501 10 % 184,584 5 %
Total $ 3,969,064 43 % $ 413,920 12 %
For the three months ended As of March 31,2022
Revenue Percentage of Accounts Percentage of
Customer A $ 804,981 39 % $ 167,005 4 %
Total $ 804,981 39 % $ 167,005 4 %
For the three months ended As of March 31,2021
Revenue Percentage of Accounts Percentage of
Customer A $ 612,781 19 % $ 229,336 7 %
Customer B 484,802 15 % - - %
Customer C 441, 260 14 % 184,584 5 %
Total $ 1,538,843 48 % $ 413,920 12 %</t>
        </is>
      </c>
    </row>
    <row r="5">
      <c r="A5" s="4" t="inlineStr">
        <is>
          <t>The suppliers who accounted for 10% or more of the Group’s total purchases (materials and services) and its outstanding balance of accounts payable are presented as follows:</t>
        </is>
      </c>
      <c r="B5" s="4" t="inlineStr">
        <is>
          <t>The suppliers who accounted for 10% or more of
the Group’s total purchases (materials and services) and its outstanding balance of accounts payable are presented as follows:
For the nine months ended As of March 31,2022
Purchase Percentage of Accounts Percentage of
Supplier A $ 1,881,357 23 % $ 89,333 4 %
Total $ 1,881,357 23 % $ 89,333 4 %
For the nine months ended As of March 31,2021
Total Purchase Percentage of Accounts Percentage of
Supplier A $ 1,148,322 14 % $ 65,123 2 %
Supplier B 796,553 10 % 364,146 14 %
Total $ 1,944,875 24 % $ 429,269 16 %
For the Three Months ended As of March 31,2022
Purchase Percentage of Accounts Percentage of
Supplier A $ 257,421 15 % $ 89,333 4 %
Supplier B 181,509 11 146,204 6
Total $ 438,930 26 % $ 235,537 10 %
For the Three Months ended As of March 31,2021
Purchase Percentage of Accounts Percentage of
Supplier A $ 404,404 13 % $ 65,123 2 %
371,731 12 % - - %
Total $ 776,135 25 % $ 65,123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31, 2022</t>
        </is>
      </c>
    </row>
    <row r="3">
      <c r="A3" s="3" t="inlineStr">
        <is>
          <t>Income Tax Disclosure [Abstract]</t>
        </is>
      </c>
    </row>
    <row r="4">
      <c r="A4" s="4" t="inlineStr">
        <is>
          <t>The reconciliation of income tax expense (benefit) at the U.S. statutory rate of 21% to the Group's effective tax rate is as follows:</t>
        </is>
      </c>
      <c r="B4" s="4" t="inlineStr">
        <is>
          <t>The reconciliation of income tax expense (benefit)
at the U.S. statutory rate of 21% to the Group's effective tax rate is as follows:
For the nine months ended March 31,
2022 2021
Tax (benefit) at U.S. statutory rate $ (211,659 ) $ (215,790 )
Tax rate difference between foreign operations and U.S. 556 26,511
Change in valuation allowance 64,836 155,922
Permanent difference 214,108 9,802
Effective tax (benefit) $ 67,841 $ (23,555 )</t>
        </is>
      </c>
    </row>
    <row r="5">
      <c r="A5" s="4" t="inlineStr">
        <is>
          <t>The provisions for income taxes (benefits) are summarized as follows:</t>
        </is>
      </c>
      <c r="B5" s="4" t="inlineStr">
        <is>
          <t>The provisions for income taxes (benefits) are
summarized as follows:
For the nine months ended March 31,
2022 2021
Current $ 67,841 $ 2,353
Deferred - (25,908 )
Total $ 67,841 $ (23,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9 Months Ended</t>
        </is>
      </c>
    </row>
    <row r="2">
      <c r="B2" s="2" t="inlineStr">
        <is>
          <t>Mar. 31, 2022</t>
        </is>
      </c>
    </row>
    <row r="3">
      <c r="A3" s="3" t="inlineStr">
        <is>
          <t>Debt Disclosure [Abstract]</t>
        </is>
      </c>
    </row>
    <row r="4">
      <c r="A4" s="4" t="inlineStr">
        <is>
          <t>The change of derivative liabilities is as follows:</t>
        </is>
      </c>
      <c r="B4" s="4" t="inlineStr">
        <is>
          <t xml:space="preserve">The change of derivative liabilities is as follows:
Balance at July 1, 2020 $ 276,266
Converted (357,868 )
Debt settlement (566,030 )
Change in fair value recognized in operations 647,632
Balance at March 31,2021 $ - </t>
        </is>
      </c>
    </row>
    <row r="5">
      <c r="A5" s="4" t="inlineStr">
        <is>
          <t>The estimated fair value of the derivative instruments was valued using the Black-Scholes option pricing model during the nine months ended March 31,2021, using the following assumptions:</t>
        </is>
      </c>
      <c r="B5" s="4" t="inlineStr">
        <is>
          <t>The estimated fair value of the derivative instruments
was valued using the Black-Scholes option pricing model during the nine months ended March 31,2021, using the following assumptions:
Estimated dividends None
Expected volatility 78.55 253.30
Risk free interest rate 0.61 0.93
Expected term 0 to 6</t>
        </is>
      </c>
    </row>
    <row r="6">
      <c r="A6" s="4" t="inlineStr">
        <is>
          <t>The estimated fair value of the warrants was valued using the Black-Scholes option pricing model at grant date, using the following assumptions:</t>
        </is>
      </c>
      <c r="B6" s="4" t="inlineStr">
        <is>
          <t>The estimated fair value of the warrants was valued
using the Black-Scholes option pricing model at grant date, using the following assumptions:
Estimated dividends None
Expected volatility 56.23 71.08
Risk free interest rate 1.73 1.92
Expected term 5</t>
        </is>
      </c>
    </row>
    <row r="7">
      <c r="A7" s="4" t="inlineStr">
        <is>
          <t>The details of the outstanding warrants for the nine months Ended March 31,2022 and 2021 are as follows:</t>
        </is>
      </c>
      <c r="B7" s="4" t="inlineStr">
        <is>
          <t xml:space="preserve">The details of the outstanding warrants for the
nine months Ended March 31,2022 and 2021 are as follows:
Number of Weighted Remaining
Outstanding at July 1, 2021 （ ） 68,750 $ 2.80 3.53
Granted - - -
Exercised or settled - - -
Cancelled or Expired - - -
Outstanding at March 31,2022 （ ） 68,750 $ 2.80 2.78 Note1: The herein mentioned warrant of 68,750 shares are entitled
by Labrys Fund, LP in connection with the issuance of the $146,850 convertible promissory note on January 10, 2020.
Number of Weighted Average Remaining
Outstanding at July 1, 2020 229,166 $ 2.68 4.20 4.53
Granted - - -
Exercised or settled （ ） (160,416 ) 2.63 4.05 4.16
Cancelled or expired - - -
Outstanding at March 31,2021 （ ） 68,750 $ 2.80 3.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MISSORY NOTE (Tables)</t>
        </is>
      </c>
      <c r="B1" s="2" t="inlineStr">
        <is>
          <t>9 Months Ended</t>
        </is>
      </c>
    </row>
    <row r="2">
      <c r="B2" s="2" t="inlineStr">
        <is>
          <t>Mar. 31, 2022</t>
        </is>
      </c>
    </row>
    <row r="3">
      <c r="A3" s="3" t="inlineStr">
        <is>
          <t>Promissory Note</t>
        </is>
      </c>
    </row>
    <row r="4">
      <c r="A4" s="4" t="inlineStr">
        <is>
          <t>Schedule of promissory note as of March 31,2022 is as follows:</t>
        </is>
      </c>
      <c r="B4" s="4" t="inlineStr">
        <is>
          <t>Schedule of promissory note as of March 31,2022 is as follows:
Note Balance Debt Discount Carrying Value
Labrys Fund, LP (1 ) $ - $ - $ -
Labrys Fund, LP (2 ) - - -
Firstfire Global Opportunities Fund, (3 ) 325,000 29,230 295,770
Talos Victory Fund, LLC (4 ) 250,000 68,819 181,181
Mast Hill Fund, L.P (5 ) 250,000 71,505 178,495
Blue Lake Partners, LLC (6 ) 500,000 155,969 344,031
Total $ 1,325,000 $ 325,523 $ 999,477
(1) On December 21, 2020, the Company issued a self-amortization promissory note to Labrys Fund, L.P in the
aggregate principal amount of $ 300,000 5 7,052,239 253,500 3,000 35,000 In connection with the issuance of
promissory note, on December 31,2020, the Company issued 447,762 1,119,402 68,060 On December 21 2021,the total of 1,119,402
shares of common stock which were previously recorded at par as the Second Commitment Shares related to the aforesaid promissory note,
were returned to the Company’s treasury because this promissory note was already fully repaid and satisfied prior to the maturity
date.(See Note 9)
(2) On March 10, 2021, the Company issued a self-amortization promissory note to Labrys Fund, L.P in the aggregate
principal amount of $ 500,000 5 6,562,500 434,000 50,000 2,500 13,500 at each month beginning on July 9, 2021 through March 10, 2022. In connection with the issuance of
promissory note, on March 10, 2021, the Company issued 417,000 1,042,000 87,153 The payment as of $58,333.33 originally
scheduled on December 10, 2021 was postponed to January 10,2022 on which date that the payment of the
total of $233,333.35 was made by the Company to fully refund the remaining balance of this self-amortization promissory note. On January 10 ,2022, the total of 1,042,000
shares of common stock which were previously recorded at par as the Second Commitment Shares related to the aforesaid promissory note,
were returned to the Company’s treasury because this promissory note was already fully repaid and satisfied prior to the maturity
date.
(3) On July 5, 2021, the Company issued a self-amortization promissory note to FIRSTFIRE GLOBAL OPPORTUNITIES
FUND, LLC in the aggregate principal amount of $ 500,000 5 6,562,500 437,500 50,000 12,500 58,333.33 In connection with the issuance of
promissory note, on July 8 , 2021, the Company issued 300,000 1,042,000 51,000 The two monthly payments as of $58,333.33
each originally scheduled on November 9, 2021 and December 9, 2021 respectly were postponed to January 7,2022 on which date that the payment
at the total of $175,000 was made by the Company to settle the payments scheduled for the period from November 9,2021 to January 7,2022.
(4) On December 29, 2021, the Company issued a
self-amortization promissory note to Talos Victory Fund, LLC,in the aggregate principal amount of $250,000. The promissory note is due
on or before December 29, 2022 and bears an interest rate of five percent (5%) per annum. The note is not convertible unless in default,
as defined in the agreement. The Company agreed to reserve 7,875,000 shares of its common stock for issuance if any debt is converted.
The Company executed and closed the transaction on January 6,2022 and received $211,250 in cash after deducting an OID in the amount of
$25,000 and other costs of $13,750. The self-amortization promissory note has an amortization schedule of $29,166.66 payment at each month
beginning May 3, 2022 through January 3, 2023. In connection with the issuance of
promissory note, on December 30 , 2021, the Company issued 625,000 shares of common stock (the “First Commitment Shares”)
and 1,562,500 shares of common stock (the “Second Commitment Shares”) related to the promissory note as a commitment fee.
The Second Commitment Shares must be returned to the Company’s treasury if the promissory note is fully repaid and satisfied on
or prior to the maturity date. The Company records the First Commitment Shares as debt discount valued at $53,125 based on the quoted
market price at issue date and amortized over the term of the promissory note and the Second Commitment Shares at par.(See note9)
(5) On January 3, 2022, the Company issued a self-amortization promissory note to Mast Hill Fund, L.P.,in the aggregate principal amount
of $250,000. The promissory note is due on or before January 3, 2023 and bears an interest rate of five percent (5%) per annum. The note
is not convertible unless in default, as defined in the agreement. The Company agreed to reserve 7,875,000 shares of its common stock
for issuance if any debt is converted. The Company executed and closed the transaction on January 7,2022 and received $211,250 in cash
after deducting an OID in the amount of $25,000 and other costs of $13,750. The self-amortization promissory note has an amortization
schedule of $29,166.66 payment at each month beginning May 3, 2022 through January 3, 2023. In connection with the issuance of promissory
note, on January 3 , 2022, the Company issued 625,000 shares of common stock (the “First Commitment Shares”) and 1,562,500
shares of common stock (the “Second Commitment Shares”) related to the promissory note as a commitment fee. The Second Commitment
Shares must be returned to the Company’s treasury if the promissory note is fully repaid and satisfied on or prior to the maturity
date. The Company records the First Commitment Shares as debt discount valued at $55,000 based on the quoted market price at issue date
and amortized over the term of the promissory note and the Second Commitment Shares at par for the three and nine months ended March 31,
2022.(See note 9)
(6) On February 17,
2022, the Company issued a self-amortization promissory note to Blue Lake Partners, LLC in the aggregate principal amount of $500,000.
The promissory note is due on or before February 17, 2023 and bears an interest rate of five percent (5%) per annum. The note is not convertible
unless in default, as defined in the agreement. The Company agreed to reserve 15,750,000 shares of its common stock for issuance if any
debt is converted. The Company executed and closed the transaction on February 17,2022 and received $422,500 in cash after deducting an
OID in the amount of $50,000 and other costs of $27,500. The self-amortization promissory note has an amortization schedule of $58,333.33
payment at each month beginning June 17, 2022 through February 17,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2</t>
        </is>
      </c>
    </row>
    <row r="3">
      <c r="A3" s="3" t="inlineStr">
        <is>
          <t>Segment Reporting [Abstract]</t>
        </is>
      </c>
    </row>
    <row r="4">
      <c r="A4" s="4" t="inlineStr">
        <is>
          <t>The following tables provide the business segment information for the three and nine months ended March 31,2022 and 2021</t>
        </is>
      </c>
      <c r="B4" s="4" t="inlineStr">
        <is>
          <t>The following tables provide the business segment
information for the three and nine months ended March 31,2022 and 2021
For the nine months ended March 31,2022
Lithume Smart Photoelectric Service Unallocated Total
Revenues $ 4,477 $ - $ 10,547,390 $ - $ - $ 10,551,867
Cost of Revenues 4,626 - 9,523,812 - - 9,528,438
Gross profit (loss) （ ） - 1,023,578 - - 1,023,429
Operating expenses 46,889 6,262 1,384,217 12,691 322,615 1,772,674
Income (loss) from operations (47,038 ) (6,262 ) (360,639 ) (12,691 ) (322,615 ) (749,245 )
Net income (loss) $ (49,359 ) $ (6,360 ) $ (279,028 ) $ (12,579 ) $ (728,415 ) $ (1,075,741 )
For the nine months ended March 31,2021
Smart Photoelectric Service Unallocated Total
Revenues $ - $ 9,100,076 $ 2,018 $ - $ 9,102,094
Cost of Revenues - 8,061,782 10,159 - 8,071,941
Gross profit - 1,038,294 (8,141 ) - 1,030,153
Operating expenses 8,374 1,202,101 23,641 176,268 1,410,384
Income (loss) from operations (8,374 ) (163,807 ) (31,782 ) (176,268 ) (380,231 )
Net income (loss) $ (8,213 ) $ (147,074 ) $ (31,781 ) $ (816,950 ) $ (1,004,018 )
For the three months ended March 31,2022
Lithume battery-related Smart Photoelectric Service Unallocated Total
Revenues $ - $ - $ 2,058,179 $ - $ - $ 2,058,179
Cost of Revenues - - 1,788,635 - - 1,788,635
Gross profit (loss) - - 269,544 - - 269,544
Operating expenses 9,887 1,401 533,847 138 33,336 578,609
Income (loss) from operations (9,887 ) (1,401 ) ) (138 ) (33,336 )
Net income (loss) $ (10,263 ) $ (1,399 ) $ ) $ (26 ) $ (183,111 ) $ (437,797 )
For the three months ended March 31,2021
Smart Photoelectric Service Unallocated Total
Revenues $ - $ 3,160,474 $ 272 $ - $ 3,160,746
Cost of Revenues - 2,802,520 (23 ) - 2,802,497
Gross profit (loss) - 357,954 295 - 358,249
Operating expenses 2,842 428,842 5,893 37,666 475,243
Income (loss) from operations (2,842 ) (70,888 ) (5,598 ) (37,666 ) (116,994 )
Net income (loss) $ (2,841 ) $ (26,820 ) $ (5,598 ) $ (80,335 ) $ (115,5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NATURE OF OPERATIONS (Details Narrative) - USD ($)</t>
        </is>
      </c>
      <c r="B1" s="2" t="inlineStr">
        <is>
          <t>Dec. 24, 2021</t>
        </is>
      </c>
      <c r="C1" s="2" t="inlineStr">
        <is>
          <t>May 06, 2021</t>
        </is>
      </c>
      <c r="D1" s="2" t="inlineStr">
        <is>
          <t>Dec. 27, 2018</t>
        </is>
      </c>
      <c r="E1" s="2" t="inlineStr">
        <is>
          <t>Mar. 31, 2022</t>
        </is>
      </c>
    </row>
    <row r="2">
      <c r="A2" s="4" t="inlineStr">
        <is>
          <t>VIE Agreements [Member]</t>
        </is>
      </c>
    </row>
    <row r="3">
      <c r="A3" s="3" t="inlineStr">
        <is>
          <t>Collaborative Arrangement and Arrangement Other than Collaborative [Line Items]</t>
        </is>
      </c>
    </row>
    <row r="4">
      <c r="A4" s="4" t="inlineStr">
        <is>
          <t>Percentage of voting interests acquired</t>
        </is>
      </c>
      <c r="B4" s="4" t="inlineStr">
        <is>
          <t>94.55%</t>
        </is>
      </c>
    </row>
    <row r="5">
      <c r="A5" s="4" t="inlineStr">
        <is>
          <t>Shareholder loan</t>
        </is>
      </c>
      <c r="B5" s="6" t="n">
        <v>400000</v>
      </c>
    </row>
    <row r="6">
      <c r="A6" s="4" t="inlineStr">
        <is>
          <t>Cash</t>
        </is>
      </c>
      <c r="D6" s="6" t="n">
        <v>9700000</v>
      </c>
    </row>
    <row r="7">
      <c r="A7" s="4" t="inlineStr">
        <is>
          <t>VIE Agreements [Member] | China, Yuan Renminbi</t>
        </is>
      </c>
    </row>
    <row r="8">
      <c r="A8" s="3" t="inlineStr">
        <is>
          <t>Collaborative Arrangement and Arrangement Other than Collaborative [Line Items]</t>
        </is>
      </c>
    </row>
    <row r="9">
      <c r="A9" s="4" t="inlineStr">
        <is>
          <t>Shareholder loan</t>
        </is>
      </c>
      <c r="B9" s="5" t="n">
        <v>2500000</v>
      </c>
    </row>
    <row r="10">
      <c r="A10" s="4" t="inlineStr">
        <is>
          <t>VIE Agreements [Member] | Fangguan Electronics 1 [Member]</t>
        </is>
      </c>
    </row>
    <row r="11">
      <c r="A11" s="3" t="inlineStr">
        <is>
          <t>Collaborative Arrangement and Arrangement Other than Collaborative [Line Items]</t>
        </is>
      </c>
    </row>
    <row r="12">
      <c r="A12" s="4" t="inlineStr">
        <is>
          <t>Percentage of voting interests acquired</t>
        </is>
      </c>
      <c r="D12" s="4" t="inlineStr">
        <is>
          <t>95.14%</t>
        </is>
      </c>
      <c r="E12" s="4" t="inlineStr">
        <is>
          <t>94.55%</t>
        </is>
      </c>
    </row>
    <row r="13">
      <c r="A13" s="4" t="inlineStr">
        <is>
          <t>Number of shares issue</t>
        </is>
      </c>
      <c r="D13" s="5" t="n">
        <v>15000000</v>
      </c>
    </row>
    <row r="14">
      <c r="A14" s="4" t="inlineStr">
        <is>
          <t>Shareholder loan</t>
        </is>
      </c>
      <c r="D14" s="6" t="n">
        <v>4400000</v>
      </c>
    </row>
    <row r="15">
      <c r="A15" s="4" t="inlineStr">
        <is>
          <t>Description of ownership right acquire</t>
        </is>
      </c>
      <c r="D15" s="4" t="inlineStr">
        <is>
          <t>Fangguan Electronics and receive 100% of the net profits or net
losses derived from the business operations of Fangguan Electronics</t>
        </is>
      </c>
    </row>
    <row r="16">
      <c r="A16" s="4" t="inlineStr">
        <is>
          <t>VIE Agreements [Member] | Fangguan Electronics 1 [Member] | China, Yuan Renminbi</t>
        </is>
      </c>
    </row>
    <row r="17">
      <c r="A17" s="3" t="inlineStr">
        <is>
          <t>Collaborative Arrangement and Arrangement Other than Collaborative [Line Items]</t>
        </is>
      </c>
    </row>
    <row r="18">
      <c r="A18" s="4" t="inlineStr">
        <is>
          <t>Shareholder loan</t>
        </is>
      </c>
      <c r="D18" s="6" t="n">
        <v>30000000</v>
      </c>
    </row>
    <row r="19">
      <c r="A19" s="4" t="inlineStr">
        <is>
          <t>VIE Agreements [Member] | Fangguan Electronics 2 [Member]</t>
        </is>
      </c>
    </row>
    <row r="20">
      <c r="A20" s="3" t="inlineStr">
        <is>
          <t>Collaborative Arrangement and Arrangement Other than Collaborative [Line Items]</t>
        </is>
      </c>
    </row>
    <row r="21">
      <c r="A21" s="4" t="inlineStr">
        <is>
          <t>Shareholder loan</t>
        </is>
      </c>
      <c r="B21" s="6" t="n">
        <v>780000</v>
      </c>
    </row>
    <row r="22">
      <c r="A22" s="4" t="inlineStr">
        <is>
          <t>Description of voting securities</t>
        </is>
      </c>
      <c r="B22" s="4" t="inlineStr">
        <is>
          <t>VIE from RMB50 million (approximately $7.2 million) to RMB55
million(approximately $8.0 million).</t>
        </is>
      </c>
    </row>
    <row r="23">
      <c r="A23" s="4" t="inlineStr">
        <is>
          <t>VIE Agreements [Member] | Fangguan Electronics 2 [Member] | China, Yuan Renminbi</t>
        </is>
      </c>
    </row>
    <row r="24">
      <c r="A24" s="3" t="inlineStr">
        <is>
          <t>Collaborative Arrangement and Arrangement Other than Collaborative [Line Items]</t>
        </is>
      </c>
    </row>
    <row r="25">
      <c r="A25" s="4" t="inlineStr">
        <is>
          <t>Shareholder loan</t>
        </is>
      </c>
      <c r="B25" s="6" t="n">
        <v>5000000</v>
      </c>
    </row>
    <row r="26">
      <c r="A26" s="4" t="inlineStr">
        <is>
          <t>Cash</t>
        </is>
      </c>
      <c r="B26" s="6" t="n">
        <v>1000000</v>
      </c>
    </row>
    <row r="27">
      <c r="A27" s="4" t="inlineStr">
        <is>
          <t>Board of Directors Chairman [Member] | Common Stock [Member]</t>
        </is>
      </c>
    </row>
    <row r="28">
      <c r="A28" s="3" t="inlineStr">
        <is>
          <t>Collaborative Arrangement and Arrangement Other than Collaborative [Line Items]</t>
        </is>
      </c>
    </row>
    <row r="29">
      <c r="A29" s="4" t="inlineStr">
        <is>
          <t>Description of majority voting</t>
        </is>
      </c>
      <c r="C29" s="4" t="inlineStr">
        <is>
          <t>common stock of the Company from 200,000,000
to 400,000,000 shares consisting of: (i) 395,000,000 shares of common stock, par value $0.0001 per share (“Common Stock”);
and (ii) 5,000,000 shares of preferred stock par value $0.0001 per share (“Preferred Stock”) (the “Authorized Share
Increase”) and related Certificate of Amendment to Articles of Incorporation of the Company. The approval was made in accordance
with Sections 78.320 and 78.390 of the Nevada Revised Statues, which provide that a corporation’s articles may be amended by written
consent of the stockholders of the Company representing at least a majority of the voting power of the Company.</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Depreciation is calculated on a straight-line basis over the estimated useful life of the assets after taking into account their respective estimated residual value. The estimated useful life of the assets is as follows: (Details)</t>
        </is>
      </c>
      <c r="B1" s="2" t="inlineStr">
        <is>
          <t>9 Months Ended</t>
        </is>
      </c>
    </row>
    <row r="2">
      <c r="B2" s="2" t="inlineStr">
        <is>
          <t>Mar. 31, 2022</t>
        </is>
      </c>
    </row>
    <row r="3">
      <c r="A3" s="4" t="inlineStr">
        <is>
          <t>Building [Member] | Minimum [Member]</t>
        </is>
      </c>
    </row>
    <row r="4">
      <c r="A4" s="3" t="inlineStr">
        <is>
          <t>Property, Plant and Equipment [Line Items]</t>
        </is>
      </c>
    </row>
    <row r="5">
      <c r="A5" s="4" t="inlineStr">
        <is>
          <t>Estimated useful life of tangible assets</t>
        </is>
      </c>
      <c r="B5" s="4" t="inlineStr">
        <is>
          <t>10 years</t>
        </is>
      </c>
    </row>
    <row r="6">
      <c r="A6" s="4" t="inlineStr">
        <is>
          <t>Building [Member] | Maximum [Member]</t>
        </is>
      </c>
    </row>
    <row r="7">
      <c r="A7" s="3" t="inlineStr">
        <is>
          <t>Property, Plant and Equipment [Line Items]</t>
        </is>
      </c>
    </row>
    <row r="8">
      <c r="A8" s="4" t="inlineStr">
        <is>
          <t>Estimated useful life of tangible assets</t>
        </is>
      </c>
      <c r="B8" s="4" t="inlineStr">
        <is>
          <t>20 years</t>
        </is>
      </c>
    </row>
    <row r="9">
      <c r="A9" s="4" t="inlineStr">
        <is>
          <t>Machinery and Equipment [Member] | Minimum [Member]</t>
        </is>
      </c>
    </row>
    <row r="10">
      <c r="A10" s="3" t="inlineStr">
        <is>
          <t>Property, Plant and Equipment [Line Items]</t>
        </is>
      </c>
    </row>
    <row r="11">
      <c r="A11" s="4" t="inlineStr">
        <is>
          <t>Estimated useful life of tangible assets</t>
        </is>
      </c>
      <c r="B11" s="4" t="inlineStr">
        <is>
          <t>5 years</t>
        </is>
      </c>
    </row>
    <row r="12">
      <c r="A12" s="4" t="inlineStr">
        <is>
          <t>Machinery and Equipment [Member] | Maximum [Member]</t>
        </is>
      </c>
    </row>
    <row r="13">
      <c r="A13" s="3" t="inlineStr">
        <is>
          <t>Property, Plant and Equipment [Line Items]</t>
        </is>
      </c>
    </row>
    <row r="14">
      <c r="A14" s="4" t="inlineStr">
        <is>
          <t>Estimated useful life of tangible assets</t>
        </is>
      </c>
      <c r="B14" s="4" t="inlineStr">
        <is>
          <t>10 years</t>
        </is>
      </c>
    </row>
    <row r="15">
      <c r="A15" s="4" t="inlineStr">
        <is>
          <t>Office Equipment [Member] | Minimum [Member]</t>
        </is>
      </c>
    </row>
    <row r="16">
      <c r="A16" s="3" t="inlineStr">
        <is>
          <t>Property, Plant and Equipment [Line Items]</t>
        </is>
      </c>
    </row>
    <row r="17">
      <c r="A17" s="4" t="inlineStr">
        <is>
          <t>Estimated useful life of tangible assets</t>
        </is>
      </c>
      <c r="B17" s="4" t="inlineStr">
        <is>
          <t>3 years</t>
        </is>
      </c>
    </row>
    <row r="18">
      <c r="A18" s="4" t="inlineStr">
        <is>
          <t>Office Equipment [Member] | Maximum [Member]</t>
        </is>
      </c>
    </row>
    <row r="19">
      <c r="A19" s="3" t="inlineStr">
        <is>
          <t>Property, Plant and Equipment [Line Items]</t>
        </is>
      </c>
    </row>
    <row r="20">
      <c r="A20" s="4" t="inlineStr">
        <is>
          <t>Estimated useful life of tangible assets</t>
        </is>
      </c>
      <c r="B20" s="4" t="inlineStr">
        <is>
          <t>5 years</t>
        </is>
      </c>
    </row>
    <row r="21">
      <c r="A21" s="4" t="inlineStr">
        <is>
          <t>Automobiles [Member]</t>
        </is>
      </c>
    </row>
    <row r="22">
      <c r="A22" s="3" t="inlineStr">
        <is>
          <t>Property, Plant and Equipment [Line Items]</t>
        </is>
      </c>
    </row>
    <row r="23">
      <c r="A23" s="4" t="inlineStr">
        <is>
          <t>Estimated useful life of tangible assets</t>
        </is>
      </c>
      <c r="B23"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The estimated useful lives of the intangible assets are as follows (Details)</t>
        </is>
      </c>
      <c r="B1" s="2" t="inlineStr">
        <is>
          <t>9 Months Ended</t>
        </is>
      </c>
    </row>
    <row r="2">
      <c r="B2" s="2" t="inlineStr">
        <is>
          <t>Mar. 31, 2022</t>
        </is>
      </c>
    </row>
    <row r="3">
      <c r="A3" s="4" t="inlineStr">
        <is>
          <t>Use Rights [Member]</t>
        </is>
      </c>
    </row>
    <row r="4">
      <c r="A4" s="3" t="inlineStr">
        <is>
          <t>Property, Plant and Equipment [Line Items]</t>
        </is>
      </c>
    </row>
    <row r="5">
      <c r="A5" s="4" t="inlineStr">
        <is>
          <t>Estimated useful life of intangible assets</t>
        </is>
      </c>
      <c r="B5" s="4" t="inlineStr">
        <is>
          <t>50 years</t>
        </is>
      </c>
    </row>
    <row r="6">
      <c r="A6" s="4" t="inlineStr">
        <is>
          <t>Computer Software, Intangible Asset [Member] | Minimum [Member]</t>
        </is>
      </c>
    </row>
    <row r="7">
      <c r="A7" s="3" t="inlineStr">
        <is>
          <t>Property, Plant and Equipment [Line Items]</t>
        </is>
      </c>
    </row>
    <row r="8">
      <c r="A8" s="4" t="inlineStr">
        <is>
          <t>Estimated useful life of intangible assets</t>
        </is>
      </c>
      <c r="B8" s="4" t="inlineStr">
        <is>
          <t>2 years</t>
        </is>
      </c>
    </row>
    <row r="9">
      <c r="A9" s="4" t="inlineStr">
        <is>
          <t>Computer Software, Intangible Asset [Member] | Maximum [Member]</t>
        </is>
      </c>
    </row>
    <row r="10">
      <c r="A10" s="3" t="inlineStr">
        <is>
          <t>Property, Plant and Equipment [Line Items]</t>
        </is>
      </c>
    </row>
    <row r="11">
      <c r="A11" s="4" t="inlineStr">
        <is>
          <t>Estimated useful life of intangible assets</t>
        </is>
      </c>
      <c r="B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 (See Note 2 and Note 10 for related party amounts)</t>
        </is>
      </c>
      <c r="B4" s="6" t="n">
        <v>2058179</v>
      </c>
      <c r="C4" s="6" t="n">
        <v>3160746</v>
      </c>
      <c r="D4" s="6" t="n">
        <v>10551867</v>
      </c>
      <c r="E4" s="6" t="n">
        <v>9102094</v>
      </c>
    </row>
    <row r="5">
      <c r="A5" s="4" t="inlineStr">
        <is>
          <t>Cost of Revenues (See Note 10 for related party amounts)</t>
        </is>
      </c>
      <c r="B5" s="5" t="n">
        <v>1788635</v>
      </c>
      <c r="C5" s="5" t="n">
        <v>2802497</v>
      </c>
      <c r="D5" s="5" t="n">
        <v>9528438</v>
      </c>
      <c r="E5" s="5" t="n">
        <v>8071941</v>
      </c>
    </row>
    <row r="6">
      <c r="A6" s="4" t="inlineStr">
        <is>
          <t xml:space="preserve">  Gross profit</t>
        </is>
      </c>
      <c r="B6" s="5" t="n">
        <v>269544</v>
      </c>
      <c r="C6" s="5" t="n">
        <v>358249</v>
      </c>
      <c r="D6" s="5" t="n">
        <v>1023429</v>
      </c>
      <c r="E6" s="5" t="n">
        <v>1030153</v>
      </c>
    </row>
    <row r="7">
      <c r="A7" s="3" t="inlineStr">
        <is>
          <t>Operating expenses</t>
        </is>
      </c>
    </row>
    <row r="8">
      <c r="A8" s="4" t="inlineStr">
        <is>
          <t xml:space="preserve">  Selling, general and administrative expense</t>
        </is>
      </c>
      <c r="B8" s="5" t="n">
        <v>457213</v>
      </c>
      <c r="C8" s="5" t="n">
        <v>327372</v>
      </c>
      <c r="D8" s="5" t="n">
        <v>1253659</v>
      </c>
      <c r="E8" s="5" t="n">
        <v>985273</v>
      </c>
    </row>
    <row r="9">
      <c r="A9" s="4" t="inlineStr">
        <is>
          <t xml:space="preserve">  Research and development expense</t>
        </is>
      </c>
      <c r="B9" s="5" t="n">
        <v>121396</v>
      </c>
      <c r="C9" s="5" t="n">
        <v>147871</v>
      </c>
      <c r="D9" s="5" t="n">
        <v>519015</v>
      </c>
      <c r="E9" s="5" t="n">
        <v>425111</v>
      </c>
    </row>
    <row r="10">
      <c r="A10" s="4" t="inlineStr">
        <is>
          <t>Total operating expenses</t>
        </is>
      </c>
      <c r="B10" s="5" t="n">
        <v>578609</v>
      </c>
      <c r="C10" s="5" t="n">
        <v>475243</v>
      </c>
      <c r="D10" s="5" t="n">
        <v>1772674</v>
      </c>
      <c r="E10" s="5" t="n">
        <v>1410384</v>
      </c>
    </row>
    <row r="11">
      <c r="A11" s="4" t="inlineStr">
        <is>
          <t>Income (loss) from operations</t>
        </is>
      </c>
      <c r="B11" s="5" t="n">
        <v>-309065</v>
      </c>
      <c r="C11" s="5" t="n">
        <v>-116994</v>
      </c>
      <c r="D11" s="5" t="n">
        <v>-749245</v>
      </c>
      <c r="E11" s="5" t="n">
        <v>-380231</v>
      </c>
    </row>
    <row r="12">
      <c r="A12" s="3" t="inlineStr">
        <is>
          <t>Other income (expense):</t>
        </is>
      </c>
    </row>
    <row r="13">
      <c r="A13" s="4" t="inlineStr">
        <is>
          <t xml:space="preserve">  Interest expense, net of interest income</t>
        </is>
      </c>
      <c r="B13" s="5" t="n">
        <v>-180726</v>
      </c>
      <c r="C13" s="5" t="n">
        <v>-42441</v>
      </c>
      <c r="D13" s="5" t="n">
        <v>-443052</v>
      </c>
      <c r="E13" s="5" t="n">
        <v>-262174</v>
      </c>
    </row>
    <row r="14">
      <c r="A14" s="4" t="inlineStr">
        <is>
          <t xml:space="preserve">  Subsidy income</t>
        </is>
      </c>
      <c r="B14" s="5" t="n">
        <v>37139</v>
      </c>
      <c r="C14" s="5" t="n">
        <v>45790</v>
      </c>
      <c r="D14" s="5" t="n">
        <v>184397</v>
      </c>
      <c r="E14" s="5" t="n">
        <v>59876</v>
      </c>
    </row>
    <row r="15">
      <c r="A15" s="4" t="inlineStr">
        <is>
          <t xml:space="preserve">  Change in fair value of derivative liability</t>
        </is>
      </c>
      <c r="B15" s="4" t="inlineStr">
        <is>
          <t xml:space="preserve"> </t>
        </is>
      </c>
      <c r="C15" s="4" t="inlineStr">
        <is>
          <t xml:space="preserve"> </t>
        </is>
      </c>
      <c r="D15" s="4" t="inlineStr">
        <is>
          <t xml:space="preserve"> </t>
        </is>
      </c>
      <c r="E15" s="5" t="n">
        <v>-647632</v>
      </c>
    </row>
    <row r="16">
      <c r="A16" s="4" t="inlineStr">
        <is>
          <t xml:space="preserve">  Gain (loss) on extinguishment of debt</t>
        </is>
      </c>
      <c r="B16" s="5" t="n">
        <v>15000</v>
      </c>
      <c r="C16" s="4" t="inlineStr">
        <is>
          <t xml:space="preserve"> </t>
        </is>
      </c>
      <c r="D16" s="4" t="inlineStr">
        <is>
          <t xml:space="preserve"> </t>
        </is>
      </c>
      <c r="E16" s="5" t="n">
        <v>202588</v>
      </c>
    </row>
    <row r="17">
      <c r="A17" s="4" t="inlineStr">
        <is>
          <t>Total other income (expense)</t>
        </is>
      </c>
      <c r="B17" s="5" t="n">
        <v>-128587</v>
      </c>
      <c r="C17" s="5" t="n">
        <v>3349</v>
      </c>
      <c r="D17" s="5" t="n">
        <v>-258655</v>
      </c>
      <c r="E17" s="5" t="n">
        <v>-647342</v>
      </c>
    </row>
    <row r="18">
      <c r="A18" s="4" t="inlineStr">
        <is>
          <t>Income (loss) before income tax expense (benefit)</t>
        </is>
      </c>
      <c r="B18" s="5" t="n">
        <v>-437652</v>
      </c>
      <c r="C18" s="5" t="n">
        <v>-113645</v>
      </c>
      <c r="D18" s="5" t="n">
        <v>-1007900</v>
      </c>
      <c r="E18" s="5" t="n">
        <v>-1027573</v>
      </c>
    </row>
    <row r="19">
      <c r="A19" s="4" t="inlineStr">
        <is>
          <t>Income tax expense (benefit)</t>
        </is>
      </c>
      <c r="B19" s="5" t="n">
        <v>145</v>
      </c>
      <c r="C19" s="5" t="n">
        <v>1949</v>
      </c>
      <c r="D19" s="5" t="n">
        <v>67841</v>
      </c>
      <c r="E19" s="5" t="n">
        <v>-23555</v>
      </c>
    </row>
    <row r="20">
      <c r="A20" s="4" t="inlineStr">
        <is>
          <t>Net income (loss)</t>
        </is>
      </c>
      <c r="B20" s="5" t="n">
        <v>-437797</v>
      </c>
      <c r="C20" s="5" t="n">
        <v>-115594</v>
      </c>
      <c r="D20" s="5" t="n">
        <v>-1075741</v>
      </c>
      <c r="E20" s="5" t="n">
        <v>-1004018</v>
      </c>
    </row>
    <row r="21">
      <c r="A21" s="3" t="inlineStr">
        <is>
          <t>Other comprehensive income (loss)</t>
        </is>
      </c>
    </row>
    <row r="22">
      <c r="A22" s="4" t="inlineStr">
        <is>
          <t xml:space="preserve">  Foreign currency translation adjustment</t>
        </is>
      </c>
      <c r="B22" s="5" t="n">
        <v>58337</v>
      </c>
      <c r="C22" s="5" t="n">
        <v>-29945</v>
      </c>
      <c r="D22" s="5" t="n">
        <v>228762</v>
      </c>
      <c r="E22" s="5" t="n">
        <v>865206</v>
      </c>
    </row>
    <row r="23">
      <c r="A23" s="4" t="inlineStr">
        <is>
          <t>Comprehensive loss</t>
        </is>
      </c>
      <c r="B23" s="5" t="n">
        <v>-379460</v>
      </c>
      <c r="C23" s="5" t="n">
        <v>-145539</v>
      </c>
      <c r="D23" s="5" t="n">
        <v>-846979</v>
      </c>
      <c r="E23" s="5" t="n">
        <v>-138812</v>
      </c>
    </row>
    <row r="24">
      <c r="A24" s="4" t="inlineStr">
        <is>
          <t>Less: Comprehensive income attributable to noncontrolling interest</t>
        </is>
      </c>
      <c r="B24" s="4" t="inlineStr">
        <is>
          <t xml:space="preserve"> </t>
        </is>
      </c>
      <c r="C24" s="5" t="n">
        <v>19632</v>
      </c>
      <c r="D24" s="4" t="inlineStr">
        <is>
          <t xml:space="preserve"> </t>
        </is>
      </c>
      <c r="E24" s="5" t="n">
        <v>19632</v>
      </c>
    </row>
    <row r="25">
      <c r="A25" s="4" t="inlineStr">
        <is>
          <t>Comprehensive loss attributable to common stockholders of the Company</t>
        </is>
      </c>
      <c r="B25" s="6" t="n">
        <v>-379460</v>
      </c>
      <c r="C25" s="6" t="n">
        <v>-165171</v>
      </c>
      <c r="D25" s="6" t="n">
        <v>-846979</v>
      </c>
      <c r="E25" s="6" t="n">
        <v>-158444</v>
      </c>
    </row>
    <row r="26">
      <c r="A26" s="4" t="inlineStr">
        <is>
          <t>Earnings (Loss) Per Share - Basic</t>
        </is>
      </c>
      <c r="B26" s="6" t="n">
        <v>0</v>
      </c>
      <c r="C26" s="6" t="n">
        <v>0</v>
      </c>
      <c r="D26" s="8" t="n">
        <v>-0.01</v>
      </c>
      <c r="E26" s="8" t="n">
        <v>-0.01</v>
      </c>
    </row>
    <row r="27">
      <c r="A27" s="4" t="inlineStr">
        <is>
          <t>Weighted average number of common shares outstanding - Basic</t>
        </is>
      </c>
      <c r="B27" s="5" t="n">
        <v>139844550</v>
      </c>
      <c r="C27" s="5" t="n">
        <v>161911380</v>
      </c>
      <c r="D27" s="5" t="n">
        <v>142392564</v>
      </c>
      <c r="E27" s="5" t="n">
        <v>134708314</v>
      </c>
    </row>
    <row r="28">
      <c r="A28" s="4" t="inlineStr">
        <is>
          <t>Earnings (Loss) Per Share - Diluted</t>
        </is>
      </c>
      <c r="B28" s="6" t="n">
        <v>0</v>
      </c>
      <c r="C28" s="6" t="n">
        <v>0</v>
      </c>
      <c r="D28" s="8" t="n">
        <v>-0.01</v>
      </c>
      <c r="E28" s="8" t="n">
        <v>-0.01</v>
      </c>
    </row>
    <row r="29">
      <c r="A29" s="4" t="inlineStr">
        <is>
          <t>Weighted average number of common shares outstanding - Diluted</t>
        </is>
      </c>
      <c r="B29" s="5" t="n">
        <v>137978627</v>
      </c>
      <c r="C29" s="5" t="n">
        <v>161911380</v>
      </c>
      <c r="D29" s="5" t="n">
        <v>140883445</v>
      </c>
      <c r="E29" s="5" t="n">
        <v>1347083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disaggregate the Revenue of the Group by major source for the three and nine months ended March 31,2022 and 2021, respectively: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duct Information [Line Items]</t>
        </is>
      </c>
    </row>
    <row r="4">
      <c r="A4" s="4" t="inlineStr">
        <is>
          <t>Total Revenues</t>
        </is>
      </c>
      <c r="B4" s="6" t="n">
        <v>2058179</v>
      </c>
      <c r="C4" s="6" t="n">
        <v>3160746</v>
      </c>
      <c r="D4" s="6" t="n">
        <v>10551867</v>
      </c>
      <c r="E4" s="6" t="n">
        <v>9102094</v>
      </c>
    </row>
    <row r="5">
      <c r="A5" s="4" t="inlineStr">
        <is>
          <t>Non Related Parties [Member]</t>
        </is>
      </c>
    </row>
    <row r="6">
      <c r="A6" s="3" t="inlineStr">
        <is>
          <t>Product Information [Line Items]</t>
        </is>
      </c>
    </row>
    <row r="7">
      <c r="A7" s="4" t="inlineStr">
        <is>
          <t>Total Revenues</t>
        </is>
      </c>
      <c r="B7" s="5" t="n">
        <v>2058179</v>
      </c>
      <c r="C7" s="5" t="n">
        <v>3160474</v>
      </c>
      <c r="D7" s="5" t="n">
        <v>10547390</v>
      </c>
      <c r="E7" s="5" t="n">
        <v>9100076</v>
      </c>
    </row>
    <row r="8">
      <c r="A8" s="4" t="inlineStr">
        <is>
          <t>Related Parties [Member]</t>
        </is>
      </c>
    </row>
    <row r="9">
      <c r="A9" s="3" t="inlineStr">
        <is>
          <t>Product Information [Line Items]</t>
        </is>
      </c>
    </row>
    <row r="10">
      <c r="A10" s="4" t="inlineStr">
        <is>
          <t>Total Revenues</t>
        </is>
      </c>
      <c r="B10" s="5" t="n">
        <v>0</v>
      </c>
      <c r="C10" s="5" t="n">
        <v>0</v>
      </c>
      <c r="D10" s="5" t="n">
        <v>0</v>
      </c>
      <c r="E10" s="5" t="n">
        <v>0</v>
      </c>
    </row>
    <row r="11">
      <c r="A11" s="4" t="inlineStr">
        <is>
          <t>Lithume Battery Related [Member]</t>
        </is>
      </c>
    </row>
    <row r="12">
      <c r="A12" s="3" t="inlineStr">
        <is>
          <t>Product Information [Line Items]</t>
        </is>
      </c>
    </row>
    <row r="13">
      <c r="A13" s="4" t="inlineStr">
        <is>
          <t>Total Revenues</t>
        </is>
      </c>
      <c r="B13" s="5" t="n">
        <v>0</v>
      </c>
      <c r="C13" s="5" t="n">
        <v>0</v>
      </c>
      <c r="D13" s="5" t="n">
        <v>4477</v>
      </c>
      <c r="E13" s="5" t="n">
        <v>0</v>
      </c>
    </row>
    <row r="14">
      <c r="A14" s="4" t="inlineStr">
        <is>
          <t>Service [Member]</t>
        </is>
      </c>
    </row>
    <row r="15">
      <c r="A15" s="3" t="inlineStr">
        <is>
          <t>Product Information [Line Items]</t>
        </is>
      </c>
    </row>
    <row r="16">
      <c r="A16" s="4" t="inlineStr">
        <is>
          <t>Total Revenues</t>
        </is>
      </c>
      <c r="B16" s="6" t="n">
        <v>0</v>
      </c>
      <c r="C16" s="6" t="n">
        <v>272</v>
      </c>
      <c r="D16" s="6" t="n">
        <v>0</v>
      </c>
      <c r="E16" s="6" t="n">
        <v>20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exchange rates used to translate amounts in RMB into U.S. Dollars for the purposes of preparing the consolidated financial statements are as follows: (Details)</t>
        </is>
      </c>
      <c r="B1" s="2" t="inlineStr">
        <is>
          <t>Mar. 31, 2022</t>
        </is>
      </c>
      <c r="C1" s="2" t="inlineStr">
        <is>
          <t>Jun. 30, 2021</t>
        </is>
      </c>
      <c r="D1" s="2" t="inlineStr">
        <is>
          <t>Mar. 31, 2021</t>
        </is>
      </c>
    </row>
    <row r="2">
      <c r="A2" s="4" t="inlineStr">
        <is>
          <t>Income And Cash Flow [Member]</t>
        </is>
      </c>
    </row>
    <row r="3">
      <c r="A3" s="4" t="inlineStr">
        <is>
          <t>Exchange rate</t>
        </is>
      </c>
      <c r="B3" s="9" t="n">
        <v>6.4042</v>
      </c>
      <c r="D3" s="9" t="n">
        <v>6.8254</v>
      </c>
    </row>
    <row r="4">
      <c r="A4" s="4" t="inlineStr">
        <is>
          <t>Balance Sheet [Member]</t>
        </is>
      </c>
    </row>
    <row r="5">
      <c r="A5" s="4" t="inlineStr">
        <is>
          <t>Exchange rate</t>
        </is>
      </c>
      <c r="B5" s="9" t="n">
        <v>6.3482</v>
      </c>
      <c r="C5" s="9" t="n">
        <v>6.46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OF PRESENTATION AND SUMMARY OF SIGNIFICANT ACCOUNTING POLICIE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Dec. 24, 2021</t>
        </is>
      </c>
      <c r="G2" s="2" t="inlineStr">
        <is>
          <t>Jun. 30, 2021</t>
        </is>
      </c>
      <c r="H2" s="2" t="inlineStr">
        <is>
          <t>Dec. 27, 2018</t>
        </is>
      </c>
    </row>
    <row r="3">
      <c r="A3" s="3" t="inlineStr">
        <is>
          <t>Collaborative Arrangement and Arrangement Other than Collaborative [Line Items]</t>
        </is>
      </c>
    </row>
    <row r="4">
      <c r="A4" s="4" t="inlineStr">
        <is>
          <t>Outstanding warrants</t>
        </is>
      </c>
      <c r="B4" s="5" t="n">
        <v>68750</v>
      </c>
      <c r="C4" s="5" t="n">
        <v>68750</v>
      </c>
      <c r="D4" s="5" t="n">
        <v>68750</v>
      </c>
      <c r="E4" s="5" t="n">
        <v>1096705</v>
      </c>
    </row>
    <row r="5">
      <c r="A5" s="4" t="inlineStr">
        <is>
          <t>Use Rights [Member]</t>
        </is>
      </c>
    </row>
    <row r="6">
      <c r="A6" s="3" t="inlineStr">
        <is>
          <t>Collaborative Arrangement and Arrangement Other than Collaborative [Line Items]</t>
        </is>
      </c>
    </row>
    <row r="7">
      <c r="A7" s="4" t="inlineStr">
        <is>
          <t>Estimated useful life of intangible assets</t>
        </is>
      </c>
      <c r="D7" s="4" t="inlineStr">
        <is>
          <t>50 years</t>
        </is>
      </c>
    </row>
    <row r="8">
      <c r="A8" s="4" t="inlineStr">
        <is>
          <t>Non Related Party [Member]</t>
        </is>
      </c>
    </row>
    <row r="9">
      <c r="A9" s="3" t="inlineStr">
        <is>
          <t>Collaborative Arrangement and Arrangement Other than Collaborative [Line Items]</t>
        </is>
      </c>
    </row>
    <row r="10">
      <c r="A10" s="4" t="inlineStr">
        <is>
          <t>Account receivable</t>
        </is>
      </c>
      <c r="B10" s="6" t="n">
        <v>4340702</v>
      </c>
      <c r="D10" s="6" t="n">
        <v>4340702</v>
      </c>
      <c r="G10" s="6" t="n">
        <v>4936974</v>
      </c>
    </row>
    <row r="11">
      <c r="A11" s="4" t="inlineStr">
        <is>
          <t>Net of allowance for doubtful accounts</t>
        </is>
      </c>
      <c r="B11" s="6" t="n">
        <v>155691</v>
      </c>
      <c r="D11" s="6" t="n">
        <v>155691</v>
      </c>
      <c r="G11" s="6" t="n">
        <v>152995</v>
      </c>
    </row>
    <row r="12">
      <c r="A12" s="4" t="inlineStr">
        <is>
          <t>VIE Agreements [Member]</t>
        </is>
      </c>
    </row>
    <row r="13">
      <c r="A13" s="3" t="inlineStr">
        <is>
          <t>Collaborative Arrangement and Arrangement Other than Collaborative [Line Items]</t>
        </is>
      </c>
    </row>
    <row r="14">
      <c r="A14" s="4" t="inlineStr">
        <is>
          <t>Percentage of voting interests acquired</t>
        </is>
      </c>
      <c r="F14" s="4" t="inlineStr">
        <is>
          <t>94.55%</t>
        </is>
      </c>
    </row>
    <row r="15">
      <c r="A15" s="4" t="inlineStr">
        <is>
          <t>VIE Agreements [Member] | Fangguan Electronics 1 [Member]</t>
        </is>
      </c>
    </row>
    <row r="16">
      <c r="A16" s="3" t="inlineStr">
        <is>
          <t>Collaborative Arrangement and Arrangement Other than Collaborative [Line Items]</t>
        </is>
      </c>
    </row>
    <row r="17">
      <c r="A17" s="4" t="inlineStr">
        <is>
          <t>Percentage of voting interests acquired</t>
        </is>
      </c>
      <c r="B17" s="4" t="inlineStr">
        <is>
          <t>94.55%</t>
        </is>
      </c>
      <c r="D17" s="4" t="inlineStr">
        <is>
          <t>94.55%</t>
        </is>
      </c>
      <c r="H17" s="4" t="inlineStr">
        <is>
          <t>95.14%</t>
        </is>
      </c>
    </row>
    <row r="18">
      <c r="A18" s="4" t="inlineStr">
        <is>
          <t>Percentage of recieve net income or net loss</t>
        </is>
      </c>
      <c r="B18" s="4" t="inlineStr">
        <is>
          <t>100.00%</t>
        </is>
      </c>
      <c r="D18" s="4" t="inlineStr">
        <is>
          <t>10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financial statement amounts and balances of its VIE were included in the accompanying consolidated financial statements after elimination of intercompany transactions and balances: (Details) - USD ($)</t>
        </is>
      </c>
      <c r="B1" s="2" t="inlineStr">
        <is>
          <t>Mar. 31, 2022</t>
        </is>
      </c>
      <c r="C1" s="2" t="inlineStr">
        <is>
          <t>Jun. 30, 2021</t>
        </is>
      </c>
      <c r="D1" s="2" t="inlineStr">
        <is>
          <t>Mar. 31, 2021</t>
        </is>
      </c>
      <c r="E1" s="2" t="inlineStr">
        <is>
          <t>Jun. 30, 2020</t>
        </is>
      </c>
    </row>
    <row r="2">
      <c r="A2" s="4" t="inlineStr">
        <is>
          <t>Cash and cash equivalents</t>
        </is>
      </c>
      <c r="B2" s="6" t="n">
        <v>1141244</v>
      </c>
      <c r="C2" s="6" t="n">
        <v>731819</v>
      </c>
      <c r="D2" s="6" t="n">
        <v>542092</v>
      </c>
      <c r="E2" s="6" t="n">
        <v>1285373</v>
      </c>
    </row>
    <row r="3">
      <c r="A3" s="4" t="inlineStr">
        <is>
          <t>Notes receivable</t>
        </is>
      </c>
      <c r="B3" s="5" t="n">
        <v>196091</v>
      </c>
      <c r="C3" s="5" t="n">
        <v>76743</v>
      </c>
    </row>
    <row r="4">
      <c r="A4" s="4" t="inlineStr">
        <is>
          <t>Inventory</t>
        </is>
      </c>
      <c r="B4" s="5" t="n">
        <v>5052260</v>
      </c>
      <c r="C4" s="5" t="n">
        <v>5454371</v>
      </c>
    </row>
    <row r="5">
      <c r="A5" s="4" t="inlineStr">
        <is>
          <t>Advances to suppliers - non-related parties</t>
        </is>
      </c>
      <c r="B5" s="5" t="n">
        <v>468797</v>
      </c>
      <c r="C5" s="5" t="n">
        <v>782481</v>
      </c>
    </row>
    <row r="6">
      <c r="A6" s="4" t="inlineStr">
        <is>
          <t>Prepaid expenses and other current assets</t>
        </is>
      </c>
      <c r="B6" s="5" t="n">
        <v>688462</v>
      </c>
      <c r="C6" s="5" t="n">
        <v>478830</v>
      </c>
    </row>
    <row r="7">
      <c r="A7" s="4" t="inlineStr">
        <is>
          <t>Total Current Assets</t>
        </is>
      </c>
      <c r="B7" s="5" t="n">
        <v>12329094</v>
      </c>
      <c r="C7" s="5" t="n">
        <v>12895418</v>
      </c>
    </row>
    <row r="8">
      <c r="A8" s="4" t="inlineStr">
        <is>
          <t>Property, plant and equipment, net</t>
        </is>
      </c>
      <c r="B8" s="5" t="n">
        <v>6528852</v>
      </c>
      <c r="C8" s="5" t="n">
        <v>6792315</v>
      </c>
    </row>
    <row r="9">
      <c r="A9" s="4" t="inlineStr">
        <is>
          <t>Intangible assets, net</t>
        </is>
      </c>
      <c r="B9" s="5" t="n">
        <v>1510225</v>
      </c>
      <c r="C9" s="5" t="n">
        <v>1508583</v>
      </c>
    </row>
    <row r="10">
      <c r="A10" s="4" t="inlineStr">
        <is>
          <t>Total Assets</t>
        </is>
      </c>
      <c r="B10" s="5" t="n">
        <v>20949085</v>
      </c>
      <c r="C10" s="5" t="n">
        <v>21737436</v>
      </c>
    </row>
    <row r="11">
      <c r="A11" s="4" t="inlineStr">
        <is>
          <t>Short-term bank loan</t>
        </is>
      </c>
      <c r="B11" s="5" t="n">
        <v>1575250</v>
      </c>
      <c r="C11" s="5" t="n">
        <v>904832</v>
      </c>
    </row>
    <row r="12">
      <c r="A12" s="4" t="inlineStr">
        <is>
          <t>Accounts payable</t>
        </is>
      </c>
      <c r="B12" s="5" t="n">
        <v>2448506</v>
      </c>
      <c r="C12" s="5" t="n">
        <v>4942881</v>
      </c>
      <c r="D12" s="6" t="n">
        <v>65123</v>
      </c>
    </row>
    <row r="13">
      <c r="A13" s="4" t="inlineStr">
        <is>
          <t>Advance from customers</t>
        </is>
      </c>
      <c r="B13" s="5" t="n">
        <v>446855</v>
      </c>
      <c r="C13" s="5" t="n">
        <v>334101</v>
      </c>
    </row>
    <row r="14">
      <c r="A14" s="4" t="inlineStr">
        <is>
          <t>Due to related parties</t>
        </is>
      </c>
      <c r="B14" s="5" t="n">
        <v>2650812</v>
      </c>
      <c r="C14" s="5" t="n">
        <v>3053818</v>
      </c>
    </row>
    <row r="15">
      <c r="A15" s="4" t="inlineStr">
        <is>
          <t>Accrued expenses and other current liabilities</t>
        </is>
      </c>
      <c r="B15" s="5" t="n">
        <v>230375</v>
      </c>
      <c r="C15" s="5" t="n">
        <v>117450</v>
      </c>
    </row>
    <row r="16">
      <c r="A16" s="4" t="inlineStr">
        <is>
          <t>Total Current Liabilities</t>
        </is>
      </c>
      <c r="B16" s="5" t="n">
        <v>8351275</v>
      </c>
      <c r="C16" s="5" t="n">
        <v>9886398</v>
      </c>
    </row>
    <row r="17">
      <c r="A17" s="4" t="inlineStr">
        <is>
          <t>Total Liabilities</t>
        </is>
      </c>
      <c r="B17" s="5" t="n">
        <v>8351275</v>
      </c>
      <c r="C17" s="5" t="n">
        <v>9886398</v>
      </c>
    </row>
    <row r="18">
      <c r="A18" s="4" t="inlineStr">
        <is>
          <t>Consolidated Entity, Excluding Consolidated VIE [Member]</t>
        </is>
      </c>
    </row>
    <row r="19">
      <c r="A19" s="4" t="inlineStr">
        <is>
          <t>Cash and cash equivalents</t>
        </is>
      </c>
      <c r="B19" s="5" t="n">
        <v>1133938</v>
      </c>
      <c r="C19" s="5" t="n">
        <v>702979</v>
      </c>
    </row>
    <row r="20">
      <c r="A20" s="4" t="inlineStr">
        <is>
          <t>Notes receivable</t>
        </is>
      </c>
      <c r="B20" s="5" t="n">
        <v>196091</v>
      </c>
      <c r="C20" s="5" t="n">
        <v>76743</v>
      </c>
    </row>
    <row r="21">
      <c r="A21" s="4" t="inlineStr">
        <is>
          <t>Accounts receivable - non-related parties</t>
        </is>
      </c>
      <c r="B21" s="5" t="n">
        <v>2984905</v>
      </c>
      <c r="C21" s="5" t="n">
        <v>3638354</v>
      </c>
    </row>
    <row r="22">
      <c r="A22" s="4" t="inlineStr">
        <is>
          <t>Inventory</t>
        </is>
      </c>
      <c r="B22" s="5" t="n">
        <v>4487946</v>
      </c>
      <c r="C22" s="5" t="n">
        <v>4899831</v>
      </c>
    </row>
    <row r="23">
      <c r="A23" s="4" t="inlineStr">
        <is>
          <t>Advances to suppliers - non-related parties</t>
        </is>
      </c>
      <c r="B23" s="4" t="inlineStr">
        <is>
          <t xml:space="preserve"> </t>
        </is>
      </c>
      <c r="C23" s="5" t="n">
        <v>749975</v>
      </c>
    </row>
    <row r="24">
      <c r="A24" s="4" t="inlineStr">
        <is>
          <t>Prepaid expenses and other current assets</t>
        </is>
      </c>
      <c r="B24" s="5" t="n">
        <v>378955</v>
      </c>
      <c r="C24" s="5" t="n">
        <v>62251</v>
      </c>
    </row>
    <row r="25">
      <c r="A25" s="4" t="inlineStr">
        <is>
          <t>Total Current Assets</t>
        </is>
      </c>
      <c r="B25" s="5" t="n">
        <v>9181835</v>
      </c>
      <c r="C25" s="5" t="n">
        <v>10130133</v>
      </c>
    </row>
    <row r="26">
      <c r="A26" s="4" t="inlineStr">
        <is>
          <t>Property, plant and equipment, net</t>
        </is>
      </c>
      <c r="B26" s="5" t="n">
        <v>6523977</v>
      </c>
      <c r="C26" s="5" t="n">
        <v>6787525</v>
      </c>
    </row>
    <row r="27">
      <c r="A27" s="4" t="inlineStr">
        <is>
          <t>Intangible assets, net</t>
        </is>
      </c>
      <c r="B27" s="5" t="n">
        <v>1510225</v>
      </c>
      <c r="C27" s="5" t="n">
        <v>1</v>
      </c>
    </row>
    <row r="28">
      <c r="A28" s="4" t="inlineStr">
        <is>
          <t>Deferred tax assets</t>
        </is>
      </c>
      <c r="B28" s="5" t="n">
        <v>50988</v>
      </c>
      <c r="C28" s="5" t="n">
        <v>50105</v>
      </c>
    </row>
    <row r="29">
      <c r="A29" s="4" t="inlineStr">
        <is>
          <t>Total Assets</t>
        </is>
      </c>
      <c r="B29" s="5" t="n">
        <v>17267025</v>
      </c>
      <c r="C29" s="5" t="n">
        <v>18476346</v>
      </c>
    </row>
    <row r="30">
      <c r="A30" s="4" t="inlineStr">
        <is>
          <t>Short-term bank loan</t>
        </is>
      </c>
      <c r="B30" s="5" t="n">
        <v>1575250</v>
      </c>
      <c r="C30" s="5" t="n">
        <v>904832</v>
      </c>
    </row>
    <row r="31">
      <c r="A31" s="4" t="inlineStr">
        <is>
          <t>Accounts payable</t>
        </is>
      </c>
      <c r="B31" s="5" t="n">
        <v>1404463</v>
      </c>
      <c r="C31" s="5" t="n">
        <v>3960792</v>
      </c>
    </row>
    <row r="32">
      <c r="A32" s="4" t="inlineStr">
        <is>
          <t>Advance from customers</t>
        </is>
      </c>
      <c r="B32" s="5" t="n">
        <v>252216</v>
      </c>
      <c r="C32" s="5" t="n">
        <v>150110</v>
      </c>
    </row>
    <row r="33">
      <c r="A33" s="4" t="inlineStr">
        <is>
          <t>Due to related parties</t>
        </is>
      </c>
      <c r="B33" s="5" t="n">
        <v>1918358</v>
      </c>
      <c r="C33" s="5" t="n">
        <v>2349518</v>
      </c>
    </row>
    <row r="34">
      <c r="A34" s="4" t="inlineStr">
        <is>
          <t>Accrued expenses and other current liabilities</t>
        </is>
      </c>
      <c r="B34" s="5" t="n">
        <v>100134</v>
      </c>
      <c r="C34" s="5" t="n">
        <v>49968</v>
      </c>
    </row>
    <row r="35">
      <c r="A35" s="4" t="inlineStr">
        <is>
          <t>Total Current Liabilities</t>
        </is>
      </c>
      <c r="B35" s="5" t="n">
        <v>5250421</v>
      </c>
      <c r="C35" s="5" t="n">
        <v>7415220</v>
      </c>
    </row>
    <row r="36">
      <c r="A36" s="4" t="inlineStr">
        <is>
          <t>Total Liabilities</t>
        </is>
      </c>
      <c r="B36" s="6" t="n">
        <v>5250421</v>
      </c>
      <c r="C36" s="6" t="n">
        <v>74152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chedule of condensed income statement and cash flow statement of its VIE are as follows: (Details) - USD ($)</t>
        </is>
      </c>
      <c r="C1" s="2" t="inlineStr">
        <is>
          <t>3 Months Ended</t>
        </is>
      </c>
      <c r="I1" s="2" t="inlineStr">
        <is>
          <t>9 Months Ended</t>
        </is>
      </c>
      <c r="K1" s="2" t="inlineStr">
        <is>
          <t>15 Months Ended</t>
        </is>
      </c>
    </row>
    <row r="2">
      <c r="C2" s="2" t="inlineStr">
        <is>
          <t>Mar. 31, 2022</t>
        </is>
      </c>
      <c r="D2" s="2" t="inlineStr">
        <is>
          <t>Dec. 31, 2021</t>
        </is>
      </c>
      <c r="E2" s="2" t="inlineStr">
        <is>
          <t>Sep. 30, 2021</t>
        </is>
      </c>
      <c r="F2" s="2" t="inlineStr">
        <is>
          <t>Mar. 31, 2021</t>
        </is>
      </c>
      <c r="G2" s="2" t="inlineStr">
        <is>
          <t>Dec. 31, 2020</t>
        </is>
      </c>
      <c r="H2" s="2" t="inlineStr">
        <is>
          <t>Sep. 30, 2020</t>
        </is>
      </c>
      <c r="I2" s="2" t="inlineStr">
        <is>
          <t>Mar. 31, 2022</t>
        </is>
      </c>
      <c r="J2" s="2" t="inlineStr">
        <is>
          <t>Mar. 31, 2021</t>
        </is>
      </c>
      <c r="K2" s="2" t="inlineStr">
        <is>
          <t>Mar. 31, 2021</t>
        </is>
      </c>
    </row>
    <row r="3">
      <c r="A3" s="3" t="inlineStr">
        <is>
          <t>Income Statement, Balance Sheet and Additional Disclosures by Disposal Groups, Including Discontinued Operations [Line Items]</t>
        </is>
      </c>
    </row>
    <row r="4">
      <c r="A4" s="4" t="inlineStr">
        <is>
          <t>Revenue</t>
        </is>
      </c>
      <c r="C4" s="6" t="n">
        <v>2058179</v>
      </c>
      <c r="F4" s="6" t="n">
        <v>3160746</v>
      </c>
      <c r="I4" s="6" t="n">
        <v>10551867</v>
      </c>
      <c r="J4" s="6" t="n">
        <v>9102094</v>
      </c>
    </row>
    <row r="5">
      <c r="A5" s="4" t="inlineStr">
        <is>
          <t>Net (loss) income</t>
        </is>
      </c>
      <c r="C5" s="6" t="n">
        <v>-437797</v>
      </c>
      <c r="D5" s="6" t="n">
        <v>-97745</v>
      </c>
      <c r="E5" s="6" t="n">
        <v>-540199</v>
      </c>
      <c r="F5" s="6" t="n">
        <v>-115594</v>
      </c>
      <c r="G5" s="6" t="n">
        <v>-356118</v>
      </c>
      <c r="H5" s="6" t="n">
        <v>-532306</v>
      </c>
      <c r="I5" s="5" t="n">
        <v>-1075741</v>
      </c>
      <c r="J5" s="5" t="n">
        <v>-1004018</v>
      </c>
      <c r="K5" s="6" t="n">
        <v>-115594</v>
      </c>
    </row>
    <row r="6">
      <c r="A6" s="4" t="inlineStr">
        <is>
          <t>Net cash provided by (used in) operating activities</t>
        </is>
      </c>
      <c r="I6" s="5" t="n">
        <v>-1218987</v>
      </c>
      <c r="J6" s="5" t="n">
        <v>-1411451</v>
      </c>
    </row>
    <row r="7">
      <c r="A7" s="4" t="inlineStr">
        <is>
          <t>Net cash used in investing activities</t>
        </is>
      </c>
      <c r="I7" s="5" t="n">
        <v>-153659</v>
      </c>
      <c r="J7" s="5" t="n">
        <v>-192524</v>
      </c>
    </row>
    <row r="8">
      <c r="A8" s="4" t="inlineStr">
        <is>
          <t>Net cash provided by financing activities</t>
        </is>
      </c>
      <c r="I8" s="5" t="n">
        <v>1576064</v>
      </c>
      <c r="J8" s="5" t="n">
        <v>787342</v>
      </c>
    </row>
    <row r="9">
      <c r="A9" s="4" t="inlineStr">
        <is>
          <t>Trading Revenue [Member]</t>
        </is>
      </c>
    </row>
    <row r="10">
      <c r="A10" s="3" t="inlineStr">
        <is>
          <t>Income Statement, Balance Sheet and Additional Disclosures by Disposal Groups, Including Discontinued Operations [Line Items]</t>
        </is>
      </c>
    </row>
    <row r="11">
      <c r="A11" s="4" t="inlineStr">
        <is>
          <t>Revenue</t>
        </is>
      </c>
      <c r="B11" s="4" t="inlineStr">
        <is>
          <t>[1]</t>
        </is>
      </c>
      <c r="I11" s="5" t="n">
        <v>10547390</v>
      </c>
      <c r="J11" s="5" t="n">
        <v>8941662</v>
      </c>
    </row>
    <row r="12">
      <c r="A12" s="4" t="inlineStr">
        <is>
          <t>Trading Revenue [Member] | Consolidated Entity, Excluding Consolidated VIE [Member]</t>
        </is>
      </c>
    </row>
    <row r="13">
      <c r="A13" s="3" t="inlineStr">
        <is>
          <t>Income Statement, Balance Sheet and Additional Disclosures by Disposal Groups, Including Discontinued Operations [Line Items]</t>
        </is>
      </c>
    </row>
    <row r="14">
      <c r="A14" s="4" t="inlineStr">
        <is>
          <t>Net (loss) income</t>
        </is>
      </c>
      <c r="I14" s="5" t="n">
        <v>182642</v>
      </c>
      <c r="J14" s="5" t="n">
        <v>-107417</v>
      </c>
    </row>
    <row r="15">
      <c r="A15" s="4" t="inlineStr">
        <is>
          <t>Net cash provided by (used in) operating activities</t>
        </is>
      </c>
      <c r="I15" s="5" t="n">
        <v>-432992</v>
      </c>
      <c r="J15" s="5" t="n">
        <v>-581315</v>
      </c>
    </row>
    <row r="16">
      <c r="A16" s="4" t="inlineStr">
        <is>
          <t>Net cash used in investing activities</t>
        </is>
      </c>
      <c r="I16" s="5" t="n">
        <v>-153659</v>
      </c>
      <c r="J16" s="5" t="n">
        <v>-192524</v>
      </c>
    </row>
    <row r="17">
      <c r="A17" s="4" t="inlineStr">
        <is>
          <t>Net cash provided by financing activities</t>
        </is>
      </c>
      <c r="I17" s="6" t="n">
        <v>1472853</v>
      </c>
      <c r="J17" s="6" t="n">
        <v>224301</v>
      </c>
    </row>
    <row r="18"/>
    <row r="19">
      <c r="A19" s="4" t="inlineStr">
        <is>
          <t>[1]</t>
        </is>
      </c>
      <c r="B19" s="4" t="inlineStr">
        <is>
          <t>Revenue generated by the VIE are primarily from manufacturing and trading LCM and LCD screens.</t>
        </is>
      </c>
    </row>
  </sheetData>
  <mergeCells count="5">
    <mergeCell ref="A1:B2"/>
    <mergeCell ref="C1:H1"/>
    <mergeCell ref="I1:J1"/>
    <mergeCell ref="A18:J18"/>
    <mergeCell ref="B19:J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VARIABLE INTEREST ENTITY (Details Narrative) - VIE Agreements [Member] - shares shares in Millions</t>
        </is>
      </c>
      <c r="B1" s="2" t="inlineStr">
        <is>
          <t>Dec. 27, 2018</t>
        </is>
      </c>
      <c r="C1" s="2" t="inlineStr">
        <is>
          <t>Dec. 24, 2021</t>
        </is>
      </c>
    </row>
    <row r="2">
      <c r="A2" s="3" t="inlineStr">
        <is>
          <t>Collaborative Arrangement and Arrangement Other than Collaborative [Line Items]</t>
        </is>
      </c>
    </row>
    <row r="3">
      <c r="A3" s="4" t="inlineStr">
        <is>
          <t>Percentage of voting interests acquired</t>
        </is>
      </c>
      <c r="C3" s="4" t="inlineStr">
        <is>
          <t>94.55%</t>
        </is>
      </c>
    </row>
    <row r="4">
      <c r="A4" s="4" t="inlineStr">
        <is>
          <t>Changchun Fangguan Electronics Technology CoLtd 1 [Member]</t>
        </is>
      </c>
    </row>
    <row r="5">
      <c r="A5" s="3" t="inlineStr">
        <is>
          <t>Collaborative Arrangement and Arrangement Other than Collaborative [Line Items]</t>
        </is>
      </c>
    </row>
    <row r="6">
      <c r="A6" s="4" t="inlineStr">
        <is>
          <t>Percentage of voting interests acquired</t>
        </is>
      </c>
      <c r="B6" s="4" t="inlineStr">
        <is>
          <t>95.14%</t>
        </is>
      </c>
    </row>
    <row r="7">
      <c r="A7" s="4" t="inlineStr">
        <is>
          <t>Description of ownership right acquire</t>
        </is>
      </c>
      <c r="B7" s="4" t="inlineStr">
        <is>
          <t>the ownership rights and receive 100% of the net profit
or net losses derived from the business operations of Fangguan Electronics</t>
        </is>
      </c>
    </row>
    <row r="8">
      <c r="A8" s="4" t="inlineStr">
        <is>
          <t>Number of shares issue</t>
        </is>
      </c>
      <c r="B8" s="5"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re stated at the lower of cost (determined using the weighted average cost) or net realizable value. Inventories consist of the following: (Details) - USD ($)</t>
        </is>
      </c>
      <c r="B1" s="2" t="inlineStr">
        <is>
          <t>Mar. 31, 2022</t>
        </is>
      </c>
      <c r="C1" s="2" t="inlineStr">
        <is>
          <t>Jun. 30, 2021</t>
        </is>
      </c>
    </row>
    <row r="2">
      <c r="A2" s="3" t="inlineStr">
        <is>
          <t>Inventory Disclosure [Abstract]</t>
        </is>
      </c>
    </row>
    <row r="3">
      <c r="A3" s="4" t="inlineStr">
        <is>
          <t>Raw materials</t>
        </is>
      </c>
      <c r="B3" s="6" t="n">
        <v>2020439</v>
      </c>
      <c r="C3" s="6" t="n">
        <v>1314020</v>
      </c>
    </row>
    <row r="4">
      <c r="A4" s="4" t="inlineStr">
        <is>
          <t>Work-in-process</t>
        </is>
      </c>
      <c r="B4" s="5" t="n">
        <v>2152242</v>
      </c>
      <c r="C4" s="5" t="n">
        <v>3367716</v>
      </c>
    </row>
    <row r="5">
      <c r="A5" s="4" t="inlineStr">
        <is>
          <t>Finished goods</t>
        </is>
      </c>
      <c r="B5" s="5" t="n">
        <v>879579</v>
      </c>
      <c r="C5" s="5" t="n">
        <v>772635</v>
      </c>
    </row>
    <row r="6">
      <c r="A6" s="4" t="inlineStr">
        <is>
          <t>Total Inventories</t>
        </is>
      </c>
      <c r="B6" s="6" t="n">
        <v>5052260</v>
      </c>
      <c r="C6" s="6" t="n">
        <v>54543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4" customWidth="1" min="2" max="2"/>
    <col width="14" customWidth="1" min="3" max="3"/>
    <col width="34" customWidth="1" min="4" max="4"/>
    <col width="30" customWidth="1" min="5" max="5"/>
  </cols>
  <sheetData>
    <row r="1">
      <c r="A1" s="1" t="inlineStr">
        <is>
          <t>OPERATING LEASE (Details Narrative) - USD ($)</t>
        </is>
      </c>
      <c r="B1" s="2" t="inlineStr">
        <is>
          <t>Jul. 20, 2021</t>
        </is>
      </c>
      <c r="C1" s="2" t="inlineStr">
        <is>
          <t>Jul. 20, 2021</t>
        </is>
      </c>
      <c r="D1" s="2" t="inlineStr">
        <is>
          <t>Jul. 20, 2020</t>
        </is>
      </c>
      <c r="E1" s="2" t="inlineStr">
        <is>
          <t>Mar. 31, 2022</t>
        </is>
      </c>
    </row>
    <row r="2">
      <c r="A2" s="4" t="inlineStr">
        <is>
          <t>Office And Warehouse [Member] | Shenzhen Keenest Technology Co Ltd [Member]</t>
        </is>
      </c>
    </row>
    <row r="3">
      <c r="A3" s="3" t="inlineStr">
        <is>
          <t>Defined Benefit Plan Disclosure [Line Items]</t>
        </is>
      </c>
    </row>
    <row r="4">
      <c r="A4" s="4" t="inlineStr">
        <is>
          <t>Lease renewal term</t>
        </is>
      </c>
      <c r="B4" s="4" t="inlineStr">
        <is>
          <t>one more year until July 20, 2022</t>
        </is>
      </c>
      <c r="D4" s="4" t="inlineStr">
        <is>
          <t>one more year until July 20, 2021</t>
        </is>
      </c>
    </row>
    <row r="5">
      <c r="A5" s="4" t="inlineStr">
        <is>
          <t>Monthly rent</t>
        </is>
      </c>
      <c r="D5" s="6" t="n">
        <v>1500</v>
      </c>
    </row>
    <row r="6">
      <c r="A6" s="4" t="inlineStr">
        <is>
          <t>Office And Warehouse [Member] | China, Yuan Renminbi | Shenzhen Keenest Technology Co Ltd [Member]</t>
        </is>
      </c>
    </row>
    <row r="7">
      <c r="A7" s="3" t="inlineStr">
        <is>
          <t>Defined Benefit Plan Disclosure [Line Items]</t>
        </is>
      </c>
    </row>
    <row r="8">
      <c r="A8" s="4" t="inlineStr">
        <is>
          <t>Monthly rent</t>
        </is>
      </c>
      <c r="D8" s="5" t="n">
        <v>10000</v>
      </c>
    </row>
    <row r="9">
      <c r="A9" s="4" t="inlineStr">
        <is>
          <t>Office And Warehouse One [Member] | Shenzhen Keenest Technology Co Ltd [Member]</t>
        </is>
      </c>
    </row>
    <row r="10">
      <c r="A10" s="3" t="inlineStr">
        <is>
          <t>Defined Benefit Plan Disclosure [Line Items]</t>
        </is>
      </c>
    </row>
    <row r="11">
      <c r="A11" s="4" t="inlineStr">
        <is>
          <t>Monthly rent</t>
        </is>
      </c>
      <c r="D11" s="5" t="n">
        <v>295</v>
      </c>
    </row>
    <row r="12">
      <c r="A12" s="4" t="inlineStr">
        <is>
          <t>Office And Warehouse One [Member] | China, Yuan Renminbi | Shenzhen Keenest Technology Co Ltd [Member]</t>
        </is>
      </c>
    </row>
    <row r="13">
      <c r="A13" s="3" t="inlineStr">
        <is>
          <t>Defined Benefit Plan Disclosure [Line Items]</t>
        </is>
      </c>
    </row>
    <row r="14">
      <c r="A14" s="4" t="inlineStr">
        <is>
          <t>Monthly rent</t>
        </is>
      </c>
      <c r="D14" s="5" t="n">
        <v>2000</v>
      </c>
    </row>
    <row r="15">
      <c r="A15" s="4" t="inlineStr">
        <is>
          <t>Lisite Science [Member] | Office And Warehouse Spaces [Member]</t>
        </is>
      </c>
    </row>
    <row r="16">
      <c r="A16" s="3" t="inlineStr">
        <is>
          <t>Defined Benefit Plan Disclosure [Line Items]</t>
        </is>
      </c>
    </row>
    <row r="17">
      <c r="A17" s="4" t="inlineStr">
        <is>
          <t>Annual rent</t>
        </is>
      </c>
      <c r="C17" s="6" t="n">
        <v>295</v>
      </c>
      <c r="D17" s="5" t="n">
        <v>1500</v>
      </c>
      <c r="E17" s="6" t="n">
        <v>1500</v>
      </c>
    </row>
    <row r="18">
      <c r="A18" s="4" t="inlineStr">
        <is>
          <t>Lease renewal term</t>
        </is>
      </c>
      <c r="E18" s="4" t="inlineStr">
        <is>
          <t>one year until July 20, 2020.</t>
        </is>
      </c>
    </row>
    <row r="19">
      <c r="A19" s="4" t="inlineStr">
        <is>
          <t>Lisite Science [Member] | Office And Warehouse Spaces [Member] | China, Yuan Renminbi</t>
        </is>
      </c>
    </row>
    <row r="20">
      <c r="A20" s="3" t="inlineStr">
        <is>
          <t>Defined Benefit Plan Disclosure [Line Items]</t>
        </is>
      </c>
    </row>
    <row r="21">
      <c r="A21" s="4" t="inlineStr">
        <is>
          <t>Annual rent</t>
        </is>
      </c>
      <c r="D21" s="6" t="n">
        <v>10000</v>
      </c>
      <c r="E21"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property, plant and equipment were as follows: (Details) - USD ($)</t>
        </is>
      </c>
      <c r="B1" s="2" t="inlineStr">
        <is>
          <t>Mar. 31, 2022</t>
        </is>
      </c>
      <c r="C1" s="2" t="inlineStr">
        <is>
          <t>Jun. 30, 2021</t>
        </is>
      </c>
    </row>
    <row r="2">
      <c r="A2" s="3" t="inlineStr">
        <is>
          <t>Property, Plant and Equipment [Line Items]</t>
        </is>
      </c>
    </row>
    <row r="3">
      <c r="A3" s="4" t="inlineStr">
        <is>
          <t>Subtotal</t>
        </is>
      </c>
      <c r="B3" s="6" t="n">
        <v>8842853</v>
      </c>
      <c r="C3" s="6" t="n">
        <v>8538273</v>
      </c>
    </row>
    <row r="4">
      <c r="A4" s="4" t="inlineStr">
        <is>
          <t>Less: Accumulated depreciation</t>
        </is>
      </c>
      <c r="B4" s="5" t="n">
        <v>-2314001</v>
      </c>
      <c r="C4" s="5" t="n">
        <v>-1745958</v>
      </c>
    </row>
    <row r="5">
      <c r="A5" s="4" t="inlineStr">
        <is>
          <t>Property, plant and equipment, net</t>
        </is>
      </c>
      <c r="B5" s="5" t="n">
        <v>6528852</v>
      </c>
      <c r="C5" s="5" t="n">
        <v>6792315</v>
      </c>
    </row>
    <row r="6">
      <c r="A6" s="4" t="inlineStr">
        <is>
          <t>Building [Member]</t>
        </is>
      </c>
    </row>
    <row r="7">
      <c r="A7" s="3" t="inlineStr">
        <is>
          <t>Property, Plant and Equipment [Line Items]</t>
        </is>
      </c>
    </row>
    <row r="8">
      <c r="A8" s="4" t="inlineStr">
        <is>
          <t>Subtotal</t>
        </is>
      </c>
      <c r="B8" s="5" t="n">
        <v>5162763</v>
      </c>
      <c r="C8" s="5" t="n">
        <v>5073335</v>
      </c>
    </row>
    <row r="9">
      <c r="A9" s="4" t="inlineStr">
        <is>
          <t>Machinery and Equipment [Member]</t>
        </is>
      </c>
    </row>
    <row r="10">
      <c r="A10" s="3" t="inlineStr">
        <is>
          <t>Property, Plant and Equipment [Line Items]</t>
        </is>
      </c>
    </row>
    <row r="11">
      <c r="A11" s="4" t="inlineStr">
        <is>
          <t>Subtotal</t>
        </is>
      </c>
      <c r="B11" s="5" t="n">
        <v>3419353</v>
      </c>
      <c r="C11" s="5" t="n">
        <v>3216474</v>
      </c>
    </row>
    <row r="12">
      <c r="A12" s="4" t="inlineStr">
        <is>
          <t>Office Equipment [Member]</t>
        </is>
      </c>
    </row>
    <row r="13">
      <c r="A13" s="3" t="inlineStr">
        <is>
          <t>Property, Plant and Equipment [Line Items]</t>
        </is>
      </c>
    </row>
    <row r="14">
      <c r="A14" s="4" t="inlineStr">
        <is>
          <t>Subtotal</t>
        </is>
      </c>
      <c r="B14" s="5" t="n">
        <v>83372</v>
      </c>
      <c r="C14" s="5" t="n">
        <v>75374</v>
      </c>
    </row>
    <row r="15">
      <c r="A15" s="4" t="inlineStr">
        <is>
          <t>Automobiles [Member]</t>
        </is>
      </c>
    </row>
    <row r="16">
      <c r="A16" s="3" t="inlineStr">
        <is>
          <t>Property, Plant and Equipment [Line Items]</t>
        </is>
      </c>
    </row>
    <row r="17">
      <c r="A17" s="4" t="inlineStr">
        <is>
          <t>Subtotal</t>
        </is>
      </c>
      <c r="B17" s="6" t="n">
        <v>177365</v>
      </c>
      <c r="C17" s="6" t="n">
        <v>1730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PLANT AND EQUIPMENT, NET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 expense</t>
        </is>
      </c>
      <c r="B4" s="6" t="n">
        <v>177489</v>
      </c>
      <c r="C4" s="6" t="n">
        <v>167245</v>
      </c>
      <c r="D4" s="6" t="n">
        <v>531811</v>
      </c>
      <c r="E4" s="6" t="n">
        <v>4681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Jun. 30, 2020</t>
        </is>
      </c>
      <c r="B2" s="6" t="n">
        <v>500</v>
      </c>
      <c r="C2" s="6" t="n">
        <v>11417</v>
      </c>
      <c r="D2" s="6" t="n">
        <v>9243557</v>
      </c>
      <c r="E2" s="6" t="n">
        <v>262198</v>
      </c>
      <c r="F2" s="6" t="n">
        <v>-357011</v>
      </c>
      <c r="G2" s="6" t="n">
        <v>441961</v>
      </c>
      <c r="H2" s="6" t="n">
        <v>9602622</v>
      </c>
    </row>
    <row r="3">
      <c r="A3" s="4" t="inlineStr">
        <is>
          <t>Shares, Outstanding, Beginning Balance at Jun. 30, 2020</t>
        </is>
      </c>
      <c r="B3" s="5" t="n">
        <v>5000000</v>
      </c>
      <c r="C3" s="5" t="n">
        <v>114174265</v>
      </c>
    </row>
    <row r="4">
      <c r="A4" s="4" t="inlineStr">
        <is>
          <t>Net loss</t>
        </is>
      </c>
      <c r="B4" s="4" t="inlineStr">
        <is>
          <t xml:space="preserve"> </t>
        </is>
      </c>
      <c r="C4" s="4" t="inlineStr">
        <is>
          <t xml:space="preserve"> </t>
        </is>
      </c>
      <c r="D4" s="4" t="inlineStr">
        <is>
          <t xml:space="preserve"> </t>
        </is>
      </c>
      <c r="E4" s="5" t="n">
        <v>-532306</v>
      </c>
      <c r="F4" s="4" t="inlineStr">
        <is>
          <t xml:space="preserve"> </t>
        </is>
      </c>
      <c r="G4" s="4" t="inlineStr">
        <is>
          <t xml:space="preserve"> </t>
        </is>
      </c>
      <c r="H4" s="5" t="n">
        <v>-53230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430281</v>
      </c>
      <c r="G5" s="4" t="inlineStr">
        <is>
          <t xml:space="preserve"> </t>
        </is>
      </c>
      <c r="H5" s="5" t="n">
        <v>430281</v>
      </c>
    </row>
    <row r="6">
      <c r="A6" s="4" t="inlineStr">
        <is>
          <t>Stock warrants issued with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for advisory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conversion of convertible notes</t>
        </is>
      </c>
      <c r="B8" s="4" t="inlineStr">
        <is>
          <t xml:space="preserve"> </t>
        </is>
      </c>
      <c r="C8" s="6" t="n">
        <v>233</v>
      </c>
      <c r="D8" s="5" t="n">
        <v>390768</v>
      </c>
      <c r="E8" s="4" t="inlineStr">
        <is>
          <t xml:space="preserve"> </t>
        </is>
      </c>
      <c r="F8" s="4" t="inlineStr">
        <is>
          <t xml:space="preserve"> </t>
        </is>
      </c>
      <c r="G8" s="4" t="inlineStr">
        <is>
          <t xml:space="preserve"> </t>
        </is>
      </c>
      <c r="H8" s="5" t="n">
        <v>391001</v>
      </c>
    </row>
    <row r="9">
      <c r="A9" s="4" t="inlineStr">
        <is>
          <t>Issuance of common stock for conversion of convertible notes (in shares)</t>
        </is>
      </c>
      <c r="C9" s="5" t="n">
        <v>2326652</v>
      </c>
    </row>
    <row r="10">
      <c r="A10" s="4" t="inlineStr">
        <is>
          <t>Ending balance, value at Sep. 30, 2020</t>
        </is>
      </c>
      <c r="B10" s="6" t="n">
        <v>500</v>
      </c>
      <c r="C10" s="6" t="n">
        <v>11650</v>
      </c>
      <c r="D10" s="5" t="n">
        <v>9634325</v>
      </c>
      <c r="E10" s="5" t="n">
        <v>-270108</v>
      </c>
      <c r="F10" s="5" t="n">
        <v>73270</v>
      </c>
      <c r="G10" s="5" t="n">
        <v>441961</v>
      </c>
      <c r="H10" s="5" t="n">
        <v>9891598</v>
      </c>
    </row>
    <row r="11">
      <c r="A11" s="4" t="inlineStr">
        <is>
          <t>Shares, Outstanding, Ending Balance at Sep. 30, 2020</t>
        </is>
      </c>
      <c r="B11" s="5" t="n">
        <v>5000000</v>
      </c>
      <c r="C11" s="5" t="n">
        <v>116500917</v>
      </c>
    </row>
    <row r="12">
      <c r="A12" s="4" t="inlineStr">
        <is>
          <t>Beginning balance, value at Jun. 30, 2020</t>
        </is>
      </c>
      <c r="B12" s="6" t="n">
        <v>500</v>
      </c>
      <c r="C12" s="6" t="n">
        <v>11417</v>
      </c>
      <c r="D12" s="5" t="n">
        <v>9243557</v>
      </c>
      <c r="E12" s="5" t="n">
        <v>262198</v>
      </c>
      <c r="F12" s="5" t="n">
        <v>-357011</v>
      </c>
      <c r="G12" s="5" t="n">
        <v>441961</v>
      </c>
      <c r="H12" s="5" t="n">
        <v>9602622</v>
      </c>
    </row>
    <row r="13">
      <c r="A13" s="4" t="inlineStr">
        <is>
          <t>Shares, Outstanding, Beginning Balance at Jun. 30, 2020</t>
        </is>
      </c>
      <c r="B13" s="5" t="n">
        <v>5000000</v>
      </c>
      <c r="C13" s="5" t="n">
        <v>114174265</v>
      </c>
    </row>
    <row r="14">
      <c r="A14" s="4" t="inlineStr">
        <is>
          <t>Net loss</t>
        </is>
      </c>
      <c r="H14" s="5" t="n">
        <v>-1004018</v>
      </c>
    </row>
    <row r="15">
      <c r="A15" s="4" t="inlineStr">
        <is>
          <t>Foreign currency translation adjustment</t>
        </is>
      </c>
      <c r="H15" s="5" t="n">
        <v>865206</v>
      </c>
    </row>
    <row r="16">
      <c r="A16" s="4" t="inlineStr">
        <is>
          <t>Ending balance, value at Mar. 31, 2021</t>
        </is>
      </c>
      <c r="B16" s="6" t="n">
        <v>500</v>
      </c>
      <c r="C16" s="6" t="n">
        <v>16404</v>
      </c>
      <c r="D16" s="5" t="n">
        <v>10786792</v>
      </c>
      <c r="E16" s="5" t="n">
        <v>-741820</v>
      </c>
      <c r="F16" s="5" t="n">
        <v>488563</v>
      </c>
      <c r="G16" s="5" t="n">
        <v>461593</v>
      </c>
      <c r="H16" s="5" t="n">
        <v>11012032</v>
      </c>
    </row>
    <row r="17">
      <c r="A17" s="4" t="inlineStr">
        <is>
          <t>Shares, Outstanding, Ending Balance at Mar. 31, 2021</t>
        </is>
      </c>
      <c r="C17" s="5" t="n">
        <v>177172058</v>
      </c>
    </row>
    <row r="18">
      <c r="A18" s="4" t="inlineStr">
        <is>
          <t>Beginning balance, value at Sep. 30, 2020</t>
        </is>
      </c>
      <c r="B18" s="6" t="n">
        <v>500</v>
      </c>
      <c r="C18" s="6" t="n">
        <v>11650</v>
      </c>
      <c r="D18" s="5" t="n">
        <v>9634325</v>
      </c>
      <c r="E18" s="5" t="n">
        <v>-270108</v>
      </c>
      <c r="F18" s="5" t="n">
        <v>73270</v>
      </c>
      <c r="G18" s="5" t="n">
        <v>441961</v>
      </c>
      <c r="H18" s="5" t="n">
        <v>9891598</v>
      </c>
    </row>
    <row r="19">
      <c r="A19" s="4" t="inlineStr">
        <is>
          <t>Shares, Outstanding, Beginning Balance at Sep. 30, 2020</t>
        </is>
      </c>
      <c r="B19" s="5" t="n">
        <v>5000000</v>
      </c>
      <c r="C19" s="5" t="n">
        <v>116500917</v>
      </c>
    </row>
    <row r="20">
      <c r="A20" s="4" t="inlineStr">
        <is>
          <t>Issuance of common stock for commitment shares for promissory note</t>
        </is>
      </c>
      <c r="B20" s="4" t="inlineStr">
        <is>
          <t xml:space="preserve"> </t>
        </is>
      </c>
      <c r="C20" s="6" t="n">
        <v>157</v>
      </c>
      <c r="D20" s="5" t="n">
        <v>67903</v>
      </c>
      <c r="E20" s="4" t="inlineStr">
        <is>
          <t xml:space="preserve"> </t>
        </is>
      </c>
      <c r="F20" s="4" t="inlineStr">
        <is>
          <t xml:space="preserve"> </t>
        </is>
      </c>
      <c r="G20" s="4" t="inlineStr">
        <is>
          <t xml:space="preserve"> </t>
        </is>
      </c>
      <c r="H20" s="5" t="n">
        <v>68060</v>
      </c>
    </row>
    <row r="21">
      <c r="A21" s="4" t="inlineStr">
        <is>
          <t>Issuance of common stock for commitment shares for promissory note (in shares)</t>
        </is>
      </c>
      <c r="C21" s="5" t="n">
        <v>1567164</v>
      </c>
    </row>
    <row r="22">
      <c r="A22" s="4" t="inlineStr">
        <is>
          <t>Net loss</t>
        </is>
      </c>
      <c r="B22" s="4" t="inlineStr">
        <is>
          <t xml:space="preserve"> </t>
        </is>
      </c>
      <c r="C22" s="4" t="inlineStr">
        <is>
          <t xml:space="preserve"> </t>
        </is>
      </c>
      <c r="D22" s="4" t="inlineStr">
        <is>
          <t xml:space="preserve"> </t>
        </is>
      </c>
      <c r="E22" s="5" t="n">
        <v>-356118</v>
      </c>
      <c r="F22" s="4" t="inlineStr">
        <is>
          <t xml:space="preserve"> </t>
        </is>
      </c>
      <c r="G22" s="4" t="inlineStr">
        <is>
          <t xml:space="preserve"> </t>
        </is>
      </c>
      <c r="H22" s="5" t="n">
        <v>-356118</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464870</v>
      </c>
      <c r="G23" s="4" t="inlineStr">
        <is>
          <t xml:space="preserve"> </t>
        </is>
      </c>
      <c r="H23" s="5" t="n">
        <v>464870</v>
      </c>
    </row>
    <row r="24">
      <c r="A24" s="4" t="inlineStr">
        <is>
          <t>Issuance of common stock for commitment shares for private placement</t>
        </is>
      </c>
      <c r="B24" s="4" t="inlineStr">
        <is>
          <t xml:space="preserve"> </t>
        </is>
      </c>
      <c r="C24" s="6" t="n">
        <v>2887</v>
      </c>
      <c r="D24" s="5" t="n">
        <v>430113</v>
      </c>
      <c r="E24" s="4" t="inlineStr">
        <is>
          <t xml:space="preserve"> </t>
        </is>
      </c>
      <c r="F24" s="4" t="inlineStr">
        <is>
          <t xml:space="preserve"> </t>
        </is>
      </c>
      <c r="G24" s="4" t="inlineStr">
        <is>
          <t xml:space="preserve"> </t>
        </is>
      </c>
      <c r="H24" s="5" t="n">
        <v>433000</v>
      </c>
    </row>
    <row r="25">
      <c r="A25" s="4" t="inlineStr">
        <is>
          <t>Issuance Of Common Stock For Private Placement In Shares</t>
        </is>
      </c>
      <c r="C25" s="5" t="n">
        <v>28869999</v>
      </c>
    </row>
    <row r="26">
      <c r="A26" s="4" t="inlineStr">
        <is>
          <t>Issuance of common stock for conversion of convertible notes (in shares)</t>
        </is>
      </c>
      <c r="C26" s="5" t="n">
        <v>7143978</v>
      </c>
    </row>
    <row r="27">
      <c r="A27" s="4" t="inlineStr">
        <is>
          <t>Issuance of common stock for conversion of convertible notes</t>
        </is>
      </c>
      <c r="B27" s="4" t="inlineStr">
        <is>
          <t xml:space="preserve"> </t>
        </is>
      </c>
      <c r="C27" s="6" t="n">
        <v>714</v>
      </c>
      <c r="D27" s="5" t="n">
        <v>455429</v>
      </c>
      <c r="E27" s="4" t="inlineStr">
        <is>
          <t xml:space="preserve"> </t>
        </is>
      </c>
      <c r="F27" s="4" t="inlineStr">
        <is>
          <t xml:space="preserve"> </t>
        </is>
      </c>
      <c r="G27" s="4" t="inlineStr">
        <is>
          <t xml:space="preserve"> </t>
        </is>
      </c>
      <c r="H27" s="5" t="n">
        <v>456143</v>
      </c>
    </row>
    <row r="28">
      <c r="A28" s="4" t="inlineStr">
        <is>
          <t>Issuance of common stock for exercise of warrants</t>
        </is>
      </c>
      <c r="B28" s="4" t="inlineStr">
        <is>
          <t xml:space="preserve"> </t>
        </is>
      </c>
      <c r="C28" s="6" t="n">
        <v>150</v>
      </c>
      <c r="D28" s="5" t="n">
        <v>66878</v>
      </c>
      <c r="E28" s="4" t="inlineStr">
        <is>
          <t xml:space="preserve"> </t>
        </is>
      </c>
      <c r="F28" s="4" t="inlineStr">
        <is>
          <t xml:space="preserve"> </t>
        </is>
      </c>
      <c r="G28" s="4" t="inlineStr">
        <is>
          <t xml:space="preserve"> </t>
        </is>
      </c>
      <c r="H28" s="5" t="n">
        <v>67028</v>
      </c>
    </row>
    <row r="29">
      <c r="A29" s="4" t="inlineStr">
        <is>
          <t>Issuance of common stock for exercise of warrants (in shares)</t>
        </is>
      </c>
      <c r="C29" s="5" t="n">
        <v>1500000</v>
      </c>
    </row>
    <row r="30">
      <c r="A30" s="4" t="inlineStr">
        <is>
          <t>Settlement of warrants in relation to extinguishment of debt</t>
        </is>
      </c>
      <c r="B30" s="4" t="inlineStr">
        <is>
          <t xml:space="preserve"> </t>
        </is>
      </c>
      <c r="C30" s="4" t="inlineStr">
        <is>
          <t xml:space="preserve"> </t>
        </is>
      </c>
      <c r="D30" s="5" t="n">
        <v>-59163</v>
      </c>
      <c r="E30" s="4" t="inlineStr">
        <is>
          <t xml:space="preserve"> </t>
        </is>
      </c>
      <c r="F30" s="4" t="inlineStr">
        <is>
          <t xml:space="preserve"> </t>
        </is>
      </c>
      <c r="G30" s="4" t="inlineStr">
        <is>
          <t xml:space="preserve"> </t>
        </is>
      </c>
      <c r="H30" s="5" t="n">
        <v>-59163</v>
      </c>
    </row>
    <row r="31">
      <c r="A31" s="4" t="inlineStr">
        <is>
          <t>Ending balance, value at Dec. 31, 2020</t>
        </is>
      </c>
      <c r="B31" s="6" t="n">
        <v>500</v>
      </c>
      <c r="C31" s="6" t="n">
        <v>15558</v>
      </c>
      <c r="D31" s="5" t="n">
        <v>10595485</v>
      </c>
      <c r="E31" s="5" t="n">
        <v>-626226</v>
      </c>
      <c r="F31" s="5" t="n">
        <v>538140</v>
      </c>
      <c r="G31" s="5" t="n">
        <v>441961</v>
      </c>
      <c r="H31" s="5" t="n">
        <v>10965418</v>
      </c>
    </row>
    <row r="32">
      <c r="A32" s="4" t="inlineStr">
        <is>
          <t>Shares, Outstanding, Ending Balance at Dec. 31, 2020</t>
        </is>
      </c>
      <c r="B32" s="5" t="n">
        <v>5000000</v>
      </c>
      <c r="C32" s="5" t="n">
        <v>155582058</v>
      </c>
    </row>
    <row r="33">
      <c r="A33" s="4" t="inlineStr">
        <is>
          <t>Issuance of common stock for commitment shares for promissory note</t>
        </is>
      </c>
      <c r="B33" s="4" t="inlineStr">
        <is>
          <t xml:space="preserve"> </t>
        </is>
      </c>
      <c r="C33" s="6" t="n">
        <v>146</v>
      </c>
      <c r="D33" s="5" t="n">
        <v>87007</v>
      </c>
      <c r="E33" s="4" t="inlineStr">
        <is>
          <t xml:space="preserve"> </t>
        </is>
      </c>
      <c r="F33" s="4" t="inlineStr">
        <is>
          <t xml:space="preserve"> </t>
        </is>
      </c>
      <c r="G33" s="4" t="inlineStr">
        <is>
          <t xml:space="preserve"> </t>
        </is>
      </c>
      <c r="H33" s="5" t="n">
        <v>87153</v>
      </c>
    </row>
    <row r="34">
      <c r="A34" s="4" t="inlineStr">
        <is>
          <t>Issuance of common stock for commitment shares for promissory note (in shares)</t>
        </is>
      </c>
      <c r="C34" s="5" t="n">
        <v>14590000</v>
      </c>
    </row>
    <row r="35">
      <c r="A35" s="4" t="inlineStr">
        <is>
          <t>Net loss</t>
        </is>
      </c>
      <c r="B35" s="4" t="inlineStr">
        <is>
          <t xml:space="preserve"> </t>
        </is>
      </c>
      <c r="C35" s="4" t="inlineStr">
        <is>
          <t xml:space="preserve"> </t>
        </is>
      </c>
      <c r="D35" s="4" t="inlineStr">
        <is>
          <t xml:space="preserve"> </t>
        </is>
      </c>
      <c r="E35" s="5" t="n">
        <v>-115594</v>
      </c>
      <c r="F35" s="4" t="inlineStr">
        <is>
          <t xml:space="preserve"> </t>
        </is>
      </c>
      <c r="G35" s="4" t="inlineStr">
        <is>
          <t xml:space="preserve"> </t>
        </is>
      </c>
      <c r="H35" s="5" t="n">
        <v>-115594</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5" t="n">
        <v>-49577</v>
      </c>
      <c r="G36" s="5" t="n">
        <v>19632</v>
      </c>
      <c r="H36" s="5" t="n">
        <v>-29945</v>
      </c>
    </row>
    <row r="37">
      <c r="A37" s="4" t="inlineStr">
        <is>
          <t>Issuance of common stock for commitment shares for private placement</t>
        </is>
      </c>
      <c r="B37" s="4" t="inlineStr">
        <is>
          <t xml:space="preserve"> </t>
        </is>
      </c>
      <c r="C37" s="6" t="n">
        <v>700</v>
      </c>
      <c r="D37" s="5" t="n">
        <v>104300</v>
      </c>
      <c r="E37" s="4" t="inlineStr">
        <is>
          <t xml:space="preserve"> </t>
        </is>
      </c>
      <c r="F37" s="4" t="inlineStr">
        <is>
          <t xml:space="preserve"> </t>
        </is>
      </c>
      <c r="G37" s="4" t="inlineStr">
        <is>
          <t xml:space="preserve"> </t>
        </is>
      </c>
      <c r="H37" s="5" t="n">
        <v>105000</v>
      </c>
    </row>
    <row r="38">
      <c r="A38" s="4" t="inlineStr">
        <is>
          <t>Issuance Of Common Stock For Private Placement In Shares</t>
        </is>
      </c>
      <c r="C38" s="5" t="n">
        <v>7000000</v>
      </c>
    </row>
    <row r="39">
      <c r="A39" s="4" t="inlineStr">
        <is>
          <t>Ending balance, value at Mar. 31, 2021</t>
        </is>
      </c>
      <c r="B39" s="5" t="n">
        <v>500</v>
      </c>
      <c r="C39" s="6" t="n">
        <v>16404</v>
      </c>
      <c r="D39" s="5" t="n">
        <v>10786792</v>
      </c>
      <c r="E39" s="5" t="n">
        <v>-741820</v>
      </c>
      <c r="F39" s="5" t="n">
        <v>488563</v>
      </c>
      <c r="G39" s="5" t="n">
        <v>461593</v>
      </c>
      <c r="H39" s="5" t="n">
        <v>11012032</v>
      </c>
    </row>
    <row r="40">
      <c r="A40" s="4" t="inlineStr">
        <is>
          <t>Shares, Outstanding, Ending Balance at Mar. 31, 2021</t>
        </is>
      </c>
      <c r="C40" s="5" t="n">
        <v>177172058</v>
      </c>
    </row>
    <row r="41">
      <c r="A41" s="4" t="inlineStr">
        <is>
          <t>Beginning balance, value at Jun. 30, 2021</t>
        </is>
      </c>
      <c r="B41" s="6" t="n">
        <v>500</v>
      </c>
      <c r="C41" s="6" t="n">
        <v>16404</v>
      </c>
      <c r="D41" s="5" t="n">
        <v>10786792</v>
      </c>
      <c r="E41" s="5" t="n">
        <v>-144409</v>
      </c>
      <c r="F41" s="5" t="n">
        <v>749790</v>
      </c>
      <c r="G41" s="5" t="n">
        <v>441961</v>
      </c>
      <c r="H41" s="5" t="n">
        <v>11851038</v>
      </c>
    </row>
    <row r="42">
      <c r="A42" s="4" t="inlineStr">
        <is>
          <t>Shares, Outstanding, Beginning Balance at Jun. 30, 2021</t>
        </is>
      </c>
      <c r="B42" s="5" t="n">
        <v>5000000</v>
      </c>
      <c r="C42" s="5" t="n">
        <v>164041058</v>
      </c>
    </row>
    <row r="43">
      <c r="A43" s="4" t="inlineStr">
        <is>
          <t>Issuance of common stock for commitment shares for promissory note</t>
        </is>
      </c>
      <c r="B43" s="4" t="inlineStr">
        <is>
          <t xml:space="preserve"> </t>
        </is>
      </c>
      <c r="C43" s="6" t="n">
        <v>134</v>
      </c>
      <c r="D43" s="5" t="n">
        <v>50867</v>
      </c>
      <c r="E43" s="4" t="inlineStr">
        <is>
          <t xml:space="preserve"> </t>
        </is>
      </c>
      <c r="F43" s="4" t="inlineStr">
        <is>
          <t xml:space="preserve"> </t>
        </is>
      </c>
      <c r="G43" s="4" t="inlineStr">
        <is>
          <t xml:space="preserve"> </t>
        </is>
      </c>
      <c r="H43" s="5" t="n">
        <v>51001</v>
      </c>
    </row>
    <row r="44">
      <c r="A44" s="4" t="inlineStr">
        <is>
          <t>Issuance of common stock for commitment shares for promissory note (in shares)</t>
        </is>
      </c>
      <c r="C44" s="5" t="n">
        <v>1342000</v>
      </c>
    </row>
    <row r="45">
      <c r="A45" s="4" t="inlineStr">
        <is>
          <t>Net loss</t>
        </is>
      </c>
      <c r="B45" s="4" t="inlineStr">
        <is>
          <t xml:space="preserve"> </t>
        </is>
      </c>
      <c r="C45" s="4" t="inlineStr">
        <is>
          <t xml:space="preserve"> </t>
        </is>
      </c>
      <c r="D45" s="4" t="inlineStr">
        <is>
          <t xml:space="preserve"> </t>
        </is>
      </c>
      <c r="E45" s="5" t="n">
        <v>-540199</v>
      </c>
      <c r="F45" s="4" t="inlineStr">
        <is>
          <t xml:space="preserve"> </t>
        </is>
      </c>
      <c r="G45" s="4" t="inlineStr">
        <is>
          <t xml:space="preserve"> </t>
        </is>
      </c>
      <c r="H45" s="5" t="n">
        <v>-540199</v>
      </c>
    </row>
    <row r="46">
      <c r="A46" s="4" t="inlineStr">
        <is>
          <t>Foreign currency translation adjustment</t>
        </is>
      </c>
      <c r="B46" s="4" t="inlineStr">
        <is>
          <t xml:space="preserve"> </t>
        </is>
      </c>
      <c r="C46" s="4" t="inlineStr">
        <is>
          <t xml:space="preserve"> </t>
        </is>
      </c>
      <c r="D46" s="4" t="inlineStr">
        <is>
          <t xml:space="preserve"> </t>
        </is>
      </c>
      <c r="E46" s="4" t="inlineStr">
        <is>
          <t xml:space="preserve"> </t>
        </is>
      </c>
      <c r="F46" s="5" t="n">
        <v>-49923</v>
      </c>
      <c r="G46" s="4" t="inlineStr">
        <is>
          <t xml:space="preserve"> </t>
        </is>
      </c>
      <c r="H46" s="5" t="n">
        <v>-49923</v>
      </c>
    </row>
    <row r="47">
      <c r="A47" s="4" t="inlineStr">
        <is>
          <t>Ending balance, value at Sep. 30, 2021</t>
        </is>
      </c>
      <c r="B47" s="6" t="n">
        <v>500</v>
      </c>
      <c r="C47" s="6" t="n">
        <v>16538</v>
      </c>
      <c r="D47" s="5" t="n">
        <v>10837659</v>
      </c>
      <c r="E47" s="5" t="n">
        <v>-684608</v>
      </c>
      <c r="F47" s="5" t="n">
        <v>699867</v>
      </c>
      <c r="G47" s="5" t="n">
        <v>441961</v>
      </c>
      <c r="H47" s="5" t="n">
        <v>11311917</v>
      </c>
    </row>
    <row r="48">
      <c r="A48" s="4" t="inlineStr">
        <is>
          <t>Shares, Outstanding, Ending Balance at Sep. 30, 2021</t>
        </is>
      </c>
      <c r="B48" s="5" t="n">
        <v>5000000</v>
      </c>
      <c r="C48" s="5" t="n">
        <v>165383058</v>
      </c>
    </row>
    <row r="49">
      <c r="A49" s="4" t="inlineStr">
        <is>
          <t>Beginning balance, value at Jun. 30, 2021</t>
        </is>
      </c>
      <c r="B49" s="6" t="n">
        <v>500</v>
      </c>
      <c r="C49" s="6" t="n">
        <v>16404</v>
      </c>
      <c r="D49" s="5" t="n">
        <v>10786792</v>
      </c>
      <c r="E49" s="5" t="n">
        <v>-144409</v>
      </c>
      <c r="F49" s="5" t="n">
        <v>749790</v>
      </c>
      <c r="G49" s="5" t="n">
        <v>441961</v>
      </c>
      <c r="H49" s="5" t="n">
        <v>11851038</v>
      </c>
    </row>
    <row r="50">
      <c r="A50" s="4" t="inlineStr">
        <is>
          <t>Shares, Outstanding, Beginning Balance at Jun. 30, 2021</t>
        </is>
      </c>
      <c r="B50" s="5" t="n">
        <v>5000000</v>
      </c>
      <c r="C50" s="5" t="n">
        <v>164041058</v>
      </c>
    </row>
    <row r="51">
      <c r="A51" s="4" t="inlineStr">
        <is>
          <t>Net loss</t>
        </is>
      </c>
      <c r="H51" s="5" t="n">
        <v>-1075741</v>
      </c>
    </row>
    <row r="52">
      <c r="A52" s="4" t="inlineStr">
        <is>
          <t>Foreign currency translation adjustment</t>
        </is>
      </c>
      <c r="H52" s="5" t="n">
        <v>228762</v>
      </c>
    </row>
    <row r="53">
      <c r="A53" s="4" t="inlineStr">
        <is>
          <t>Ending balance, value at Mar. 31, 2022</t>
        </is>
      </c>
      <c r="B53" s="6" t="n">
        <v>500</v>
      </c>
      <c r="C53" s="6" t="n">
        <v>17699</v>
      </c>
      <c r="D53" s="5" t="n">
        <v>12379248</v>
      </c>
      <c r="E53" s="5" t="n">
        <v>-1220150</v>
      </c>
      <c r="F53" s="5" t="n">
        <v>978552</v>
      </c>
      <c r="G53" s="5" t="n">
        <v>441961</v>
      </c>
      <c r="H53" s="5" t="n">
        <v>12597810</v>
      </c>
    </row>
    <row r="54">
      <c r="A54" s="4" t="inlineStr">
        <is>
          <t>Shares, Outstanding, Ending Balance at Mar. 31, 2022</t>
        </is>
      </c>
      <c r="B54" s="5" t="n">
        <v>5000000</v>
      </c>
      <c r="C54" s="5" t="n">
        <v>176989156</v>
      </c>
    </row>
    <row r="55">
      <c r="A55" s="4" t="inlineStr">
        <is>
          <t>Beginning balance, value at Sep. 30, 2021</t>
        </is>
      </c>
      <c r="B55" s="6" t="n">
        <v>500</v>
      </c>
      <c r="C55" s="6" t="n">
        <v>16538</v>
      </c>
      <c r="D55" s="5" t="n">
        <v>10837659</v>
      </c>
      <c r="E55" s="5" t="n">
        <v>-684608</v>
      </c>
      <c r="F55" s="5" t="n">
        <v>699867</v>
      </c>
      <c r="G55" s="5" t="n">
        <v>441961</v>
      </c>
      <c r="H55" s="5" t="n">
        <v>11311917</v>
      </c>
    </row>
    <row r="56">
      <c r="A56" s="4" t="inlineStr">
        <is>
          <t>Shares, Outstanding, Beginning Balance at Sep. 30, 2021</t>
        </is>
      </c>
      <c r="B56" s="5" t="n">
        <v>5000000</v>
      </c>
      <c r="C56" s="5" t="n">
        <v>165383058</v>
      </c>
    </row>
    <row r="57">
      <c r="A57" s="4" t="inlineStr">
        <is>
          <t>Issuance of common stock for commitment shares for promissory note</t>
        </is>
      </c>
      <c r="B57" s="4" t="inlineStr">
        <is>
          <t xml:space="preserve"> </t>
        </is>
      </c>
      <c r="C57" s="6" t="n">
        <v>219</v>
      </c>
      <c r="D57" s="5" t="n">
        <v>52906</v>
      </c>
      <c r="E57" s="4" t="inlineStr">
        <is>
          <t xml:space="preserve"> </t>
        </is>
      </c>
      <c r="F57" s="4" t="inlineStr">
        <is>
          <t xml:space="preserve"> </t>
        </is>
      </c>
      <c r="G57" s="4" t="inlineStr">
        <is>
          <t xml:space="preserve"> </t>
        </is>
      </c>
      <c r="H57" s="5" t="n">
        <v>53125</v>
      </c>
    </row>
    <row r="58">
      <c r="A58" s="4" t="inlineStr">
        <is>
          <t>Issuance of common stock for commitment shares for promissory note (in shares)</t>
        </is>
      </c>
      <c r="C58" s="5" t="n">
        <v>2187500</v>
      </c>
    </row>
    <row r="59">
      <c r="A59" s="4" t="inlineStr">
        <is>
          <t>Net loss</t>
        </is>
      </c>
      <c r="B59" s="4" t="inlineStr">
        <is>
          <t xml:space="preserve"> </t>
        </is>
      </c>
      <c r="C59" s="4" t="inlineStr">
        <is>
          <t xml:space="preserve"> </t>
        </is>
      </c>
      <c r="D59" s="4" t="inlineStr">
        <is>
          <t xml:space="preserve"> </t>
        </is>
      </c>
      <c r="E59" s="5" t="n">
        <v>-97745</v>
      </c>
      <c r="F59" s="4" t="inlineStr">
        <is>
          <t xml:space="preserve"> </t>
        </is>
      </c>
      <c r="G59" s="4" t="inlineStr">
        <is>
          <t xml:space="preserve"> </t>
        </is>
      </c>
      <c r="H59" s="5" t="n">
        <v>-97745</v>
      </c>
    </row>
    <row r="60">
      <c r="A60" s="4" t="inlineStr">
        <is>
          <t>Foreign currency translation adjustment</t>
        </is>
      </c>
      <c r="B60" s="4" t="inlineStr">
        <is>
          <t xml:space="preserve"> </t>
        </is>
      </c>
      <c r="C60" s="4" t="inlineStr">
        <is>
          <t xml:space="preserve"> </t>
        </is>
      </c>
      <c r="D60" s="4" t="inlineStr">
        <is>
          <t xml:space="preserve"> </t>
        </is>
      </c>
      <c r="E60" s="4" t="inlineStr">
        <is>
          <t xml:space="preserve"> </t>
        </is>
      </c>
      <c r="F60" s="5" t="n">
        <v>220348</v>
      </c>
      <c r="G60" s="4" t="inlineStr">
        <is>
          <t xml:space="preserve"> </t>
        </is>
      </c>
      <c r="H60" s="5" t="n">
        <v>220348</v>
      </c>
    </row>
    <row r="61">
      <c r="A61" s="4" t="inlineStr">
        <is>
          <t>Issuance of common stock for commitment shares for private placement</t>
        </is>
      </c>
      <c r="B61" s="4" t="inlineStr">
        <is>
          <t xml:space="preserve"> </t>
        </is>
      </c>
      <c r="C61" s="6" t="n">
        <v>658</v>
      </c>
      <c r="D61" s="5" t="n">
        <v>394142</v>
      </c>
      <c r="E61" s="4" t="inlineStr">
        <is>
          <t xml:space="preserve"> </t>
        </is>
      </c>
      <c r="F61" s="4" t="inlineStr">
        <is>
          <t xml:space="preserve"> </t>
        </is>
      </c>
      <c r="G61" s="4" t="inlineStr">
        <is>
          <t xml:space="preserve"> </t>
        </is>
      </c>
      <c r="H61" s="5" t="n">
        <v>394800</v>
      </c>
    </row>
    <row r="62">
      <c r="A62" s="4" t="inlineStr">
        <is>
          <t>Issuance Of Common Stock For Private Placement In Shares</t>
        </is>
      </c>
      <c r="C62" s="5" t="n">
        <v>6580000</v>
      </c>
    </row>
    <row r="63">
      <c r="A63" s="4" t="inlineStr">
        <is>
          <t>Return of common stocks by the holder of promissory note</t>
        </is>
      </c>
      <c r="B63" s="4" t="inlineStr">
        <is>
          <t xml:space="preserve"> </t>
        </is>
      </c>
      <c r="C63" s="6" t="n">
        <v>-112</v>
      </c>
      <c r="D63" s="5" t="n">
        <v>112</v>
      </c>
      <c r="E63" s="4" t="inlineStr">
        <is>
          <t xml:space="preserve"> </t>
        </is>
      </c>
      <c r="F63" s="4" t="inlineStr">
        <is>
          <t xml:space="preserve"> </t>
        </is>
      </c>
      <c r="G63" s="4" t="inlineStr">
        <is>
          <t xml:space="preserve"> </t>
        </is>
      </c>
      <c r="H63" s="4" t="inlineStr">
        <is>
          <t xml:space="preserve"> </t>
        </is>
      </c>
    </row>
    <row r="64">
      <c r="A64" s="4" t="inlineStr">
        <is>
          <t>Return of common stocks by the holder of promissory note (in shares)</t>
        </is>
      </c>
      <c r="C64" s="5" t="n">
        <v>-1119402</v>
      </c>
    </row>
    <row r="65">
      <c r="A65" s="4" t="inlineStr">
        <is>
          <t xml:space="preserve"> Registered Capital Increase of Fangguan  Electronics</t>
        </is>
      </c>
      <c r="B65" s="4" t="inlineStr">
        <is>
          <t xml:space="preserve"> </t>
        </is>
      </c>
      <c r="C65" s="4" t="inlineStr">
        <is>
          <t xml:space="preserve"> </t>
        </is>
      </c>
      <c r="D65" s="5" t="n">
        <v>941074</v>
      </c>
      <c r="E65" s="4" t="inlineStr">
        <is>
          <t xml:space="preserve"> </t>
        </is>
      </c>
      <c r="F65" s="4" t="inlineStr">
        <is>
          <t xml:space="preserve"> </t>
        </is>
      </c>
      <c r="G65" s="4" t="inlineStr">
        <is>
          <t xml:space="preserve"> </t>
        </is>
      </c>
      <c r="H65" s="5" t="n">
        <v>941074</v>
      </c>
    </row>
    <row r="66">
      <c r="A66" s="4" t="inlineStr">
        <is>
          <t>Ending balance, value at Dec. 31, 2021</t>
        </is>
      </c>
      <c r="B66" s="6" t="n">
        <v>500</v>
      </c>
      <c r="C66" s="6" t="n">
        <v>17303</v>
      </c>
      <c r="D66" s="5" t="n">
        <v>12225893</v>
      </c>
      <c r="E66" s="5" t="n">
        <v>-782353</v>
      </c>
      <c r="F66" s="5" t="n">
        <v>920215</v>
      </c>
      <c r="G66" s="5" t="n">
        <v>441961</v>
      </c>
      <c r="H66" s="5" t="n">
        <v>12823519</v>
      </c>
    </row>
    <row r="67">
      <c r="A67" s="4" t="inlineStr">
        <is>
          <t>Shares, Outstanding, Ending Balance at Dec. 31, 2021</t>
        </is>
      </c>
      <c r="B67" s="5" t="n">
        <v>5000000</v>
      </c>
      <c r="C67" s="5" t="n">
        <v>173031156</v>
      </c>
    </row>
    <row r="68">
      <c r="A68" s="4" t="inlineStr">
        <is>
          <t>Issuance of common stock for commitment shares for promissory note</t>
        </is>
      </c>
      <c r="B68" s="4" t="inlineStr">
        <is>
          <t xml:space="preserve"> </t>
        </is>
      </c>
      <c r="C68" s="6" t="n">
        <v>500</v>
      </c>
      <c r="D68" s="5" t="n">
        <v>153250</v>
      </c>
      <c r="E68" s="4" t="inlineStr">
        <is>
          <t xml:space="preserve"> </t>
        </is>
      </c>
      <c r="F68" s="4" t="inlineStr">
        <is>
          <t xml:space="preserve"> </t>
        </is>
      </c>
      <c r="G68" s="4" t="inlineStr">
        <is>
          <t xml:space="preserve"> </t>
        </is>
      </c>
      <c r="H68" s="5" t="n">
        <v>153750</v>
      </c>
    </row>
    <row r="69">
      <c r="A69" s="4" t="inlineStr">
        <is>
          <t>Issuance of common stock for commitment shares for promissory note (in shares)</t>
        </is>
      </c>
      <c r="C69" s="5" t="n">
        <v>5000000</v>
      </c>
    </row>
    <row r="70">
      <c r="A70" s="4" t="inlineStr">
        <is>
          <t>Net loss</t>
        </is>
      </c>
      <c r="B70" s="4" t="inlineStr">
        <is>
          <t xml:space="preserve"> </t>
        </is>
      </c>
      <c r="C70" s="4" t="inlineStr">
        <is>
          <t xml:space="preserve"> </t>
        </is>
      </c>
      <c r="D70" s="4" t="inlineStr">
        <is>
          <t xml:space="preserve"> </t>
        </is>
      </c>
      <c r="E70" s="5" t="n">
        <v>-437797</v>
      </c>
      <c r="F70" s="4" t="inlineStr">
        <is>
          <t xml:space="preserve"> </t>
        </is>
      </c>
      <c r="G70" s="4" t="inlineStr">
        <is>
          <t xml:space="preserve"> </t>
        </is>
      </c>
      <c r="H70" s="5" t="n">
        <v>-437797</v>
      </c>
    </row>
    <row r="71">
      <c r="A71" s="4" t="inlineStr">
        <is>
          <t>Foreign currency translation adjustment</t>
        </is>
      </c>
      <c r="B71" s="4" t="inlineStr">
        <is>
          <t xml:space="preserve"> </t>
        </is>
      </c>
      <c r="C71" s="4" t="inlineStr">
        <is>
          <t xml:space="preserve"> </t>
        </is>
      </c>
      <c r="D71" s="4" t="inlineStr">
        <is>
          <t xml:space="preserve"> </t>
        </is>
      </c>
      <c r="E71" s="4" t="inlineStr">
        <is>
          <t xml:space="preserve"> </t>
        </is>
      </c>
      <c r="F71" s="5" t="n">
        <v>58337</v>
      </c>
      <c r="H71" s="5" t="n">
        <v>58337</v>
      </c>
    </row>
    <row r="72">
      <c r="A72" s="4" t="inlineStr">
        <is>
          <t>Return of common stocks by the holder of promissory note</t>
        </is>
      </c>
      <c r="B72" s="4" t="inlineStr">
        <is>
          <t xml:space="preserve"> </t>
        </is>
      </c>
      <c r="C72" s="6" t="n">
        <v>-104</v>
      </c>
      <c r="D72" s="5" t="n">
        <v>104</v>
      </c>
      <c r="E72" s="4" t="inlineStr">
        <is>
          <t xml:space="preserve"> </t>
        </is>
      </c>
      <c r="F72" s="4" t="inlineStr">
        <is>
          <t xml:space="preserve"> </t>
        </is>
      </c>
      <c r="G72" s="4" t="inlineStr">
        <is>
          <t xml:space="preserve"> </t>
        </is>
      </c>
      <c r="H72" s="4" t="inlineStr">
        <is>
          <t xml:space="preserve"> </t>
        </is>
      </c>
    </row>
    <row r="73">
      <c r="A73" s="4" t="inlineStr">
        <is>
          <t>Return of common stocks by the holder of promissory note (in shares)</t>
        </is>
      </c>
      <c r="C73" s="5" t="n">
        <v>-1042000</v>
      </c>
    </row>
    <row r="74">
      <c r="A74" s="4" t="inlineStr">
        <is>
          <t>Ending balance, value at Mar. 31, 2022</t>
        </is>
      </c>
      <c r="B74" s="6" t="n">
        <v>500</v>
      </c>
      <c r="C74" s="6" t="n">
        <v>17699</v>
      </c>
      <c r="D74" s="6" t="n">
        <v>12379248</v>
      </c>
      <c r="E74" s="6" t="n">
        <v>-1220150</v>
      </c>
      <c r="F74" s="6" t="n">
        <v>978552</v>
      </c>
      <c r="G74" s="6" t="n">
        <v>441961</v>
      </c>
      <c r="H74" s="6" t="n">
        <v>12597810</v>
      </c>
    </row>
    <row r="75">
      <c r="A75" s="4" t="inlineStr">
        <is>
          <t>Shares, Outstanding, Ending Balance at Mar. 31, 2022</t>
        </is>
      </c>
      <c r="B75" s="5" t="n">
        <v>5000000</v>
      </c>
      <c r="C75" s="5" t="n">
        <v>176989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consist of the following: (Details) - USD ($)</t>
        </is>
      </c>
      <c r="B1" s="2" t="inlineStr">
        <is>
          <t>Mar. 31, 2022</t>
        </is>
      </c>
      <c r="C1" s="2" t="inlineStr">
        <is>
          <t>Jun. 30, 2021</t>
        </is>
      </c>
    </row>
    <row r="2">
      <c r="A2" s="3" t="inlineStr">
        <is>
          <t>Finite-Lived Intangible Assets [Line Items]</t>
        </is>
      </c>
    </row>
    <row r="3">
      <c r="A3" s="4" t="inlineStr">
        <is>
          <t>Subtotal</t>
        </is>
      </c>
      <c r="B3" s="6" t="n">
        <v>1639057</v>
      </c>
      <c r="C3" s="6" t="n">
        <v>1610666</v>
      </c>
    </row>
    <row r="4">
      <c r="A4" s="4" t="inlineStr">
        <is>
          <t>Less: Accumulated amortization</t>
        </is>
      </c>
      <c r="B4" s="5" t="n">
        <v>-128832</v>
      </c>
      <c r="C4" s="5" t="n">
        <v>-102083</v>
      </c>
    </row>
    <row r="5">
      <c r="A5" s="4" t="inlineStr">
        <is>
          <t>Intangible assets, net</t>
        </is>
      </c>
      <c r="B5" s="5" t="n">
        <v>1510225</v>
      </c>
      <c r="C5" s="5" t="n">
        <v>1508583</v>
      </c>
    </row>
    <row r="6">
      <c r="A6" s="4" t="inlineStr">
        <is>
          <t>Use Rights [Member]</t>
        </is>
      </c>
    </row>
    <row r="7">
      <c r="A7" s="3" t="inlineStr">
        <is>
          <t>Finite-Lived Intangible Assets [Line Items]</t>
        </is>
      </c>
    </row>
    <row r="8">
      <c r="A8" s="4" t="inlineStr">
        <is>
          <t>Subtotal</t>
        </is>
      </c>
      <c r="B8" s="5" t="n">
        <v>1608625</v>
      </c>
      <c r="C8" s="5" t="n">
        <v>1580761</v>
      </c>
    </row>
    <row r="9">
      <c r="A9" s="4" t="inlineStr">
        <is>
          <t>Computer Software, Intangible Asset [Member]</t>
        </is>
      </c>
    </row>
    <row r="10">
      <c r="A10" s="3" t="inlineStr">
        <is>
          <t>Finite-Lived Intangible Assets [Line Items]</t>
        </is>
      </c>
    </row>
    <row r="11">
      <c r="A11" s="4" t="inlineStr">
        <is>
          <t>Subtotal</t>
        </is>
      </c>
      <c r="B11" s="6" t="n">
        <v>30432</v>
      </c>
      <c r="C11" s="6" t="n">
        <v>299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oodwill and Intangible Assets Disclosure [Abstract]</t>
        </is>
      </c>
    </row>
    <row r="4">
      <c r="A4" s="4" t="inlineStr">
        <is>
          <t>Amortization expense related to intangible assets</t>
        </is>
      </c>
      <c r="B4" s="6" t="n">
        <v>8244</v>
      </c>
      <c r="C4" s="6" t="n">
        <v>10063</v>
      </c>
      <c r="D4" s="6" t="n">
        <v>24697</v>
      </c>
      <c r="E4" s="6" t="n">
        <v>441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The Company’s short-term bank loans consist of the following: (Details) - USD ($)</t>
        </is>
      </c>
      <c r="C1" s="2" t="inlineStr">
        <is>
          <t>Jul. 27, 2021</t>
        </is>
      </c>
      <c r="D1" s="2" t="inlineStr">
        <is>
          <t>Oct. 31, 2021</t>
        </is>
      </c>
      <c r="E1" s="2" t="inlineStr">
        <is>
          <t>Aug. 31, 2021</t>
        </is>
      </c>
      <c r="F1" s="2" t="inlineStr">
        <is>
          <t>Apr. 30, 2021</t>
        </is>
      </c>
      <c r="G1" s="2" t="inlineStr">
        <is>
          <t>Mar. 31, 2021</t>
        </is>
      </c>
      <c r="H1" s="2" t="inlineStr">
        <is>
          <t>Sep. 30, 2020</t>
        </is>
      </c>
      <c r="I1" s="2" t="inlineStr">
        <is>
          <t>Mar. 31, 2022</t>
        </is>
      </c>
      <c r="J1" s="2" t="inlineStr">
        <is>
          <t>Oct. 21, 2021</t>
        </is>
      </c>
      <c r="K1" s="2" t="inlineStr">
        <is>
          <t>Jul. 28, 2021</t>
        </is>
      </c>
      <c r="L1" s="2" t="inlineStr">
        <is>
          <t>Jun. 30, 2021</t>
        </is>
      </c>
      <c r="M1" s="2" t="inlineStr">
        <is>
          <t>Apr. 13, 2021</t>
        </is>
      </c>
      <c r="N1" s="2" t="inlineStr">
        <is>
          <t>Sep. 10, 2020</t>
        </is>
      </c>
      <c r="O1" s="2" t="inlineStr">
        <is>
          <t>Aug. 11, 2020</t>
        </is>
      </c>
    </row>
    <row r="2">
      <c r="A2" s="3" t="inlineStr">
        <is>
          <t>Short-Term Debt [Line Items]</t>
        </is>
      </c>
    </row>
    <row r="3">
      <c r="A3" s="4" t="inlineStr">
        <is>
          <t>Total</t>
        </is>
      </c>
      <c r="I3" s="6" t="n">
        <v>1575250</v>
      </c>
      <c r="L3" s="6" t="n">
        <v>904832</v>
      </c>
    </row>
    <row r="4">
      <c r="A4" s="4" t="inlineStr">
        <is>
          <t>Fangguan Electronics [Member] | Short Term Loan Agreement [Member] | Industrial Bank [Member]</t>
        </is>
      </c>
    </row>
    <row r="5">
      <c r="A5" s="3" t="inlineStr">
        <is>
          <t>Short-Term Debt [Line Items]</t>
        </is>
      </c>
    </row>
    <row r="6">
      <c r="A6" s="4" t="inlineStr">
        <is>
          <t>Debt maturity date</t>
        </is>
      </c>
      <c r="C6" s="4" t="inlineStr">
        <is>
          <t>Jul. 27,
		2022</t>
        </is>
      </c>
    </row>
    <row r="7">
      <c r="A7" s="4" t="inlineStr">
        <is>
          <t>Interest rate</t>
        </is>
      </c>
      <c r="J7" s="4" t="inlineStr">
        <is>
          <t>3.85%</t>
        </is>
      </c>
      <c r="K7" s="4" t="inlineStr">
        <is>
          <t>3.85%</t>
        </is>
      </c>
    </row>
    <row r="8">
      <c r="A8" s="4" t="inlineStr">
        <is>
          <t>Borrowed amount</t>
        </is>
      </c>
      <c r="J8" s="6" t="n">
        <v>354465</v>
      </c>
      <c r="K8" s="6" t="n">
        <v>566317</v>
      </c>
    </row>
    <row r="9">
      <c r="A9" s="4" t="inlineStr">
        <is>
          <t>Fangguan Electronics [Member] | China, Yuan Renminbi | Short Term Loan Agreement [Member] | Industrial Bank [Member]</t>
        </is>
      </c>
    </row>
    <row r="10">
      <c r="A10" s="3" t="inlineStr">
        <is>
          <t>Short-Term Debt [Line Items]</t>
        </is>
      </c>
    </row>
    <row r="11">
      <c r="A11" s="4" t="inlineStr">
        <is>
          <t>Borrowed amount</t>
        </is>
      </c>
      <c r="J11" s="6" t="n">
        <v>2250212</v>
      </c>
      <c r="K11" s="6" t="n">
        <v>3595096</v>
      </c>
    </row>
    <row r="12">
      <c r="A12" s="4" t="inlineStr">
        <is>
          <t>Notes Payable to Banks [Member]</t>
        </is>
      </c>
    </row>
    <row r="13">
      <c r="A13" s="3" t="inlineStr">
        <is>
          <t>Short-Term Debt [Line Items]</t>
        </is>
      </c>
    </row>
    <row r="14">
      <c r="A14" s="4" t="inlineStr">
        <is>
          <t>Total</t>
        </is>
      </c>
      <c r="B14" s="4" t="inlineStr">
        <is>
          <t>[1]</t>
        </is>
      </c>
      <c r="I14" s="5" t="n">
        <v>0</v>
      </c>
      <c r="L14" s="5" t="n">
        <v>348324</v>
      </c>
    </row>
    <row r="15">
      <c r="A15" s="4" t="inlineStr">
        <is>
          <t>Notes Payable To Banks One [Member]</t>
        </is>
      </c>
    </row>
    <row r="16">
      <c r="A16" s="3" t="inlineStr">
        <is>
          <t>Short-Term Debt [Line Items]</t>
        </is>
      </c>
    </row>
    <row r="17">
      <c r="A17" s="4" t="inlineStr">
        <is>
          <t>Total</t>
        </is>
      </c>
      <c r="B17" s="4" t="inlineStr">
        <is>
          <t>[2]</t>
        </is>
      </c>
      <c r="I17" s="5" t="n">
        <v>566317</v>
      </c>
      <c r="L17" s="5" t="n">
        <v>0</v>
      </c>
    </row>
    <row r="18">
      <c r="A18" s="4" t="inlineStr">
        <is>
          <t>Notes Payable To Banks Two [Member]</t>
        </is>
      </c>
    </row>
    <row r="19">
      <c r="A19" s="3" t="inlineStr">
        <is>
          <t>Short-Term Debt [Line Items]</t>
        </is>
      </c>
    </row>
    <row r="20">
      <c r="A20" s="4" t="inlineStr">
        <is>
          <t>Total</t>
        </is>
      </c>
      <c r="B20" s="4" t="inlineStr">
        <is>
          <t>[3]</t>
        </is>
      </c>
      <c r="I20" s="5" t="n">
        <v>654468</v>
      </c>
      <c r="L20" s="4" t="inlineStr">
        <is>
          <t xml:space="preserve"> </t>
        </is>
      </c>
    </row>
    <row r="21">
      <c r="A21" s="4" t="inlineStr">
        <is>
          <t>Notes Payable To Banks Three [Member]</t>
        </is>
      </c>
    </row>
    <row r="22">
      <c r="A22" s="3" t="inlineStr">
        <is>
          <t>Short-Term Debt [Line Items]</t>
        </is>
      </c>
    </row>
    <row r="23">
      <c r="A23" s="4" t="inlineStr">
        <is>
          <t>Total</t>
        </is>
      </c>
      <c r="B23" s="4" t="inlineStr">
        <is>
          <t>[4]</t>
        </is>
      </c>
      <c r="I23" s="5" t="n">
        <v>0</v>
      </c>
      <c r="L23" s="5" t="n">
        <v>556508</v>
      </c>
    </row>
    <row r="24">
      <c r="A24" s="4" t="inlineStr">
        <is>
          <t>Notes Payable To Banks Four [Member]</t>
        </is>
      </c>
    </row>
    <row r="25">
      <c r="A25" s="3" t="inlineStr">
        <is>
          <t>Short-Term Debt [Line Items]</t>
        </is>
      </c>
    </row>
    <row r="26">
      <c r="A26" s="4" t="inlineStr">
        <is>
          <t>Total</t>
        </is>
      </c>
      <c r="B26" s="4" t="inlineStr">
        <is>
          <t>[5]</t>
        </is>
      </c>
      <c r="I26" s="6" t="n">
        <v>354465</v>
      </c>
      <c r="L26" s="6" t="n">
        <v>0</v>
      </c>
    </row>
    <row r="27">
      <c r="A27" s="4" t="inlineStr">
        <is>
          <t>Commercial Loan [Member] | Fangguan Electronics [Member]</t>
        </is>
      </c>
    </row>
    <row r="28">
      <c r="A28" s="3" t="inlineStr">
        <is>
          <t>Short-Term Debt [Line Items]</t>
        </is>
      </c>
    </row>
    <row r="29">
      <c r="A29" s="4" t="inlineStr">
        <is>
          <t>Proceeds from issuance of commercial paper</t>
        </is>
      </c>
      <c r="F29" s="6" t="n">
        <v>346966</v>
      </c>
      <c r="H29" s="6" t="n">
        <v>464389</v>
      </c>
    </row>
    <row r="30">
      <c r="A30" s="4" t="inlineStr">
        <is>
          <t>Debt maturity date</t>
        </is>
      </c>
      <c r="F30" s="4" t="inlineStr">
        <is>
          <t>Oct. 13,
		2021</t>
        </is>
      </c>
      <c r="H30" s="4" t="inlineStr">
        <is>
          <t>Mar. 9,
		2021</t>
        </is>
      </c>
    </row>
    <row r="31">
      <c r="A31" s="4" t="inlineStr">
        <is>
          <t>Interest rate</t>
        </is>
      </c>
      <c r="M31" s="4" t="inlineStr">
        <is>
          <t>3.85%</t>
        </is>
      </c>
      <c r="N31" s="4" t="inlineStr">
        <is>
          <t>3.80%</t>
        </is>
      </c>
      <c r="O31" s="4" t="inlineStr">
        <is>
          <t>3.80%</t>
        </is>
      </c>
    </row>
    <row r="32">
      <c r="A32" s="4" t="inlineStr">
        <is>
          <t>Repayments of bank debt</t>
        </is>
      </c>
      <c r="D32" s="6" t="n">
        <v>346966</v>
      </c>
      <c r="E32" s="6" t="n">
        <v>553987</v>
      </c>
      <c r="G32" s="6" t="n">
        <v>464389</v>
      </c>
    </row>
    <row r="33">
      <c r="A33" s="4" t="inlineStr">
        <is>
          <t>Commercial Loan [Member] | Fangguan Electronics [Member] | China, Yuan Renminbi</t>
        </is>
      </c>
    </row>
    <row r="34">
      <c r="A34" s="3" t="inlineStr">
        <is>
          <t>Short-Term Debt [Line Items]</t>
        </is>
      </c>
    </row>
    <row r="35">
      <c r="A35" s="4" t="inlineStr">
        <is>
          <t>Proceeds from issuance of commercial paper</t>
        </is>
      </c>
      <c r="F35" s="6" t="n">
        <v>2250212</v>
      </c>
      <c r="H35" s="6" t="n">
        <v>3000000</v>
      </c>
    </row>
    <row r="36">
      <c r="A36" s="4" t="inlineStr">
        <is>
          <t>Repayments of bank debt</t>
        </is>
      </c>
      <c r="D36" s="6" t="n">
        <v>2250212</v>
      </c>
      <c r="E36" s="6" t="n">
        <v>3595096</v>
      </c>
      <c r="G36" s="6" t="n">
        <v>3000000</v>
      </c>
    </row>
    <row r="37"/>
    <row r="38">
      <c r="A38" s="4" t="inlineStr">
        <is>
          <t>[1]</t>
        </is>
      </c>
      <c r="B38" s="4" t="inlineStr">
        <is>
          <t>Yubao Liu has been the controlling shareholder of Shinning Glory since April 20, 2017, which holds majority
shares in the Company. He also serves as director of the Company.</t>
        </is>
      </c>
    </row>
    <row r="39">
      <c r="A39" s="4" t="inlineStr">
        <is>
          <t>[2]</t>
        </is>
      </c>
      <c r="B39" s="4" t="inlineStr">
        <is>
          <t>Xin Sui serves as director of Welly Surplus.</t>
        </is>
      </c>
    </row>
    <row r="40">
      <c r="A40" s="4" t="inlineStr">
        <is>
          <t>[3]</t>
        </is>
      </c>
      <c r="B40" s="4" t="inlineStr">
        <is>
          <t>Baozhen Deng is a stockholder of the Company, who owns approximately 0.7</t>
        </is>
      </c>
    </row>
    <row r="41">
      <c r="A41" s="4" t="inlineStr">
        <is>
          <t>[4]</t>
        </is>
      </c>
      <c r="B41" s="4" t="inlineStr">
        <is>
          <t>Ben Wong was the former controlling shareholder (before April 20, 2017) of Shinning Glory, which holds
majority shares in the Company.</t>
        </is>
      </c>
    </row>
    <row r="42">
      <c r="A42" s="4" t="inlineStr">
        <is>
          <t>[5]</t>
        </is>
      </c>
      <c r="B42" s="4" t="inlineStr">
        <is>
          <t>Biao Shang is a stockholder of the Company and serves as director of Fangguan Photoelectric.</t>
        </is>
      </c>
    </row>
  </sheetData>
  <mergeCells count="7">
    <mergeCell ref="A1:B1"/>
    <mergeCell ref="A37:N37"/>
    <mergeCell ref="B38:N38"/>
    <mergeCell ref="B39:N39"/>
    <mergeCell ref="B40:N40"/>
    <mergeCell ref="B41:N41"/>
    <mergeCell ref="B42:N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4" customWidth="1" min="7" max="7"/>
    <col width="14" customWidth="1" min="8" max="8"/>
    <col width="14" customWidth="1" min="9" max="9"/>
  </cols>
  <sheetData>
    <row r="1">
      <c r="A1" s="1" t="inlineStr">
        <is>
          <t>SHORT-TERM BANK LOAN (Details Narrative) - Fangguan Electronics [Member] - Commercial Loan [Member] - USD ($)</t>
        </is>
      </c>
      <c r="B1" s="2" t="inlineStr">
        <is>
          <t>1 Months Ended</t>
        </is>
      </c>
    </row>
    <row r="2">
      <c r="B2" s="2" t="inlineStr">
        <is>
          <t>Oct. 31, 2021</t>
        </is>
      </c>
      <c r="C2" s="2" t="inlineStr">
        <is>
          <t>Aug. 31, 2021</t>
        </is>
      </c>
      <c r="D2" s="2" t="inlineStr">
        <is>
          <t>Apr. 30, 2021</t>
        </is>
      </c>
      <c r="E2" s="2" t="inlineStr">
        <is>
          <t>Mar. 31, 2021</t>
        </is>
      </c>
      <c r="F2" s="2" t="inlineStr">
        <is>
          <t>Sep. 30, 2020</t>
        </is>
      </c>
      <c r="G2" s="2" t="inlineStr">
        <is>
          <t>Apr. 13, 2021</t>
        </is>
      </c>
      <c r="H2" s="2" t="inlineStr">
        <is>
          <t>Sep. 10, 2020</t>
        </is>
      </c>
      <c r="I2" s="2" t="inlineStr">
        <is>
          <t>Aug. 11, 2020</t>
        </is>
      </c>
    </row>
    <row r="3">
      <c r="A3" s="3" t="inlineStr">
        <is>
          <t>Short-Term Debt [Line Items]</t>
        </is>
      </c>
    </row>
    <row r="4">
      <c r="A4" s="4" t="inlineStr">
        <is>
          <t>Proceeds from Issuance of Commercial Paper</t>
        </is>
      </c>
      <c r="D4" s="6" t="n">
        <v>346966</v>
      </c>
      <c r="F4" s="6" t="n">
        <v>464389</v>
      </c>
    </row>
    <row r="5">
      <c r="A5" s="4" t="inlineStr">
        <is>
          <t>Debt Instrument, Maturity Date</t>
        </is>
      </c>
      <c r="D5" s="4" t="inlineStr">
        <is>
          <t>Oct. 13,
		2021</t>
        </is>
      </c>
      <c r="F5" s="4" t="inlineStr">
        <is>
          <t>Mar. 9,
		2021</t>
        </is>
      </c>
    </row>
    <row r="6">
      <c r="A6" s="4" t="inlineStr">
        <is>
          <t>Interest rate</t>
        </is>
      </c>
      <c r="G6" s="4" t="inlineStr">
        <is>
          <t>3.85%</t>
        </is>
      </c>
      <c r="H6" s="4" t="inlineStr">
        <is>
          <t>3.80%</t>
        </is>
      </c>
      <c r="I6" s="4" t="inlineStr">
        <is>
          <t>3.80%</t>
        </is>
      </c>
    </row>
    <row r="7">
      <c r="A7" s="4" t="inlineStr">
        <is>
          <t>Repayments of Bank Debt</t>
        </is>
      </c>
      <c r="B7" s="6" t="n">
        <v>346966</v>
      </c>
      <c r="C7" s="6" t="n">
        <v>553987</v>
      </c>
      <c r="E7" s="6" t="n">
        <v>464389</v>
      </c>
    </row>
    <row r="8">
      <c r="A8" s="4" t="inlineStr">
        <is>
          <t>China, Yuan Renminbi</t>
        </is>
      </c>
    </row>
    <row r="9">
      <c r="A9" s="3" t="inlineStr">
        <is>
          <t>Short-Term Debt [Line Items]</t>
        </is>
      </c>
    </row>
    <row r="10">
      <c r="A10" s="4" t="inlineStr">
        <is>
          <t>Proceeds from Issuance of Commercial Paper</t>
        </is>
      </c>
      <c r="D10" s="6" t="n">
        <v>2250212</v>
      </c>
      <c r="F10" s="6" t="n">
        <v>3000000</v>
      </c>
    </row>
    <row r="11">
      <c r="A11" s="4" t="inlineStr">
        <is>
          <t>Repayments of Bank Debt</t>
        </is>
      </c>
      <c r="B11" s="6" t="n">
        <v>2250212</v>
      </c>
      <c r="C11" s="6" t="n">
        <v>3595096</v>
      </c>
      <c r="E11" s="6" t="n">
        <v>3000000</v>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3" customWidth="1" min="12" max="12"/>
  </cols>
  <sheetData>
    <row r="1">
      <c r="A1" s="1" t="inlineStr">
        <is>
          <t>STOCKHOLDERS' EQUITY (Details Narrative) - USD ($)</t>
        </is>
      </c>
      <c r="B1" s="2" t="inlineStr">
        <is>
          <t>Feb. 17, 2022</t>
        </is>
      </c>
      <c r="C1" s="2" t="inlineStr">
        <is>
          <t>Jan. 03, 2022</t>
        </is>
      </c>
      <c r="D1" s="2" t="inlineStr">
        <is>
          <t>Dec. 29, 2021</t>
        </is>
      </c>
      <c r="E1" s="2" t="inlineStr">
        <is>
          <t>Dec. 15, 2021</t>
        </is>
      </c>
      <c r="F1" s="2" t="inlineStr">
        <is>
          <t>Oct. 04, 2021</t>
        </is>
      </c>
      <c r="G1" s="2" t="inlineStr">
        <is>
          <t>Jul. 15, 2021</t>
        </is>
      </c>
      <c r="H1" s="2" t="inlineStr">
        <is>
          <t>Jul. 08, 2021</t>
        </is>
      </c>
      <c r="I1" s="2" t="inlineStr">
        <is>
          <t>Jul. 05, 2021</t>
        </is>
      </c>
      <c r="J1" s="2" t="inlineStr">
        <is>
          <t>Dec. 31, 2020</t>
        </is>
      </c>
      <c r="K1" s="2" t="inlineStr">
        <is>
          <t>Mar. 31, 2022</t>
        </is>
      </c>
      <c r="L1" s="2" t="inlineStr">
        <is>
          <t>May 04, 2021</t>
        </is>
      </c>
    </row>
    <row r="2">
      <c r="A2" s="3" t="inlineStr">
        <is>
          <t>Accumulated Other Comprehensive Income (Loss) [Line Items]</t>
        </is>
      </c>
    </row>
    <row r="3">
      <c r="A3" s="4" t="inlineStr">
        <is>
          <t>Stock Issued During Period, Value, Issued for Services</t>
        </is>
      </c>
      <c r="J3" s="6" t="n">
        <v>67028</v>
      </c>
    </row>
    <row r="4">
      <c r="A4" s="4" t="inlineStr">
        <is>
          <t>Common Stock [Member]</t>
        </is>
      </c>
    </row>
    <row r="5">
      <c r="A5" s="3" t="inlineStr">
        <is>
          <t>Accumulated Other Comprehensive Income (Loss) [Line Items]</t>
        </is>
      </c>
    </row>
    <row r="6">
      <c r="A6" s="4" t="inlineStr">
        <is>
          <t>Stock Issued During Period, Shares, Issued for Services</t>
        </is>
      </c>
      <c r="J6" s="5" t="n">
        <v>1500000</v>
      </c>
    </row>
    <row r="7">
      <c r="A7" s="4" t="inlineStr">
        <is>
          <t>Stock Issued During Period, Value, Issued for Services</t>
        </is>
      </c>
      <c r="J7" s="6" t="n">
        <v>150</v>
      </c>
    </row>
    <row r="8">
      <c r="A8" s="4" t="inlineStr">
        <is>
          <t>Nine Individual Subscribers [Member]</t>
        </is>
      </c>
    </row>
    <row r="9">
      <c r="A9" s="3" t="inlineStr">
        <is>
          <t>Accumulated Other Comprehensive Income (Loss) [Line Items]</t>
        </is>
      </c>
    </row>
    <row r="10">
      <c r="A10" s="4" t="inlineStr">
        <is>
          <t>Stock Issued During Period, Shares, Issued for Services</t>
        </is>
      </c>
      <c r="E10" s="5" t="n">
        <v>6580</v>
      </c>
    </row>
    <row r="11">
      <c r="A11" s="4" t="inlineStr">
        <is>
          <t>Stock Issued During Period, Value, Issued for Services</t>
        </is>
      </c>
      <c r="E11" s="6" t="n">
        <v>394800</v>
      </c>
      <c r="F11" s="6" t="n">
        <v>3492720</v>
      </c>
    </row>
    <row r="12">
      <c r="A12" s="4" t="inlineStr">
        <is>
          <t>Nine Individual Subscribers [Member] | Subscription Agreements [Member]</t>
        </is>
      </c>
    </row>
    <row r="13">
      <c r="A13" s="3" t="inlineStr">
        <is>
          <t>Accumulated Other Comprehensive Income (Loss) [Line Items]</t>
        </is>
      </c>
    </row>
    <row r="14">
      <c r="A14" s="4" t="inlineStr">
        <is>
          <t>Stock Issued During Period, Shares, Issued for Services</t>
        </is>
      </c>
      <c r="F14" s="5" t="n">
        <v>29106000</v>
      </c>
    </row>
    <row r="15">
      <c r="A15" s="4" t="inlineStr">
        <is>
          <t>Nine Individual Subscribers [Member] | Common Stock [Member] | Subscription Agreements [Member] | Private Placement [Member]</t>
        </is>
      </c>
    </row>
    <row r="16">
      <c r="A16" s="3" t="inlineStr">
        <is>
          <t>Accumulated Other Comprehensive Income (Loss) [Line Items]</t>
        </is>
      </c>
    </row>
    <row r="17">
      <c r="A17" s="4" t="inlineStr">
        <is>
          <t>Share Price</t>
        </is>
      </c>
      <c r="E17" s="8" t="n">
        <v>0.06</v>
      </c>
      <c r="L17" s="8" t="n">
        <v>0.12</v>
      </c>
    </row>
    <row r="18">
      <c r="A18" s="4" t="inlineStr">
        <is>
          <t>Promissory Note [Member]</t>
        </is>
      </c>
    </row>
    <row r="19">
      <c r="A19" s="3" t="inlineStr">
        <is>
          <t>Accumulated Other Comprehensive Income (Loss) [Line Items]</t>
        </is>
      </c>
    </row>
    <row r="20">
      <c r="A20" s="4" t="inlineStr">
        <is>
          <t>Cash received</t>
        </is>
      </c>
      <c r="D20" s="6" t="n">
        <v>211250</v>
      </c>
      <c r="G20" s="6" t="n">
        <v>437500</v>
      </c>
    </row>
    <row r="21">
      <c r="A21" s="4" t="inlineStr">
        <is>
          <t>Other cost</t>
        </is>
      </c>
      <c r="D21" s="6" t="n">
        <v>13750</v>
      </c>
      <c r="G21" s="6" t="n">
        <v>12500</v>
      </c>
    </row>
    <row r="22">
      <c r="A22" s="4" t="inlineStr">
        <is>
          <t>Amortization Expense Payable</t>
        </is>
      </c>
      <c r="K22" s="8" t="n">
        <v>58333.33</v>
      </c>
    </row>
    <row r="23">
      <c r="A23" s="4" t="inlineStr">
        <is>
          <t>Promissory Note [Member] | L A B R Y S F U N D L P [Member]</t>
        </is>
      </c>
    </row>
    <row r="24">
      <c r="A24" s="3" t="inlineStr">
        <is>
          <t>Accumulated Other Comprehensive Income (Loss) [Line Items]</t>
        </is>
      </c>
    </row>
    <row r="25">
      <c r="A25" s="4" t="inlineStr">
        <is>
          <t>Debt maturity date</t>
        </is>
      </c>
      <c r="I25" s="4" t="inlineStr">
        <is>
          <t>Jul. 6,
		2022</t>
        </is>
      </c>
    </row>
    <row r="26">
      <c r="A26" s="4" t="inlineStr">
        <is>
          <t>Number of shares reserve for issuance</t>
        </is>
      </c>
      <c r="I26" s="5" t="n">
        <v>6562500</v>
      </c>
    </row>
    <row r="27">
      <c r="A27" s="4" t="inlineStr">
        <is>
          <t>Promissory Note [Member] | L A B R Y S F U N D L P [Member] | Common Stock First Commitment Shares [Member]</t>
        </is>
      </c>
    </row>
    <row r="28">
      <c r="A28" s="3" t="inlineStr">
        <is>
          <t>Accumulated Other Comprehensive Income (Loss) [Line Items]</t>
        </is>
      </c>
    </row>
    <row r="29">
      <c r="A29" s="4" t="inlineStr">
        <is>
          <t>Stock Issued During Period, Shares, Issued for Services</t>
        </is>
      </c>
      <c r="H29" s="5" t="n">
        <v>300000</v>
      </c>
    </row>
    <row r="30">
      <c r="A30" s="4" t="inlineStr">
        <is>
          <t>Debt Instrument, Unamortized Discount</t>
        </is>
      </c>
      <c r="H30" s="6" t="n">
        <v>51000</v>
      </c>
    </row>
    <row r="31">
      <c r="A31" s="4" t="inlineStr">
        <is>
          <t>Promissory Note [Member] | L A B R Y S F U N D L P [Member] | Common Stock Second Commitment Shares [Member]</t>
        </is>
      </c>
    </row>
    <row r="32">
      <c r="A32" s="3" t="inlineStr">
        <is>
          <t>Accumulated Other Comprehensive Income (Loss) [Line Items]</t>
        </is>
      </c>
    </row>
    <row r="33">
      <c r="A33" s="4" t="inlineStr">
        <is>
          <t>Stock Issued During Period, Shares, Issued for Services</t>
        </is>
      </c>
      <c r="C33" s="5" t="n">
        <v>1562500</v>
      </c>
      <c r="D33" s="5" t="n">
        <v>1562500</v>
      </c>
      <c r="H33" s="5" t="n">
        <v>1042000</v>
      </c>
    </row>
    <row r="34">
      <c r="A34" s="4" t="inlineStr">
        <is>
          <t>Promissory Note [Member] | Talos Victory Fund LLC [Member]</t>
        </is>
      </c>
    </row>
    <row r="35">
      <c r="A35" s="3" t="inlineStr">
        <is>
          <t>Accumulated Other Comprehensive Income (Loss) [Line Items]</t>
        </is>
      </c>
    </row>
    <row r="36">
      <c r="A36" s="4" t="inlineStr">
        <is>
          <t>Borrowed amount</t>
        </is>
      </c>
      <c r="B36" s="6" t="n">
        <v>500000</v>
      </c>
      <c r="C36" s="6" t="n">
        <v>250000</v>
      </c>
      <c r="D36" s="6" t="n">
        <v>250000</v>
      </c>
    </row>
    <row r="37">
      <c r="A37" s="4" t="inlineStr">
        <is>
          <t>Interest rate</t>
        </is>
      </c>
      <c r="B37" s="4" t="inlineStr">
        <is>
          <t>5.00%</t>
        </is>
      </c>
      <c r="C37" s="4" t="inlineStr">
        <is>
          <t>5.00%</t>
        </is>
      </c>
      <c r="D37" s="4" t="inlineStr">
        <is>
          <t>5.00%</t>
        </is>
      </c>
    </row>
    <row r="38">
      <c r="A38" s="4" t="inlineStr">
        <is>
          <t>Number of shares reserve for issuance</t>
        </is>
      </c>
      <c r="D38" s="5" t="n">
        <v>7875000</v>
      </c>
    </row>
    <row r="39">
      <c r="A39" s="4" t="inlineStr">
        <is>
          <t>Amortization Expense Payable</t>
        </is>
      </c>
      <c r="K39" s="5" t="n">
        <v>53125</v>
      </c>
    </row>
    <row r="40">
      <c r="A40" s="4" t="inlineStr">
        <is>
          <t>Stock Issued During Period, Shares, Conversion of Convertible Securities</t>
        </is>
      </c>
      <c r="C40" s="5" t="n">
        <v>625000</v>
      </c>
      <c r="D40" s="5" t="n">
        <v>625000</v>
      </c>
    </row>
    <row r="41">
      <c r="A41" s="4" t="inlineStr">
        <is>
          <t>Promissory Note 1 [Member]</t>
        </is>
      </c>
    </row>
    <row r="42">
      <c r="A42" s="3" t="inlineStr">
        <is>
          <t>Accumulated Other Comprehensive Income (Loss) [Line Items]</t>
        </is>
      </c>
    </row>
    <row r="43">
      <c r="A43" s="4" t="inlineStr">
        <is>
          <t>Cash received</t>
        </is>
      </c>
      <c r="C43" s="6" t="n">
        <v>211250</v>
      </c>
    </row>
    <row r="44">
      <c r="A44" s="4" t="inlineStr">
        <is>
          <t>Other cost</t>
        </is>
      </c>
      <c r="C44" s="6" t="n">
        <v>13750</v>
      </c>
    </row>
    <row r="45">
      <c r="A45" s="4" t="inlineStr">
        <is>
          <t>Amortization Expense Payable</t>
        </is>
      </c>
      <c r="K45" s="10" t="n">
        <v>29166.66</v>
      </c>
    </row>
    <row r="46">
      <c r="A46" s="4" t="inlineStr">
        <is>
          <t>Promissory Note 1 [Member] | Talos Victory Fund LLC [Member]</t>
        </is>
      </c>
    </row>
    <row r="47">
      <c r="A47" s="3" t="inlineStr">
        <is>
          <t>Accumulated Other Comprehensive Income (Loss) [Line Items]</t>
        </is>
      </c>
    </row>
    <row r="48">
      <c r="A48" s="4" t="inlineStr">
        <is>
          <t>Number of shares reserve for issuance</t>
        </is>
      </c>
      <c r="C48" s="5" t="n">
        <v>7875000</v>
      </c>
    </row>
    <row r="49">
      <c r="A49" s="4" t="inlineStr">
        <is>
          <t>Amortization Expense Payable</t>
        </is>
      </c>
      <c r="K49" s="5" t="n">
        <v>55000</v>
      </c>
    </row>
    <row r="50">
      <c r="A50" s="4" t="inlineStr">
        <is>
          <t>Promissory Note 2 [Member]</t>
        </is>
      </c>
    </row>
    <row r="51">
      <c r="A51" s="3" t="inlineStr">
        <is>
          <t>Accumulated Other Comprehensive Income (Loss) [Line Items]</t>
        </is>
      </c>
    </row>
    <row r="52">
      <c r="A52" s="4" t="inlineStr">
        <is>
          <t>Cash received</t>
        </is>
      </c>
      <c r="C52" s="6" t="n">
        <v>422500</v>
      </c>
    </row>
    <row r="53">
      <c r="A53" s="4" t="inlineStr">
        <is>
          <t>Other cost</t>
        </is>
      </c>
      <c r="C53" s="6" t="n">
        <v>27500</v>
      </c>
    </row>
    <row r="54">
      <c r="A54" s="4" t="inlineStr">
        <is>
          <t>Amortization Expense Payable</t>
        </is>
      </c>
      <c r="K54" s="10" t="n">
        <v>29166.66</v>
      </c>
    </row>
    <row r="55">
      <c r="A55" s="4" t="inlineStr">
        <is>
          <t>Promissory Note 2 [Member] | L A B R Y S F U N D L P [Member] | Common Stock Second Commitment Shares [Member]</t>
        </is>
      </c>
    </row>
    <row r="56">
      <c r="A56" s="3" t="inlineStr">
        <is>
          <t>Accumulated Other Comprehensive Income (Loss) [Line Items]</t>
        </is>
      </c>
    </row>
    <row r="57">
      <c r="A57" s="4" t="inlineStr">
        <is>
          <t>Stock Issued During Period, Shares, Issued for Services</t>
        </is>
      </c>
      <c r="C57" s="5" t="n">
        <v>1250000</v>
      </c>
    </row>
    <row r="58">
      <c r="A58" s="4" t="inlineStr">
        <is>
          <t>Promissory Note 2 [Member] | Talos Victory Fund LLC [Member]</t>
        </is>
      </c>
    </row>
    <row r="59">
      <c r="A59" s="3" t="inlineStr">
        <is>
          <t>Accumulated Other Comprehensive Income (Loss) [Line Items]</t>
        </is>
      </c>
    </row>
    <row r="60">
      <c r="A60" s="4" t="inlineStr">
        <is>
          <t>Number of shares reserve for issuance</t>
        </is>
      </c>
      <c r="C60" s="5" t="n">
        <v>15750000</v>
      </c>
    </row>
    <row r="61">
      <c r="A61" s="4" t="inlineStr">
        <is>
          <t>Promissory Note 3 [Member]</t>
        </is>
      </c>
    </row>
    <row r="62">
      <c r="A62" s="3" t="inlineStr">
        <is>
          <t>Accumulated Other Comprehensive Income (Loss) [Line Items]</t>
        </is>
      </c>
    </row>
    <row r="63">
      <c r="A63" s="4" t="inlineStr">
        <is>
          <t>Amortization Expense Payable</t>
        </is>
      </c>
      <c r="K63" s="8" t="n">
        <v>58333.33</v>
      </c>
    </row>
    <row r="64">
      <c r="A64" s="4" t="inlineStr">
        <is>
          <t>Promissory Note [Member]</t>
        </is>
      </c>
    </row>
    <row r="65">
      <c r="A65" s="3" t="inlineStr">
        <is>
          <t>Accumulated Other Comprehensive Income (Loss) [Line Items]</t>
        </is>
      </c>
    </row>
    <row r="66">
      <c r="A66" s="4" t="inlineStr">
        <is>
          <t>Borrowed amount</t>
        </is>
      </c>
      <c r="I66" s="6" t="n">
        <v>500000</v>
      </c>
    </row>
    <row r="67">
      <c r="A67" s="4" t="inlineStr">
        <is>
          <t>Interest rate</t>
        </is>
      </c>
      <c r="I67"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ue to related parties represents the certain advances to the Group by related parties. The amounts are non-interest bearing, unsecured and due on demand. (Details) - USD ($)</t>
        </is>
      </c>
      <c r="C1" s="2" t="inlineStr">
        <is>
          <t>Mar. 31, 2022</t>
        </is>
      </c>
      <c r="D1" s="2" t="inlineStr">
        <is>
          <t>Dec. 31, 2021</t>
        </is>
      </c>
      <c r="E1" s="2" t="inlineStr">
        <is>
          <t>Jun. 30, 2021</t>
        </is>
      </c>
      <c r="F1" s="2" t="inlineStr">
        <is>
          <t>Dec. 27, 2018</t>
        </is>
      </c>
    </row>
    <row r="2">
      <c r="A2" s="3" t="inlineStr">
        <is>
          <t>Related Party Transaction [Line Items]</t>
        </is>
      </c>
    </row>
    <row r="3">
      <c r="A3" s="4" t="inlineStr">
        <is>
          <t>Due to related parties</t>
        </is>
      </c>
      <c r="C3" s="6" t="n">
        <v>2650812</v>
      </c>
      <c r="E3" s="6" t="n">
        <v>3053818</v>
      </c>
    </row>
    <row r="4">
      <c r="A4" s="4" t="inlineStr">
        <is>
          <t>Baozhen Deng [Member]</t>
        </is>
      </c>
    </row>
    <row r="5">
      <c r="A5" s="3" t="inlineStr">
        <is>
          <t>Related Party Transaction [Line Items]</t>
        </is>
      </c>
    </row>
    <row r="6">
      <c r="A6" s="4" t="inlineStr">
        <is>
          <t>Noncontrolling Interest, Ownership Percentage by Noncontrolling Owners</t>
        </is>
      </c>
      <c r="C6" s="4" t="inlineStr">
        <is>
          <t>0.70%</t>
        </is>
      </c>
    </row>
    <row r="7">
      <c r="A7" s="4" t="inlineStr">
        <is>
          <t>Changyong Yang [Member]</t>
        </is>
      </c>
    </row>
    <row r="8">
      <c r="A8" s="3" t="inlineStr">
        <is>
          <t>Related Party Transaction [Line Items]</t>
        </is>
      </c>
    </row>
    <row r="9">
      <c r="A9" s="4" t="inlineStr">
        <is>
          <t>Noncontrolling Interest, Ownership Percentage by Noncontrolling Owners</t>
        </is>
      </c>
      <c r="C9" s="4" t="inlineStr">
        <is>
          <t>1.30%</t>
        </is>
      </c>
    </row>
    <row r="10">
      <c r="A10" s="4" t="inlineStr">
        <is>
          <t>Jialin Liang [Member] | Fangguan Electronics [Member]</t>
        </is>
      </c>
    </row>
    <row r="11">
      <c r="A11" s="3" t="inlineStr">
        <is>
          <t>Related Party Transaction [Line Items]</t>
        </is>
      </c>
    </row>
    <row r="12">
      <c r="A12" s="4" t="inlineStr">
        <is>
          <t>Due to Related Parties</t>
        </is>
      </c>
      <c r="D12" s="6" t="n">
        <v>4400000</v>
      </c>
      <c r="F12" s="6" t="n">
        <v>5800000</v>
      </c>
    </row>
    <row r="13">
      <c r="A13" s="4" t="inlineStr">
        <is>
          <t>Jialin Liang [Member] | Fangguan Electronics [Member] | China, Yuan Renminbi</t>
        </is>
      </c>
    </row>
    <row r="14">
      <c r="A14" s="3" t="inlineStr">
        <is>
          <t>Related Party Transaction [Line Items]</t>
        </is>
      </c>
    </row>
    <row r="15">
      <c r="A15" s="4" t="inlineStr">
        <is>
          <t>Due to Related Parties</t>
        </is>
      </c>
      <c r="D15" s="6" t="n">
        <v>30000000</v>
      </c>
      <c r="F15" s="6" t="n">
        <v>39581883</v>
      </c>
    </row>
    <row r="16">
      <c r="A16" s="4" t="inlineStr">
        <is>
          <t>Ben Wong [Member]</t>
        </is>
      </c>
    </row>
    <row r="17">
      <c r="A17" s="3" t="inlineStr">
        <is>
          <t>Related Party Transaction [Line Items]</t>
        </is>
      </c>
    </row>
    <row r="18">
      <c r="A18" s="4" t="inlineStr">
        <is>
          <t>Due to related parties</t>
        </is>
      </c>
      <c r="B18" s="4" t="inlineStr">
        <is>
          <t>[1]</t>
        </is>
      </c>
      <c r="C18" s="6" t="n">
        <v>143792</v>
      </c>
      <c r="E18" s="5" t="n">
        <v>143792</v>
      </c>
    </row>
    <row r="19">
      <c r="A19" s="4" t="inlineStr">
        <is>
          <t>Yubao Liu [Member]</t>
        </is>
      </c>
    </row>
    <row r="20">
      <c r="A20" s="3" t="inlineStr">
        <is>
          <t>Related Party Transaction [Line Items]</t>
        </is>
      </c>
    </row>
    <row r="21">
      <c r="A21" s="4" t="inlineStr">
        <is>
          <t>Due to related parties</t>
        </is>
      </c>
      <c r="B21" s="4" t="inlineStr">
        <is>
          <t>[2]</t>
        </is>
      </c>
      <c r="C21" s="5" t="n">
        <v>294163</v>
      </c>
      <c r="E21" s="5" t="n">
        <v>352236</v>
      </c>
    </row>
    <row r="22">
      <c r="A22" s="4" t="inlineStr">
        <is>
          <t>Xin Sui [Member]</t>
        </is>
      </c>
    </row>
    <row r="23">
      <c r="A23" s="3" t="inlineStr">
        <is>
          <t>Related Party Transaction [Line Items]</t>
        </is>
      </c>
    </row>
    <row r="24">
      <c r="A24" s="4" t="inlineStr">
        <is>
          <t>Due to related parties</t>
        </is>
      </c>
      <c r="B24" s="4" t="inlineStr">
        <is>
          <t>[3]</t>
        </is>
      </c>
      <c r="C24" s="5" t="n">
        <v>2016</v>
      </c>
      <c r="E24" s="5" t="n">
        <v>2016</v>
      </c>
    </row>
    <row r="25">
      <c r="A25" s="4" t="inlineStr">
        <is>
          <t>Baozhen Deng [Member]</t>
        </is>
      </c>
    </row>
    <row r="26">
      <c r="A26" s="3" t="inlineStr">
        <is>
          <t>Related Party Transaction [Line Items]</t>
        </is>
      </c>
    </row>
    <row r="27">
      <c r="A27" s="4" t="inlineStr">
        <is>
          <t>Due to related parties</t>
        </is>
      </c>
      <c r="B27" s="4" t="inlineStr">
        <is>
          <t>[4]</t>
        </is>
      </c>
      <c r="C27" s="5" t="n">
        <v>53375</v>
      </c>
      <c r="E27" s="5" t="n">
        <v>45276</v>
      </c>
    </row>
    <row r="28">
      <c r="A28" s="4" t="inlineStr">
        <is>
          <t>Yunqiang Xie [Member]</t>
        </is>
      </c>
    </row>
    <row r="29">
      <c r="A29" s="3" t="inlineStr">
        <is>
          <t>Related Party Transaction [Line Items]</t>
        </is>
      </c>
    </row>
    <row r="30">
      <c r="A30" s="4" t="inlineStr">
        <is>
          <t>Due to related parties</t>
        </is>
      </c>
      <c r="B30" s="4" t="inlineStr">
        <is>
          <t>[5]</t>
        </is>
      </c>
      <c r="C30" s="5" t="n">
        <v>35758</v>
      </c>
    </row>
    <row r="31">
      <c r="A31" s="4" t="inlineStr">
        <is>
          <t>Jialin Liang [Member]</t>
        </is>
      </c>
    </row>
    <row r="32">
      <c r="A32" s="3" t="inlineStr">
        <is>
          <t>Related Party Transaction [Line Items]</t>
        </is>
      </c>
    </row>
    <row r="33">
      <c r="A33" s="4" t="inlineStr">
        <is>
          <t>Due to related parties</t>
        </is>
      </c>
      <c r="B33" s="4" t="inlineStr">
        <is>
          <t>[6],[7]</t>
        </is>
      </c>
      <c r="C33" s="5" t="n">
        <v>1404801</v>
      </c>
      <c r="E33" s="5" t="n">
        <v>1844857</v>
      </c>
    </row>
    <row r="34">
      <c r="A34" s="4" t="inlineStr">
        <is>
          <t>Xuemei Jiang [Member]</t>
        </is>
      </c>
    </row>
    <row r="35">
      <c r="A35" s="3" t="inlineStr">
        <is>
          <t>Related Party Transaction [Line Items]</t>
        </is>
      </c>
    </row>
    <row r="36">
      <c r="A36" s="4" t="inlineStr">
        <is>
          <t>Due to related parties</t>
        </is>
      </c>
      <c r="B36" s="4" t="inlineStr">
        <is>
          <t>[8],[9]</t>
        </is>
      </c>
      <c r="C36" s="5" t="n">
        <v>563939</v>
      </c>
      <c r="E36" s="5" t="n">
        <v>554171</v>
      </c>
    </row>
    <row r="37">
      <c r="A37" s="4" t="inlineStr">
        <is>
          <t>Kou Yue [Member]</t>
        </is>
      </c>
    </row>
    <row r="38">
      <c r="A38" s="3" t="inlineStr">
        <is>
          <t>Related Party Transaction [Line Items]</t>
        </is>
      </c>
    </row>
    <row r="39">
      <c r="A39" s="4" t="inlineStr">
        <is>
          <t>Due to related parties</t>
        </is>
      </c>
      <c r="B39" s="4" t="inlineStr">
        <is>
          <t>[10]</t>
        </is>
      </c>
      <c r="C39" s="5" t="n">
        <v>20000</v>
      </c>
    </row>
    <row r="40">
      <c r="A40" s="4" t="inlineStr">
        <is>
          <t>Shikui Zhang [Member]</t>
        </is>
      </c>
    </row>
    <row r="41">
      <c r="A41" s="3" t="inlineStr">
        <is>
          <t>Related Party Transaction [Line Items]</t>
        </is>
      </c>
    </row>
    <row r="42">
      <c r="A42" s="4" t="inlineStr">
        <is>
          <t>Due to related parties</t>
        </is>
      </c>
      <c r="B42" s="4" t="inlineStr">
        <is>
          <t>[11]</t>
        </is>
      </c>
      <c r="C42" s="5" t="n">
        <v>72760</v>
      </c>
      <c r="E42" s="5" t="n">
        <v>58961</v>
      </c>
    </row>
    <row r="43">
      <c r="A43" s="4" t="inlineStr">
        <is>
          <t>Biao Shang [Member]</t>
        </is>
      </c>
    </row>
    <row r="44">
      <c r="A44" s="3" t="inlineStr">
        <is>
          <t>Related Party Transaction [Line Items]</t>
        </is>
      </c>
    </row>
    <row r="45">
      <c r="A45" s="4" t="inlineStr">
        <is>
          <t>Due to related parties</t>
        </is>
      </c>
      <c r="B45" s="4" t="inlineStr">
        <is>
          <t>[12]</t>
        </is>
      </c>
      <c r="C45" s="5" t="n">
        <v>20153</v>
      </c>
      <c r="E45" s="5" t="n">
        <v>19804</v>
      </c>
    </row>
    <row r="46">
      <c r="A46" s="4" t="inlineStr">
        <is>
          <t>Changyong Yang [Member]</t>
        </is>
      </c>
    </row>
    <row r="47">
      <c r="A47" s="3" t="inlineStr">
        <is>
          <t>Related Party Transaction [Line Items]</t>
        </is>
      </c>
    </row>
    <row r="48">
      <c r="A48" s="4" t="inlineStr">
        <is>
          <t>Due to related parties</t>
        </is>
      </c>
      <c r="B48" s="4" t="inlineStr">
        <is>
          <t>[13]</t>
        </is>
      </c>
      <c r="C48" s="6" t="n">
        <v>40055</v>
      </c>
      <c r="E48" s="6" t="n">
        <v>32705</v>
      </c>
    </row>
    <row r="49"/>
    <row r="50">
      <c r="A50" s="4" t="inlineStr">
        <is>
          <t>[1]</t>
        </is>
      </c>
      <c r="B50" s="4" t="inlineStr">
        <is>
          <t>Ben Wong was the former controlling shareholder (before April 20, 2017) of Shinning Glory, which holds
majority shares in the Company.</t>
        </is>
      </c>
    </row>
    <row r="51">
      <c r="A51" s="4" t="inlineStr">
        <is>
          <t>[2]</t>
        </is>
      </c>
      <c r="B51" s="4" t="inlineStr">
        <is>
          <t>Yubao Liu has been the controlling shareholder of Shinning Glory since April 20, 2017, which holds majority
shares in the Company. He also serves as director of the Company.</t>
        </is>
      </c>
    </row>
    <row r="52">
      <c r="A52" s="4" t="inlineStr">
        <is>
          <t>[3]</t>
        </is>
      </c>
      <c r="B52" s="4" t="inlineStr">
        <is>
          <t>Xin Sui serves as director of Welly Surplus.</t>
        </is>
      </c>
    </row>
    <row r="53">
      <c r="A53" s="4" t="inlineStr">
        <is>
          <t>[4]</t>
        </is>
      </c>
      <c r="B53" s="4" t="inlineStr">
        <is>
          <t>Baozhen Deng is a stockholder of the Company, who owns approximately 0.7</t>
        </is>
      </c>
    </row>
    <row r="54">
      <c r="A54" s="4" t="inlineStr">
        <is>
          <t>[5]</t>
        </is>
      </c>
      <c r="B54" s="4" t="inlineStr">
        <is>
          <t>Mr
Yunqiang Xie is a stockholder of the Company and serves as director of Shijirun.</t>
        </is>
      </c>
    </row>
    <row r="55">
      <c r="A55" s="4" t="inlineStr">
        <is>
          <t>[6]</t>
        </is>
      </c>
      <c r="B55" s="4" t="inlineStr">
        <is>
          <t>At the acquisition date of Fangguan Electronics (December 27, 2018), the advances to Fangguan Electronics
by Jialin Liang amounted to be approximately $ 5.8 million 39,581,883 4.4 million 30,000,000</t>
        </is>
      </c>
    </row>
    <row r="56">
      <c r="A56" s="4" t="inlineStr">
        <is>
          <t>[7]</t>
        </is>
      </c>
      <c r="B56" s="4" t="inlineStr">
        <is>
          <t>Jialin Liang is a stockholder of the Company, serves as the president, CEO, and director of Fangguan Electronics
and director of the Company.</t>
        </is>
      </c>
    </row>
    <row r="57">
      <c r="A57" s="4" t="inlineStr">
        <is>
          <t>[8]</t>
        </is>
      </c>
      <c r="B57" s="4" t="inlineStr">
        <is>
          <t>The liability represents the advances to Fangguan Electronics by Xuemei Jiang at the acquisition date
of Fangguan Electronics (December 27, 2018). Thereafter Ms.Jiang neither made any further advance nor was refunded.</t>
        </is>
      </c>
    </row>
    <row r="58">
      <c r="A58" s="4" t="inlineStr">
        <is>
          <t>[9]</t>
        </is>
      </c>
      <c r="B58" s="4" t="inlineStr">
        <is>
          <t>Xuemei Jiang is a stockholder of the Company and serves as director of both Fangguan Electronics and the
Company.</t>
        </is>
      </c>
    </row>
    <row r="59">
      <c r="A59" s="4" t="inlineStr">
        <is>
          <t>[10]</t>
        </is>
      </c>
      <c r="B59" s="4" t="inlineStr">
        <is>
          <t>Ms. Yue Kou is the CFO of the Company. During the nine months ended March 31,2022, Ms.Kou advanced $20,000
to Well Best after netting off the refund paid to her.</t>
        </is>
      </c>
    </row>
    <row r="60">
      <c r="A60" s="4" t="inlineStr">
        <is>
          <t>[11]</t>
        </is>
      </c>
      <c r="B60" s="4" t="inlineStr">
        <is>
          <t>Shikui Zhang is a stockholder of the Company and serves as the general manager of Shizhe New Energy since
May 2019.</t>
        </is>
      </c>
    </row>
    <row r="61">
      <c r="A61" s="4" t="inlineStr">
        <is>
          <t>[12]</t>
        </is>
      </c>
      <c r="B61" s="4" t="inlineStr">
        <is>
          <t>Biao Shang is a stockholder of the Company and serves as director of Fangguan Photoelectric.</t>
        </is>
      </c>
    </row>
    <row r="62">
      <c r="A62" s="4" t="inlineStr">
        <is>
          <t>[13]</t>
        </is>
      </c>
      <c r="B62" s="4" t="inlineStr">
        <is>
          <t>Changyong Yang is a stockholder of the Company,who owns approximately 1.3</t>
        </is>
      </c>
    </row>
  </sheetData>
  <mergeCells count="15">
    <mergeCell ref="A1:B1"/>
    <mergeCell ref="A49:E49"/>
    <mergeCell ref="B50:E50"/>
    <mergeCell ref="B51:E51"/>
    <mergeCell ref="B52:E52"/>
    <mergeCell ref="B53:E53"/>
    <mergeCell ref="B54:E54"/>
    <mergeCell ref="B55:E55"/>
    <mergeCell ref="B56:E56"/>
    <mergeCell ref="B57:E57"/>
    <mergeCell ref="B58:E58"/>
    <mergeCell ref="B59:E59"/>
    <mergeCell ref="B60:E60"/>
    <mergeCell ref="B61:E61"/>
    <mergeCell ref="B62:E6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4" customWidth="1" min="2" max="2"/>
    <col width="14" customWidth="1" min="3" max="3"/>
    <col width="33" customWidth="1" min="4" max="4"/>
    <col width="29" customWidth="1" min="5" max="5"/>
    <col width="14" customWidth="1" min="6" max="6"/>
    <col width="14" customWidth="1" min="7" max="7"/>
    <col width="14" customWidth="1" min="8" max="8"/>
  </cols>
  <sheetData>
    <row r="1">
      <c r="A1" s="1" t="inlineStr">
        <is>
          <t>RELATED PARTY TRANSACTIONS AND BALANCES (Details Narrative) - USD ($)</t>
        </is>
      </c>
      <c r="B1" s="2" t="inlineStr">
        <is>
          <t>Jul. 20, 2021</t>
        </is>
      </c>
      <c r="C1" s="2" t="inlineStr">
        <is>
          <t>Jul. 20, 2020</t>
        </is>
      </c>
      <c r="D1" s="2" t="inlineStr">
        <is>
          <t>Jun. 05, 2020</t>
        </is>
      </c>
      <c r="E1" s="2" t="inlineStr">
        <is>
          <t>Mar. 31, 2022</t>
        </is>
      </c>
      <c r="F1" s="2" t="inlineStr">
        <is>
          <t>Mar. 31, 2021</t>
        </is>
      </c>
      <c r="G1" s="2" t="inlineStr">
        <is>
          <t>Jun. 30, 2021</t>
        </is>
      </c>
      <c r="H1" s="2" t="inlineStr">
        <is>
          <t>Sep. 23, 2020</t>
        </is>
      </c>
    </row>
    <row r="2">
      <c r="A2" s="4" t="inlineStr">
        <is>
          <t>Lisite Science [Member] | Office And Warehouse Spaces [Member]</t>
        </is>
      </c>
    </row>
    <row r="3">
      <c r="A3" s="3" t="inlineStr">
        <is>
          <t>Related Party Transaction [Line Items]</t>
        </is>
      </c>
    </row>
    <row r="4">
      <c r="A4" s="4" t="inlineStr">
        <is>
          <t>Annual rent</t>
        </is>
      </c>
      <c r="B4" s="6" t="n">
        <v>295</v>
      </c>
      <c r="C4" s="6" t="n">
        <v>1500</v>
      </c>
      <c r="E4" s="6" t="n">
        <v>1500</v>
      </c>
    </row>
    <row r="5">
      <c r="A5" s="4" t="inlineStr">
        <is>
          <t>Lease renewal term</t>
        </is>
      </c>
      <c r="B5" s="4" t="inlineStr">
        <is>
          <t>one more year until July 20, 2022</t>
        </is>
      </c>
      <c r="E5" s="4" t="inlineStr">
        <is>
          <t>one year until July 20, 2020</t>
        </is>
      </c>
    </row>
    <row r="6">
      <c r="A6" s="4" t="inlineStr">
        <is>
          <t>Lisite Science [Member] | Office And Warehouse Spaces [Member] | China, Yuan Renminbi</t>
        </is>
      </c>
    </row>
    <row r="7">
      <c r="A7" s="3" t="inlineStr">
        <is>
          <t>Related Party Transaction [Line Items]</t>
        </is>
      </c>
    </row>
    <row r="8">
      <c r="A8" s="4" t="inlineStr">
        <is>
          <t>Annual rent</t>
        </is>
      </c>
      <c r="C8" s="6" t="n">
        <v>10000</v>
      </c>
      <c r="E8" s="6" t="n">
        <v>10000</v>
      </c>
    </row>
    <row r="9">
      <c r="A9" s="4" t="inlineStr">
        <is>
          <t>Baileqi Electronic [Member] | Office And Warehouse Spaces [Member]</t>
        </is>
      </c>
    </row>
    <row r="10">
      <c r="A10" s="3" t="inlineStr">
        <is>
          <t>Related Party Transaction [Line Items]</t>
        </is>
      </c>
    </row>
    <row r="11">
      <c r="A11" s="4" t="inlineStr">
        <is>
          <t>Lease renewal term</t>
        </is>
      </c>
      <c r="D11" s="4" t="inlineStr">
        <is>
          <t>one more
year until May 31, 2021</t>
        </is>
      </c>
    </row>
    <row r="12">
      <c r="A12" s="4" t="inlineStr">
        <is>
          <t>Baileqi Electronic [Member] | Office And Warehouse Spaces [Member] | China, Yuan Renminbi</t>
        </is>
      </c>
    </row>
    <row r="13">
      <c r="A13" s="3" t="inlineStr">
        <is>
          <t>Related Party Transaction [Line Items]</t>
        </is>
      </c>
    </row>
    <row r="14">
      <c r="A14" s="4" t="inlineStr">
        <is>
          <t>Monthly Operating Lease Cost</t>
        </is>
      </c>
      <c r="D14" s="6" t="n">
        <v>17525</v>
      </c>
      <c r="E14" s="5" t="n">
        <v>17525</v>
      </c>
    </row>
    <row r="15">
      <c r="A15" s="4" t="inlineStr">
        <is>
          <t>Linga [Member]</t>
        </is>
      </c>
    </row>
    <row r="16">
      <c r="A16" s="3" t="inlineStr">
        <is>
          <t>Related Party Transaction [Line Items]</t>
        </is>
      </c>
    </row>
    <row r="17">
      <c r="A17" s="4" t="inlineStr">
        <is>
          <t>Repayments of Related Party Debt</t>
        </is>
      </c>
      <c r="E17" s="5" t="n">
        <v>440056</v>
      </c>
    </row>
    <row r="18">
      <c r="A18" s="4" t="inlineStr">
        <is>
          <t>Linga [Member] | China, Yuan Renminbi</t>
        </is>
      </c>
    </row>
    <row r="19">
      <c r="A19" s="3" t="inlineStr">
        <is>
          <t>Related Party Transaction [Line Items]</t>
        </is>
      </c>
    </row>
    <row r="20">
      <c r="A20" s="4" t="inlineStr">
        <is>
          <t>Repayments of Related Party Debt</t>
        </is>
      </c>
      <c r="E20" s="5" t="n">
        <v>3000000</v>
      </c>
    </row>
    <row r="21">
      <c r="A21" s="4" t="inlineStr">
        <is>
          <t>Liu [Member]</t>
        </is>
      </c>
    </row>
    <row r="22">
      <c r="A22" s="3" t="inlineStr">
        <is>
          <t>Related Party Transaction [Line Items]</t>
        </is>
      </c>
    </row>
    <row r="23">
      <c r="A23" s="4" t="inlineStr">
        <is>
          <t>Repayments of Related Party Debt</t>
        </is>
      </c>
      <c r="E23" s="5" t="n">
        <v>58073</v>
      </c>
    </row>
    <row r="24">
      <c r="A24" s="4" t="inlineStr">
        <is>
          <t>Baozhen Deng [Member]</t>
        </is>
      </c>
    </row>
    <row r="25">
      <c r="A25" s="3" t="inlineStr">
        <is>
          <t>Related Party Transaction [Line Items]</t>
        </is>
      </c>
    </row>
    <row r="26">
      <c r="A26" s="4" t="inlineStr">
        <is>
          <t>Repayments of Related Party Debt</t>
        </is>
      </c>
      <c r="E26" s="5" t="n">
        <v>8099</v>
      </c>
      <c r="F26" s="6" t="n">
        <v>3836</v>
      </c>
    </row>
    <row r="27">
      <c r="A27" s="4" t="inlineStr">
        <is>
          <t>Shikui Zhang [Member]</t>
        </is>
      </c>
    </row>
    <row r="28">
      <c r="A28" s="3" t="inlineStr">
        <is>
          <t>Related Party Transaction [Line Items]</t>
        </is>
      </c>
    </row>
    <row r="29">
      <c r="A29" s="4" t="inlineStr">
        <is>
          <t>Proceeds from Related Party Debt</t>
        </is>
      </c>
      <c r="E29" s="5" t="n">
        <v>13799</v>
      </c>
      <c r="F29" s="5" t="n">
        <v>23000</v>
      </c>
    </row>
    <row r="30">
      <c r="A30" s="4" t="inlineStr">
        <is>
          <t>Changyong Yang [Member]</t>
        </is>
      </c>
    </row>
    <row r="31">
      <c r="A31" s="3" t="inlineStr">
        <is>
          <t>Related Party Transaction [Line Items]</t>
        </is>
      </c>
    </row>
    <row r="32">
      <c r="A32" s="4" t="inlineStr">
        <is>
          <t>Proceeds from Related Party Debt</t>
        </is>
      </c>
      <c r="E32" s="5" t="n">
        <v>7350</v>
      </c>
      <c r="F32" s="5" t="n">
        <v>9000</v>
      </c>
    </row>
    <row r="33">
      <c r="A33" s="4" t="inlineStr">
        <is>
          <t>Yunqiang Xie [Member]</t>
        </is>
      </c>
    </row>
    <row r="34">
      <c r="A34" s="3" t="inlineStr">
        <is>
          <t>Related Party Transaction [Line Items]</t>
        </is>
      </c>
    </row>
    <row r="35">
      <c r="A35" s="4" t="inlineStr">
        <is>
          <t>Proceeds from Related Party Debt</t>
        </is>
      </c>
      <c r="E35" s="5" t="n">
        <v>35758</v>
      </c>
    </row>
    <row r="36">
      <c r="A36" s="4" t="inlineStr">
        <is>
          <t>Yue Kou [Member]</t>
        </is>
      </c>
    </row>
    <row r="37">
      <c r="A37" s="3" t="inlineStr">
        <is>
          <t>Related Party Transaction [Line Items]</t>
        </is>
      </c>
    </row>
    <row r="38">
      <c r="A38" s="4" t="inlineStr">
        <is>
          <t>Proceeds from Related Party Debt</t>
        </is>
      </c>
      <c r="E38" s="5" t="n">
        <v>20000</v>
      </c>
    </row>
    <row r="39">
      <c r="A39" s="4" t="inlineStr">
        <is>
          <t>Yubao Liu [Member]</t>
        </is>
      </c>
    </row>
    <row r="40">
      <c r="A40" s="3" t="inlineStr">
        <is>
          <t>Related Party Transaction [Line Items]</t>
        </is>
      </c>
    </row>
    <row r="41">
      <c r="A41" s="4" t="inlineStr">
        <is>
          <t>Proceeds from Related Party Debt</t>
        </is>
      </c>
      <c r="F41" s="5" t="n">
        <v>295928</v>
      </c>
    </row>
    <row r="42">
      <c r="A42" s="4" t="inlineStr">
        <is>
          <t>Shenzhen Baileq [Member]</t>
        </is>
      </c>
    </row>
    <row r="43">
      <c r="A43" s="3" t="inlineStr">
        <is>
          <t>Related Party Transaction [Line Items]</t>
        </is>
      </c>
    </row>
    <row r="44">
      <c r="A44" s="4" t="inlineStr">
        <is>
          <t>Repayments of Related Party Debt</t>
        </is>
      </c>
      <c r="F44" s="6" t="n">
        <v>23937</v>
      </c>
    </row>
    <row r="45">
      <c r="A45" s="4" t="inlineStr">
        <is>
          <t>Jialin Liang [Member]</t>
        </is>
      </c>
    </row>
    <row r="46">
      <c r="A46" s="3" t="inlineStr">
        <is>
          <t>Related Party Transaction [Line Items]</t>
        </is>
      </c>
    </row>
    <row r="47">
      <c r="A47" s="4" t="inlineStr">
        <is>
          <t>Loans Payable to Bank, Current</t>
        </is>
      </c>
      <c r="H47" s="6" t="n">
        <v>441000</v>
      </c>
    </row>
    <row r="48">
      <c r="A48" s="4" t="inlineStr">
        <is>
          <t>Short-term Debt, Percentage Bearing Fixed Interest Rate</t>
        </is>
      </c>
      <c r="H48" s="4" t="inlineStr">
        <is>
          <t>3.85%</t>
        </is>
      </c>
    </row>
    <row r="49">
      <c r="A49" s="4" t="inlineStr">
        <is>
          <t>Jialin Liang [Member] | China, Yuan Renminbi</t>
        </is>
      </c>
    </row>
    <row r="50">
      <c r="A50" s="3" t="inlineStr">
        <is>
          <t>Related Party Transaction [Line Items]</t>
        </is>
      </c>
    </row>
    <row r="51">
      <c r="A51" s="4" t="inlineStr">
        <is>
          <t>Loans Payable to Bank, Current</t>
        </is>
      </c>
      <c r="H51" s="6" t="n">
        <v>3000000</v>
      </c>
    </row>
    <row r="52">
      <c r="A52" s="4" t="inlineStr">
        <is>
          <t>Keenest [Member]</t>
        </is>
      </c>
    </row>
    <row r="53">
      <c r="A53" s="3" t="inlineStr">
        <is>
          <t>Related Party Transaction [Line Items]</t>
        </is>
      </c>
    </row>
    <row r="54">
      <c r="A54" s="4" t="inlineStr">
        <is>
          <t>Proceeds from Related Party Debt</t>
        </is>
      </c>
      <c r="E54" s="5" t="n">
        <v>441538</v>
      </c>
      <c r="G54" s="6" t="n">
        <v>434200</v>
      </c>
    </row>
    <row r="55">
      <c r="A55" s="4" t="inlineStr">
        <is>
          <t>Baileqi Electronic [Member] | Office And Warehouse Space [Member]</t>
        </is>
      </c>
    </row>
    <row r="56">
      <c r="A56" s="3" t="inlineStr">
        <is>
          <t>Related Party Transaction [Line Items]</t>
        </is>
      </c>
    </row>
    <row r="57">
      <c r="A57" s="4" t="inlineStr">
        <is>
          <t>Monthly Operating Lease Cost</t>
        </is>
      </c>
      <c r="D57" s="6" t="n">
        <v>2500</v>
      </c>
      <c r="E57" s="6" t="n">
        <v>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ustomers who accounted for 10% or more of the Group’s revenues (goods sold and services) and its outstanding balance of accounts receivable are presented as follow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Dec. 31, 2021</t>
        </is>
      </c>
      <c r="G2" s="2" t="inlineStr">
        <is>
          <t>Jun. 30, 2021</t>
        </is>
      </c>
    </row>
    <row r="3">
      <c r="A3" s="3" t="inlineStr">
        <is>
          <t>Concentration Risk [Line Items]</t>
        </is>
      </c>
    </row>
    <row r="4">
      <c r="A4" s="4" t="inlineStr">
        <is>
          <t>Revenue</t>
        </is>
      </c>
      <c r="B4" s="6" t="n">
        <v>2058179</v>
      </c>
      <c r="C4" s="6" t="n">
        <v>3160746</v>
      </c>
      <c r="D4" s="6" t="n">
        <v>10551867</v>
      </c>
      <c r="E4" s="6" t="n">
        <v>9102094</v>
      </c>
    </row>
    <row r="5">
      <c r="A5" s="4" t="inlineStr">
        <is>
          <t>Accounts receivable</t>
        </is>
      </c>
      <c r="B5" s="5" t="n">
        <v>4340702</v>
      </c>
      <c r="D5" s="5" t="n">
        <v>4340702</v>
      </c>
      <c r="G5" s="6" t="n">
        <v>4936974</v>
      </c>
    </row>
    <row r="6">
      <c r="A6" s="4" t="inlineStr">
        <is>
          <t>Sales [Member]</t>
        </is>
      </c>
    </row>
    <row r="7">
      <c r="A7" s="3" t="inlineStr">
        <is>
          <t>Concentration Risk [Line Items]</t>
        </is>
      </c>
    </row>
    <row r="8">
      <c r="A8" s="4" t="inlineStr">
        <is>
          <t>Revenue</t>
        </is>
      </c>
      <c r="B8" s="6" t="n">
        <v>804981</v>
      </c>
      <c r="C8" s="6" t="n">
        <v>1538843</v>
      </c>
      <c r="D8" s="6" t="n">
        <v>3561062</v>
      </c>
      <c r="E8" s="6" t="n">
        <v>3969064</v>
      </c>
    </row>
    <row r="9">
      <c r="A9" s="4" t="inlineStr">
        <is>
          <t>Percentage of total accounts receivable</t>
        </is>
      </c>
      <c r="B9" s="4" t="inlineStr">
        <is>
          <t>39.00%</t>
        </is>
      </c>
      <c r="C9" s="4" t="inlineStr">
        <is>
          <t>48.00%</t>
        </is>
      </c>
      <c r="D9" s="4" t="inlineStr">
        <is>
          <t>34.00%</t>
        </is>
      </c>
      <c r="E9" s="4" t="inlineStr">
        <is>
          <t>43.00%</t>
        </is>
      </c>
    </row>
    <row r="10">
      <c r="A10" s="4" t="inlineStr">
        <is>
          <t>Sales [Member] | Customer A [Member]</t>
        </is>
      </c>
    </row>
    <row r="11">
      <c r="A11" s="3" t="inlineStr">
        <is>
          <t>Concentration Risk [Line Items]</t>
        </is>
      </c>
    </row>
    <row r="12">
      <c r="A12" s="4" t="inlineStr">
        <is>
          <t>Revenue</t>
        </is>
      </c>
      <c r="B12" s="6" t="n">
        <v>804981</v>
      </c>
      <c r="C12" s="6" t="n">
        <v>612781</v>
      </c>
      <c r="D12" s="6" t="n">
        <v>2407785</v>
      </c>
      <c r="E12" s="6" t="n">
        <v>1666368</v>
      </c>
    </row>
    <row r="13">
      <c r="A13" s="4" t="inlineStr">
        <is>
          <t>Percentage of total accounts receivable</t>
        </is>
      </c>
      <c r="B13" s="4" t="inlineStr">
        <is>
          <t>39.00%</t>
        </is>
      </c>
      <c r="C13" s="4" t="inlineStr">
        <is>
          <t>19.00%</t>
        </is>
      </c>
      <c r="D13" s="4" t="inlineStr">
        <is>
          <t>23.00%</t>
        </is>
      </c>
      <c r="E13" s="4" t="inlineStr">
        <is>
          <t>18.00%</t>
        </is>
      </c>
    </row>
    <row r="14">
      <c r="A14" s="4" t="inlineStr">
        <is>
          <t>Sales [Member] | Customer B [Member]</t>
        </is>
      </c>
    </row>
    <row r="15">
      <c r="A15" s="3" t="inlineStr">
        <is>
          <t>Concentration Risk [Line Items]</t>
        </is>
      </c>
    </row>
    <row r="16">
      <c r="A16" s="4" t="inlineStr">
        <is>
          <t>Revenue</t>
        </is>
      </c>
      <c r="C16" s="6" t="n">
        <v>484802</v>
      </c>
      <c r="D16" s="6" t="n">
        <v>1153277</v>
      </c>
      <c r="E16" s="6" t="n">
        <v>1352195</v>
      </c>
    </row>
    <row r="17">
      <c r="A17" s="4" t="inlineStr">
        <is>
          <t>Percentage of total accounts receivable</t>
        </is>
      </c>
      <c r="C17" s="4" t="inlineStr">
        <is>
          <t>15.00%</t>
        </is>
      </c>
      <c r="D17" s="4" t="inlineStr">
        <is>
          <t>11.00%</t>
        </is>
      </c>
      <c r="E17" s="4" t="inlineStr">
        <is>
          <t>15.00%</t>
        </is>
      </c>
    </row>
    <row r="18">
      <c r="A18" s="4" t="inlineStr">
        <is>
          <t>Sales [Member] | Customer C [Member]</t>
        </is>
      </c>
    </row>
    <row r="19">
      <c r="A19" s="3" t="inlineStr">
        <is>
          <t>Concentration Risk [Line Items]</t>
        </is>
      </c>
    </row>
    <row r="20">
      <c r="A20" s="4" t="inlineStr">
        <is>
          <t>Revenue</t>
        </is>
      </c>
      <c r="C20" s="6" t="n">
        <v>441</v>
      </c>
      <c r="E20" s="6" t="n">
        <v>950501</v>
      </c>
    </row>
    <row r="21">
      <c r="A21" s="4" t="inlineStr">
        <is>
          <t>Percentage of total accounts receivable</t>
        </is>
      </c>
      <c r="C21" s="4" t="inlineStr">
        <is>
          <t>14.00%</t>
        </is>
      </c>
      <c r="E21" s="4" t="inlineStr">
        <is>
          <t>10.00%</t>
        </is>
      </c>
    </row>
    <row r="22">
      <c r="A22" s="4" t="inlineStr">
        <is>
          <t>Accounts Receivable [Member]</t>
        </is>
      </c>
    </row>
    <row r="23">
      <c r="A23" s="3" t="inlineStr">
        <is>
          <t>Concentration Risk [Line Items]</t>
        </is>
      </c>
    </row>
    <row r="24">
      <c r="A24" s="4" t="inlineStr">
        <is>
          <t>Percentage of total accounts receivable</t>
        </is>
      </c>
      <c r="B24" s="4" t="inlineStr">
        <is>
          <t>4.00%</t>
        </is>
      </c>
      <c r="C24" s="4" t="inlineStr">
        <is>
          <t>12.00%</t>
        </is>
      </c>
      <c r="D24" s="4" t="inlineStr">
        <is>
          <t>6.00%</t>
        </is>
      </c>
      <c r="E24" s="4" t="inlineStr">
        <is>
          <t>12.00%</t>
        </is>
      </c>
    </row>
    <row r="25">
      <c r="A25" s="4" t="inlineStr">
        <is>
          <t>Accounts receivable</t>
        </is>
      </c>
      <c r="B25" s="6" t="n">
        <v>235325</v>
      </c>
      <c r="C25" s="6" t="n">
        <v>413920</v>
      </c>
      <c r="D25" s="6" t="n">
        <v>235325</v>
      </c>
      <c r="E25" s="6" t="n">
        <v>413920</v>
      </c>
      <c r="F25" s="6" t="n">
        <v>413920</v>
      </c>
    </row>
    <row r="26">
      <c r="A26" s="4" t="inlineStr">
        <is>
          <t>Accounts Receivable [Member] | Customer A [Member]</t>
        </is>
      </c>
    </row>
    <row r="27">
      <c r="A27" s="3" t="inlineStr">
        <is>
          <t>Concentration Risk [Line Items]</t>
        </is>
      </c>
    </row>
    <row r="28">
      <c r="A28" s="4" t="inlineStr">
        <is>
          <t>Percentage of total accounts receivable</t>
        </is>
      </c>
      <c r="B28" s="4" t="inlineStr">
        <is>
          <t>4.00%</t>
        </is>
      </c>
      <c r="C28" s="4" t="inlineStr">
        <is>
          <t>7.00%</t>
        </is>
      </c>
      <c r="D28" s="4" t="inlineStr">
        <is>
          <t>4.00%</t>
        </is>
      </c>
      <c r="E28" s="4" t="inlineStr">
        <is>
          <t>7.00%</t>
        </is>
      </c>
    </row>
    <row r="29">
      <c r="A29" s="4" t="inlineStr">
        <is>
          <t>Accounts receivable</t>
        </is>
      </c>
      <c r="B29" s="6" t="n">
        <v>167005</v>
      </c>
      <c r="C29" s="6" t="n">
        <v>229336</v>
      </c>
      <c r="D29" s="6" t="n">
        <v>167005</v>
      </c>
      <c r="E29" s="6" t="n">
        <v>229336</v>
      </c>
      <c r="F29" s="5" t="n">
        <v>229336</v>
      </c>
    </row>
    <row r="30">
      <c r="A30" s="4" t="inlineStr">
        <is>
          <t>Accounts Receivable [Member] | Customer B [Member]</t>
        </is>
      </c>
    </row>
    <row r="31">
      <c r="A31" s="3" t="inlineStr">
        <is>
          <t>Concentration Risk [Line Items]</t>
        </is>
      </c>
    </row>
    <row r="32">
      <c r="A32" s="4" t="inlineStr">
        <is>
          <t>Percentage of total accounts receivable</t>
        </is>
      </c>
      <c r="D32" s="4" t="inlineStr">
        <is>
          <t>2.00%</t>
        </is>
      </c>
    </row>
    <row r="33">
      <c r="A33" s="4" t="inlineStr">
        <is>
          <t>Accounts receivable</t>
        </is>
      </c>
      <c r="B33" s="6" t="n">
        <v>68320</v>
      </c>
      <c r="C33" s="6" t="n">
        <v>0</v>
      </c>
      <c r="D33" s="6" t="n">
        <v>68320</v>
      </c>
      <c r="E33" s="6" t="n">
        <v>0</v>
      </c>
      <c r="F33" s="5" t="n">
        <v>0</v>
      </c>
    </row>
    <row r="34">
      <c r="A34" s="4" t="inlineStr">
        <is>
          <t>Accounts Receivable [Member] | Customer C [Member]</t>
        </is>
      </c>
    </row>
    <row r="35">
      <c r="A35" s="3" t="inlineStr">
        <is>
          <t>Concentration Risk [Line Items]</t>
        </is>
      </c>
    </row>
    <row r="36">
      <c r="A36" s="4" t="inlineStr">
        <is>
          <t>Percentage of total accounts receivable</t>
        </is>
      </c>
      <c r="C36" s="4" t="inlineStr">
        <is>
          <t>5.00%</t>
        </is>
      </c>
      <c r="E36" s="4" t="inlineStr">
        <is>
          <t>5.00%</t>
        </is>
      </c>
    </row>
    <row r="37">
      <c r="A37" s="4" t="inlineStr">
        <is>
          <t>Accounts receivable</t>
        </is>
      </c>
      <c r="C37" s="6" t="n">
        <v>184584</v>
      </c>
      <c r="E37" s="6" t="n">
        <v>184584</v>
      </c>
      <c r="F37" s="6" t="n">
        <v>18458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suppliers who accounted for 10% or more of the Group’s total purchases (materials and services) and its outstanding balance of accounts payable are presented as follow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Concentration Risk [Line Items]</t>
        </is>
      </c>
    </row>
    <row r="4">
      <c r="A4" s="4" t="inlineStr">
        <is>
          <t>Accounts payable</t>
        </is>
      </c>
      <c r="B4" s="6" t="n">
        <v>2448506</v>
      </c>
      <c r="C4" s="6" t="n">
        <v>65123</v>
      </c>
      <c r="D4" s="6" t="n">
        <v>2448506</v>
      </c>
      <c r="E4" s="6" t="n">
        <v>65123</v>
      </c>
      <c r="F4" s="6" t="n">
        <v>4942881</v>
      </c>
    </row>
    <row r="5">
      <c r="A5" s="4" t="inlineStr">
        <is>
          <t>Purchases [Member]</t>
        </is>
      </c>
    </row>
    <row r="6">
      <c r="A6" s="3" t="inlineStr">
        <is>
          <t>Concentration Risk [Line Items]</t>
        </is>
      </c>
    </row>
    <row r="7">
      <c r="A7" s="4" t="inlineStr">
        <is>
          <t>Purchase</t>
        </is>
      </c>
      <c r="B7" s="6" t="n">
        <v>438930</v>
      </c>
      <c r="C7" s="6" t="n">
        <v>776135</v>
      </c>
      <c r="D7" s="6" t="n">
        <v>1881357</v>
      </c>
      <c r="E7" s="6" t="n">
        <v>1944875</v>
      </c>
    </row>
    <row r="8">
      <c r="A8" s="4" t="inlineStr">
        <is>
          <t>Percentage of total accounts receivable</t>
        </is>
      </c>
      <c r="B8" s="4" t="inlineStr">
        <is>
          <t>26.00%</t>
        </is>
      </c>
      <c r="C8" s="4" t="inlineStr">
        <is>
          <t>25.00%</t>
        </is>
      </c>
      <c r="D8" s="4" t="inlineStr">
        <is>
          <t>23.00%</t>
        </is>
      </c>
      <c r="E8" s="4" t="inlineStr">
        <is>
          <t>24.00%</t>
        </is>
      </c>
    </row>
    <row r="9">
      <c r="A9" s="4" t="inlineStr">
        <is>
          <t>Percentage of total accounts receivable</t>
        </is>
      </c>
      <c r="C9" s="4" t="inlineStr">
        <is>
          <t>2.00%</t>
        </is>
      </c>
      <c r="E9" s="4" t="inlineStr">
        <is>
          <t>2.00%</t>
        </is>
      </c>
    </row>
    <row r="10">
      <c r="A10" s="4" t="inlineStr">
        <is>
          <t>Purchases [Member] | Supplier A [Member]</t>
        </is>
      </c>
    </row>
    <row r="11">
      <c r="A11" s="3" t="inlineStr">
        <is>
          <t>Concentration Risk [Line Items]</t>
        </is>
      </c>
    </row>
    <row r="12">
      <c r="A12" s="4" t="inlineStr">
        <is>
          <t>Percentage of total accounts receivable</t>
        </is>
      </c>
      <c r="B12" s="4" t="inlineStr">
        <is>
          <t>15.00%</t>
        </is>
      </c>
      <c r="C12" s="4" t="inlineStr">
        <is>
          <t>13.00%</t>
        </is>
      </c>
      <c r="D12" s="4" t="inlineStr">
        <is>
          <t>23.00%</t>
        </is>
      </c>
      <c r="E12" s="4" t="inlineStr">
        <is>
          <t>14.00%</t>
        </is>
      </c>
    </row>
    <row r="13">
      <c r="A13" s="4" t="inlineStr">
        <is>
          <t>Purchases [Member] | Supplier B [Member]</t>
        </is>
      </c>
    </row>
    <row r="14">
      <c r="A14" s="3" t="inlineStr">
        <is>
          <t>Concentration Risk [Line Items]</t>
        </is>
      </c>
    </row>
    <row r="15">
      <c r="A15" s="4" t="inlineStr">
        <is>
          <t>Percentage of total accounts receivable</t>
        </is>
      </c>
      <c r="B15" s="4" t="inlineStr">
        <is>
          <t>11.00%</t>
        </is>
      </c>
      <c r="E15" s="4" t="inlineStr">
        <is>
          <t>10.00%</t>
        </is>
      </c>
    </row>
    <row r="16">
      <c r="A16" s="4" t="inlineStr">
        <is>
          <t>Purchases [Member] | Supplier A [Member]</t>
        </is>
      </c>
    </row>
    <row r="17">
      <c r="A17" s="3" t="inlineStr">
        <is>
          <t>Concentration Risk [Line Items]</t>
        </is>
      </c>
    </row>
    <row r="18">
      <c r="A18" s="4" t="inlineStr">
        <is>
          <t>Purchase</t>
        </is>
      </c>
      <c r="B18" s="6" t="n">
        <v>257421</v>
      </c>
      <c r="C18" s="6" t="n">
        <v>404404</v>
      </c>
      <c r="D18" s="6" t="n">
        <v>1881357</v>
      </c>
      <c r="E18" s="6" t="n">
        <v>1148322</v>
      </c>
    </row>
    <row r="19">
      <c r="A19" s="4" t="inlineStr">
        <is>
          <t>Purchases [Member] | Supplier B [Member]</t>
        </is>
      </c>
    </row>
    <row r="20">
      <c r="A20" s="3" t="inlineStr">
        <is>
          <t>Concentration Risk [Line Items]</t>
        </is>
      </c>
    </row>
    <row r="21">
      <c r="A21" s="4" t="inlineStr">
        <is>
          <t>Purchase</t>
        </is>
      </c>
      <c r="B21" s="6" t="n">
        <v>181509</v>
      </c>
      <c r="C21" s="5" t="n">
        <v>371731</v>
      </c>
      <c r="E21" s="5" t="n">
        <v>796553</v>
      </c>
    </row>
    <row r="22">
      <c r="A22" s="4" t="inlineStr">
        <is>
          <t>Accounts payable</t>
        </is>
      </c>
      <c r="C22" s="5" t="n">
        <v>0</v>
      </c>
      <c r="E22" s="6" t="n">
        <v>0</v>
      </c>
    </row>
    <row r="23">
      <c r="A23" s="4" t="inlineStr">
        <is>
          <t>Accounts Payable [Member]</t>
        </is>
      </c>
    </row>
    <row r="24">
      <c r="A24" s="3" t="inlineStr">
        <is>
          <t>Concentration Risk [Line Items]</t>
        </is>
      </c>
    </row>
    <row r="25">
      <c r="A25" s="4" t="inlineStr">
        <is>
          <t>Percentage of total accounts receivable</t>
        </is>
      </c>
      <c r="B25" s="4" t="inlineStr">
        <is>
          <t>10.00%</t>
        </is>
      </c>
      <c r="D25" s="4" t="inlineStr">
        <is>
          <t>4.00%</t>
        </is>
      </c>
      <c r="E25" s="4" t="inlineStr">
        <is>
          <t>16.00%</t>
        </is>
      </c>
    </row>
    <row r="26">
      <c r="A26" s="4" t="inlineStr">
        <is>
          <t>Accounts payable</t>
        </is>
      </c>
      <c r="B26" s="6" t="n">
        <v>89333</v>
      </c>
      <c r="C26" s="6" t="n">
        <v>429269</v>
      </c>
      <c r="D26" s="6" t="n">
        <v>89333</v>
      </c>
      <c r="E26" s="6" t="n">
        <v>429269</v>
      </c>
    </row>
    <row r="27">
      <c r="A27" s="4" t="inlineStr">
        <is>
          <t>Accounts Payable [Member] | Supplier A [Member]</t>
        </is>
      </c>
    </row>
    <row r="28">
      <c r="A28" s="3" t="inlineStr">
        <is>
          <t>Concentration Risk [Line Items]</t>
        </is>
      </c>
    </row>
    <row r="29">
      <c r="A29" s="4" t="inlineStr">
        <is>
          <t>Percentage of total accounts receivable</t>
        </is>
      </c>
      <c r="B29" s="4" t="inlineStr">
        <is>
          <t>4.00%</t>
        </is>
      </c>
      <c r="D29" s="4" t="inlineStr">
        <is>
          <t>4.00%</t>
        </is>
      </c>
      <c r="E29" s="4" t="inlineStr">
        <is>
          <t>2.00%</t>
        </is>
      </c>
    </row>
    <row r="30">
      <c r="A30" s="4" t="inlineStr">
        <is>
          <t>Percentage of total accounts receivable</t>
        </is>
      </c>
      <c r="C30" s="4" t="inlineStr">
        <is>
          <t>2.00%</t>
        </is>
      </c>
      <c r="E30" s="4" t="inlineStr">
        <is>
          <t>2.00%</t>
        </is>
      </c>
    </row>
    <row r="31">
      <c r="A31" s="4" t="inlineStr">
        <is>
          <t>Accounts Payable [Member] | Supplier B [Member]</t>
        </is>
      </c>
    </row>
    <row r="32">
      <c r="A32" s="3" t="inlineStr">
        <is>
          <t>Concentration Risk [Line Items]</t>
        </is>
      </c>
    </row>
    <row r="33">
      <c r="A33" s="4" t="inlineStr">
        <is>
          <t>Percentage of total accounts receivable</t>
        </is>
      </c>
      <c r="B33" s="4" t="inlineStr">
        <is>
          <t>6.00%</t>
        </is>
      </c>
      <c r="C33" s="4" t="inlineStr">
        <is>
          <t>12.00%</t>
        </is>
      </c>
      <c r="E33" s="4" t="inlineStr">
        <is>
          <t>14.00%</t>
        </is>
      </c>
    </row>
    <row r="34">
      <c r="A34" s="4" t="inlineStr">
        <is>
          <t>Accounts Payable [Member] | Supplier A [Member]</t>
        </is>
      </c>
    </row>
    <row r="35">
      <c r="A35" s="3" t="inlineStr">
        <is>
          <t>Concentration Risk [Line Items]</t>
        </is>
      </c>
    </row>
    <row r="36">
      <c r="A36" s="4" t="inlineStr">
        <is>
          <t>Accounts payable</t>
        </is>
      </c>
      <c r="B36" s="6" t="n">
        <v>89333</v>
      </c>
      <c r="C36" s="6" t="n">
        <v>65123</v>
      </c>
      <c r="D36" s="6" t="n">
        <v>89333</v>
      </c>
      <c r="E36" s="6" t="n">
        <v>65123</v>
      </c>
    </row>
    <row r="37">
      <c r="A37" s="4" t="inlineStr">
        <is>
          <t>Accounts Payable [Member] | Supplier B [Member]</t>
        </is>
      </c>
    </row>
    <row r="38">
      <c r="A38" s="3" t="inlineStr">
        <is>
          <t>Concentration Risk [Line Items]</t>
        </is>
      </c>
    </row>
    <row r="39">
      <c r="A39" s="4" t="inlineStr">
        <is>
          <t>Accounts payable</t>
        </is>
      </c>
      <c r="B39" s="6" t="n">
        <v>146204</v>
      </c>
      <c r="C39" s="6" t="n">
        <v>364146</v>
      </c>
      <c r="D39" s="6" t="n">
        <v>146204</v>
      </c>
      <c r="E39" s="6" t="n">
        <v>3641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conciliation of income tax expense (benefit) at the U.S. statutory rate of 21% to the Group's effective tax rate is as follow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Tax (benefit) at U.S. statutory rate</t>
        </is>
      </c>
      <c r="D4" s="6" t="n">
        <v>-211659</v>
      </c>
      <c r="E4" s="6" t="n">
        <v>-215790</v>
      </c>
    </row>
    <row r="5">
      <c r="A5" s="4" t="inlineStr">
        <is>
          <t>Tax rate difference between foreign operations and U.S.</t>
        </is>
      </c>
      <c r="D5" s="5" t="n">
        <v>556</v>
      </c>
      <c r="E5" s="5" t="n">
        <v>26511</v>
      </c>
    </row>
    <row r="6">
      <c r="A6" s="4" t="inlineStr">
        <is>
          <t>Change in valuation allowance</t>
        </is>
      </c>
      <c r="D6" s="5" t="n">
        <v>64836</v>
      </c>
      <c r="E6" s="5" t="n">
        <v>155922</v>
      </c>
    </row>
    <row r="7">
      <c r="A7" s="4" t="inlineStr">
        <is>
          <t>Permanent difference</t>
        </is>
      </c>
      <c r="D7" s="5" t="n">
        <v>214108</v>
      </c>
      <c r="E7" s="5" t="n">
        <v>9802</v>
      </c>
    </row>
    <row r="8">
      <c r="A8" s="4" t="inlineStr">
        <is>
          <t>Effective tax (benefit)</t>
        </is>
      </c>
      <c r="B8" s="6" t="n">
        <v>145</v>
      </c>
      <c r="C8" s="6" t="n">
        <v>1949</v>
      </c>
      <c r="D8" s="6" t="n">
        <v>67841</v>
      </c>
      <c r="E8" s="6" t="n">
        <v>-235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income (loss)</t>
        </is>
      </c>
      <c r="B4" s="6" t="n">
        <v>-1075741</v>
      </c>
      <c r="C4" s="6" t="n">
        <v>-1004018</v>
      </c>
    </row>
    <row r="5">
      <c r="A5" s="3" t="inlineStr">
        <is>
          <t>Adjustments required to reconcile net income (loss) to net cash provided by (used in) operating activities:</t>
        </is>
      </c>
    </row>
    <row r="6">
      <c r="A6" s="4" t="inlineStr">
        <is>
          <t xml:space="preserve">  Depreciation and amortization</t>
        </is>
      </c>
      <c r="B6" s="5" t="n">
        <v>556509</v>
      </c>
      <c r="C6" s="5" t="n">
        <v>512375</v>
      </c>
    </row>
    <row r="7">
      <c r="A7" s="4" t="inlineStr">
        <is>
          <t xml:space="preserve">  Deferred taxes</t>
        </is>
      </c>
      <c r="B7" s="4" t="inlineStr">
        <is>
          <t xml:space="preserve"> </t>
        </is>
      </c>
      <c r="C7" s="5" t="n">
        <v>-25908</v>
      </c>
    </row>
    <row r="8">
      <c r="A8" s="4" t="inlineStr">
        <is>
          <t xml:space="preserve">  Change in fair value of derivative liability</t>
        </is>
      </c>
      <c r="B8" s="4" t="inlineStr">
        <is>
          <t xml:space="preserve"> </t>
        </is>
      </c>
      <c r="C8" s="5" t="n">
        <v>647632</v>
      </c>
    </row>
    <row r="9">
      <c r="A9" s="4" t="inlineStr">
        <is>
          <t xml:space="preserve">  Loss (gain) on extinguishment of debt</t>
        </is>
      </c>
      <c r="B9" s="4" t="inlineStr">
        <is>
          <t xml:space="preserve"> </t>
        </is>
      </c>
      <c r="C9" s="5" t="n">
        <v>-202588</v>
      </c>
    </row>
    <row r="10">
      <c r="A10" s="4" t="inlineStr">
        <is>
          <t xml:space="preserve">  Non-cash interest</t>
        </is>
      </c>
      <c r="B10" s="5" t="n">
        <v>376952</v>
      </c>
      <c r="C10" s="5" t="n">
        <v>177205</v>
      </c>
    </row>
    <row r="11">
      <c r="A11" s="3" t="inlineStr">
        <is>
          <t>Changes in operating assets and liabilities:</t>
        </is>
      </c>
    </row>
    <row r="12">
      <c r="A12" s="4" t="inlineStr">
        <is>
          <t xml:space="preserve">  Accounts receivable - non-related parties</t>
        </is>
      </c>
      <c r="B12" s="5" t="n">
        <v>677321</v>
      </c>
      <c r="C12" s="5" t="n">
        <v>262424</v>
      </c>
    </row>
    <row r="13">
      <c r="A13" s="4" t="inlineStr">
        <is>
          <t xml:space="preserve">  Inventory</t>
        </is>
      </c>
      <c r="B13" s="5" t="n">
        <v>493898</v>
      </c>
      <c r="C13" s="5" t="n">
        <v>-652185</v>
      </c>
    </row>
    <row r="14">
      <c r="A14" s="4" t="inlineStr">
        <is>
          <t xml:space="preserve">  Advances to suppliers - non-related parties</t>
        </is>
      </c>
      <c r="B14" s="5" t="n">
        <v>324613</v>
      </c>
      <c r="C14" s="5" t="n">
        <v>-326742</v>
      </c>
    </row>
    <row r="15">
      <c r="A15" s="4" t="inlineStr">
        <is>
          <t xml:space="preserve">  Advances to suppliers - related parties</t>
        </is>
      </c>
      <c r="B15" s="4" t="inlineStr">
        <is>
          <t xml:space="preserve"> </t>
        </is>
      </c>
      <c r="C15" s="5" t="n">
        <v>-40072</v>
      </c>
    </row>
    <row r="16">
      <c r="A16" s="4" t="inlineStr">
        <is>
          <t xml:space="preserve">  Prepaid expenses and other current assets</t>
        </is>
      </c>
      <c r="B16" s="5" t="n">
        <v>-229424</v>
      </c>
      <c r="C16" s="5" t="n">
        <v>-620374</v>
      </c>
    </row>
    <row r="17">
      <c r="A17" s="4" t="inlineStr">
        <is>
          <t xml:space="preserve">  Accounts payable</t>
        </is>
      </c>
      <c r="B17" s="5" t="n">
        <v>-2558931</v>
      </c>
      <c r="C17" s="5" t="n">
        <v>-184288</v>
      </c>
    </row>
    <row r="18">
      <c r="A18" s="4" t="inlineStr">
        <is>
          <t xml:space="preserve">  Advance from customers</t>
        </is>
      </c>
      <c r="B18" s="5" t="n">
        <v>105930</v>
      </c>
      <c r="C18" s="5" t="n">
        <v>293468</v>
      </c>
    </row>
    <row r="19">
      <c r="A19" s="4" t="inlineStr">
        <is>
          <t xml:space="preserve">  Accrued expenses and other current liabilities</t>
        </is>
      </c>
      <c r="B19" s="5" t="n">
        <v>109886</v>
      </c>
      <c r="C19" s="5" t="n">
        <v>-248380</v>
      </c>
    </row>
    <row r="20">
      <c r="A20" s="4" t="inlineStr">
        <is>
          <t>Net cash provided by (used in) operating activities</t>
        </is>
      </c>
      <c r="B20" s="5" t="n">
        <v>-1218987</v>
      </c>
      <c r="C20" s="5" t="n">
        <v>-1411451</v>
      </c>
    </row>
    <row r="21">
      <c r="A21" s="3" t="inlineStr">
        <is>
          <t>CASH FLOWS FROM INVESTING ACTIVITIES</t>
        </is>
      </c>
    </row>
    <row r="22">
      <c r="A22" s="4" t="inlineStr">
        <is>
          <t xml:space="preserve">  Acquisition of property, plant and equipment</t>
        </is>
      </c>
      <c r="B22" s="5" t="n">
        <v>-153659</v>
      </c>
      <c r="C22" s="5" t="n">
        <v>-190190</v>
      </c>
    </row>
    <row r="23">
      <c r="A23" s="4" t="inlineStr">
        <is>
          <t>Acquisition of intangible assets</t>
        </is>
      </c>
      <c r="B23" s="4" t="inlineStr">
        <is>
          <t xml:space="preserve"> </t>
        </is>
      </c>
      <c r="C23" s="5" t="n">
        <v>-2334</v>
      </c>
    </row>
    <row r="24">
      <c r="A24" s="4" t="inlineStr">
        <is>
          <t>Net cash used in investing activities</t>
        </is>
      </c>
      <c r="B24" s="5" t="n">
        <v>-153659</v>
      </c>
      <c r="C24" s="5" t="n">
        <v>-192524</v>
      </c>
    </row>
    <row r="25">
      <c r="A25" s="3" t="inlineStr">
        <is>
          <t>CASH FLOWS FROM FINANCING ACTIVITIES</t>
        </is>
      </c>
    </row>
    <row r="26">
      <c r="A26" s="4" t="inlineStr">
        <is>
          <t xml:space="preserve">  Notes receivable</t>
        </is>
      </c>
      <c r="B26" s="5" t="n">
        <v>-116963</v>
      </c>
      <c r="C26" s="5" t="n">
        <v>34852</v>
      </c>
    </row>
    <row r="27">
      <c r="A27" s="4" t="inlineStr">
        <is>
          <t xml:space="preserve">  Proceeds from bank loans</t>
        </is>
      </c>
      <c r="B27" s="5" t="n">
        <v>1568455</v>
      </c>
      <c r="C27" s="5" t="n">
        <v>1405792</v>
      </c>
    </row>
    <row r="28">
      <c r="A28" s="4" t="inlineStr">
        <is>
          <t xml:space="preserve">  Repayment of bank loans</t>
        </is>
      </c>
      <c r="B28" s="5" t="n">
        <v>-919710</v>
      </c>
      <c r="C28" s="5" t="n">
        <v>-2344185</v>
      </c>
    </row>
    <row r="29">
      <c r="A29" s="4" t="inlineStr">
        <is>
          <t xml:space="preserve">  Proceeds from issuance of promissory notes</t>
        </is>
      </c>
      <c r="B29" s="5" t="n">
        <v>1071250</v>
      </c>
      <c r="C29" s="5" t="n">
        <v>687500</v>
      </c>
    </row>
    <row r="30">
      <c r="A30" s="4" t="inlineStr">
        <is>
          <t xml:space="preserve">  Repayment of promissory notes</t>
        </is>
      </c>
      <c r="B30" s="5" t="n">
        <v>-909998</v>
      </c>
      <c r="C30" s="4" t="inlineStr">
        <is>
          <t xml:space="preserve"> </t>
        </is>
      </c>
    </row>
    <row r="31">
      <c r="A31" s="4" t="inlineStr">
        <is>
          <t xml:space="preserve">  Repayment of convertible notes payable</t>
        </is>
      </c>
      <c r="B31" s="4" t="inlineStr">
        <is>
          <t xml:space="preserve"> </t>
        </is>
      </c>
      <c r="C31" s="5" t="n">
        <v>-555747</v>
      </c>
    </row>
    <row r="32">
      <c r="A32" s="4" t="inlineStr">
        <is>
          <t>Proceeds from issuance of common stock for private placement</t>
        </is>
      </c>
      <c r="B32" s="5" t="n">
        <v>394800</v>
      </c>
      <c r="C32" s="5" t="n">
        <v>538000</v>
      </c>
    </row>
    <row r="33">
      <c r="A33" s="4" t="inlineStr">
        <is>
          <t xml:space="preserve">  Proceeds from (repayment of) loans from related parties</t>
        </is>
      </c>
      <c r="B33" s="5" t="n">
        <v>-452840</v>
      </c>
      <c r="C33" s="5" t="n">
        <v>1021130</v>
      </c>
    </row>
    <row r="34">
      <c r="A34" s="4" t="inlineStr">
        <is>
          <t>Proceeds from the Registered Capital Increase of Fangguan  Electronics</t>
        </is>
      </c>
      <c r="B34" s="5" t="n">
        <v>941070</v>
      </c>
      <c r="C34" s="4" t="inlineStr">
        <is>
          <t xml:space="preserve"> </t>
        </is>
      </c>
    </row>
    <row r="35">
      <c r="A35" s="4" t="inlineStr">
        <is>
          <t>Net cash provided by (used in) financing activities</t>
        </is>
      </c>
      <c r="B35" s="5" t="n">
        <v>1576064</v>
      </c>
      <c r="C35" s="5" t="n">
        <v>787342</v>
      </c>
    </row>
    <row r="36">
      <c r="A36" s="4" t="inlineStr">
        <is>
          <t>Effect of exchange rate changes on cash</t>
        </is>
      </c>
      <c r="B36" s="5" t="n">
        <v>206007</v>
      </c>
      <c r="C36" s="5" t="n">
        <v>73352</v>
      </c>
    </row>
    <row r="37">
      <c r="A37" s="4" t="inlineStr">
        <is>
          <t>Net increase (decrease) in cash and cash equivalents</t>
        </is>
      </c>
      <c r="B37" s="5" t="n">
        <v>409425</v>
      </c>
      <c r="C37" s="5" t="n">
        <v>-743281</v>
      </c>
    </row>
    <row r="38">
      <c r="A38" s="4" t="inlineStr">
        <is>
          <t>Cash and cash equivalents, beginning of period</t>
        </is>
      </c>
      <c r="B38" s="5" t="n">
        <v>731819</v>
      </c>
      <c r="C38" s="5" t="n">
        <v>1285373</v>
      </c>
    </row>
    <row r="39">
      <c r="A39" s="4" t="inlineStr">
        <is>
          <t>Cash and cash equivalents, end of period</t>
        </is>
      </c>
      <c r="B39" s="5" t="n">
        <v>1141244</v>
      </c>
      <c r="C39" s="5" t="n">
        <v>542092</v>
      </c>
    </row>
    <row r="40">
      <c r="A40" s="3" t="inlineStr">
        <is>
          <t>Supplemental disclosure of cash flow information</t>
        </is>
      </c>
    </row>
    <row r="41">
      <c r="A41" s="4" t="inlineStr">
        <is>
          <t xml:space="preserve">  Cash paid for income tax</t>
        </is>
      </c>
      <c r="B41" s="5" t="n">
        <v>85274</v>
      </c>
      <c r="C41" s="5" t="n">
        <v>10751</v>
      </c>
    </row>
    <row r="42">
      <c r="A42" s="4" t="inlineStr">
        <is>
          <t xml:space="preserve">  Cash paid for interests</t>
        </is>
      </c>
      <c r="B42" s="5" t="n">
        <v>100273</v>
      </c>
      <c r="C42" s="5" t="n">
        <v>66820</v>
      </c>
    </row>
    <row r="43">
      <c r="A43" s="3" t="inlineStr">
        <is>
          <t>Non-cash investing and financing activities</t>
        </is>
      </c>
    </row>
    <row r="44">
      <c r="A44" s="4" t="inlineStr">
        <is>
          <t xml:space="preserve">  Issuance of 9,470,630 shares of common stock for conversion of convertible notes</t>
        </is>
      </c>
      <c r="B44" s="4" t="inlineStr">
        <is>
          <t xml:space="preserve"> </t>
        </is>
      </c>
      <c r="C44" s="5" t="n">
        <v>847144</v>
      </c>
    </row>
    <row r="45">
      <c r="A45" s="4" t="inlineStr">
        <is>
          <t xml:space="preserve">  Issuance of 3,026,164 shares of common stock as commitment shares for promissory note</t>
        </is>
      </c>
      <c r="B45" s="4" t="inlineStr">
        <is>
          <t xml:space="preserve"> </t>
        </is>
      </c>
      <c r="C45" s="5" t="n">
        <v>155213</v>
      </c>
    </row>
    <row r="46">
      <c r="A46" s="4" t="inlineStr">
        <is>
          <t>Issuance of 1,500,000 shares of common stock for exercise of warrants</t>
        </is>
      </c>
      <c r="B46" s="4" t="inlineStr">
        <is>
          <t xml:space="preserve"> </t>
        </is>
      </c>
      <c r="C46" s="6" t="n">
        <v>67028</v>
      </c>
    </row>
    <row r="47">
      <c r="A47" s="4" t="inlineStr">
        <is>
          <t>Issuance of 8,529,500 shares of common stock as commitment shares for promissory note</t>
        </is>
      </c>
      <c r="B47" s="5" t="n">
        <v>257875</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provisions for income taxes (benefits) are summarized as follow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Current</t>
        </is>
      </c>
      <c r="D4" s="6" t="n">
        <v>67841</v>
      </c>
      <c r="E4" s="6" t="n">
        <v>2353</v>
      </c>
    </row>
    <row r="5">
      <c r="A5" s="4" t="inlineStr">
        <is>
          <t>Deferred</t>
        </is>
      </c>
      <c r="D5" s="5" t="n">
        <v>0</v>
      </c>
      <c r="E5" s="5" t="n">
        <v>-25908</v>
      </c>
    </row>
    <row r="6">
      <c r="A6" s="4" t="inlineStr">
        <is>
          <t>Total</t>
        </is>
      </c>
      <c r="B6" s="6" t="n">
        <v>145</v>
      </c>
      <c r="C6" s="6" t="n">
        <v>1949</v>
      </c>
      <c r="D6" s="6" t="n">
        <v>67841</v>
      </c>
      <c r="E6" s="6" t="n">
        <v>-235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COME TAXES (Details Narrative) - USD ($)</t>
        </is>
      </c>
      <c r="B1" s="2" t="inlineStr">
        <is>
          <t>Dec. 22, 2017</t>
        </is>
      </c>
      <c r="C1" s="2" t="inlineStr">
        <is>
          <t>Mar. 31, 2022</t>
        </is>
      </c>
    </row>
    <row r="2">
      <c r="A2" s="3" t="inlineStr">
        <is>
          <t>Operating Loss Carryforwards [Line Items]</t>
        </is>
      </c>
    </row>
    <row r="3">
      <c r="A3" s="4" t="inlineStr">
        <is>
          <t>Effective Income Tax Rate Reconciliation, Foreign Income Tax Rate Differential, Percent</t>
        </is>
      </c>
      <c r="C3" s="4" t="inlineStr">
        <is>
          <t>25.00%</t>
        </is>
      </c>
    </row>
    <row r="4">
      <c r="A4" s="4" t="inlineStr">
        <is>
          <t>Description of income tax rate on foreign subsidiary</t>
        </is>
      </c>
      <c r="C4" s="4" t="inlineStr">
        <is>
          <t>The Company’s subsidiaries in China are
subject to a unified income tax rate of 25%. Fangguan Electronics was certified as high-tech enterprises for three calendar years from
2016 to 2019 and is taxed at a unified income tax rate of 15%. Fangguan Electronics has renewed the high-tech enterprise certificate which
granted it the tax rate of 15% for the three whole calendar years of 2022 to 2024</t>
        </is>
      </c>
    </row>
    <row r="5">
      <c r="A5" s="4" t="inlineStr">
        <is>
          <t>Unified income tax rate</t>
        </is>
      </c>
      <c r="C5" s="4" t="inlineStr">
        <is>
          <t>15.00%</t>
        </is>
      </c>
    </row>
    <row r="6">
      <c r="A6" s="4" t="inlineStr">
        <is>
          <t>Operating Loss Carryforwards</t>
        </is>
      </c>
      <c r="C6" s="6" t="n">
        <v>4147768</v>
      </c>
    </row>
    <row r="7">
      <c r="A7" s="4" t="inlineStr">
        <is>
          <t>Expiration year</t>
        </is>
      </c>
      <c r="C7" s="4" t="inlineStr">
        <is>
          <t>2035</t>
        </is>
      </c>
    </row>
    <row r="8">
      <c r="A8" s="4" t="inlineStr">
        <is>
          <t>Previously corporate tax rate</t>
        </is>
      </c>
      <c r="B8" s="4" t="inlineStr">
        <is>
          <t>21.00%</t>
        </is>
      </c>
      <c r="C8" s="4" t="inlineStr">
        <is>
          <t>34.00%</t>
        </is>
      </c>
    </row>
    <row r="9">
      <c r="A9" s="4" t="inlineStr">
        <is>
          <t>Valuation allowancealuation allowance tax rate</t>
        </is>
      </c>
      <c r="C9" s="4" t="inlineStr">
        <is>
          <t>100.00%</t>
        </is>
      </c>
    </row>
    <row r="10">
      <c r="A10" s="4" t="inlineStr">
        <is>
          <t>Description of territorial tax</t>
        </is>
      </c>
      <c r="C10" s="4" t="inlineStr">
        <is>
          <t>earnings at an
effective rate of 10.5% for tax years beginning after December 31, 2017 (increasing to 13.125% for tax years beginning after December
31, 2025) with a partial offset for foreign tax credits</t>
        </is>
      </c>
    </row>
    <row r="11">
      <c r="A11" s="4" t="inlineStr">
        <is>
          <t>Inland Revenue, Hong Kong [Member]</t>
        </is>
      </c>
    </row>
    <row r="12">
      <c r="A12" s="3" t="inlineStr">
        <is>
          <t>Operating Loss Carryforwards [Line Items]</t>
        </is>
      </c>
    </row>
    <row r="13">
      <c r="A13" s="4" t="inlineStr">
        <is>
          <t>Effective Income Tax Rate Reconciliation, Foreign Income Tax Rate Differential, Percent</t>
        </is>
      </c>
      <c r="C13" s="4" t="inlineStr">
        <is>
          <t>16.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The change of derivative liabilities is as follows: (Details)</t>
        </is>
      </c>
      <c r="B1" s="2" t="inlineStr">
        <is>
          <t>9 Months Ended</t>
        </is>
      </c>
    </row>
    <row r="2">
      <c r="B2" s="2" t="inlineStr">
        <is>
          <t>Mar. 31, 2021USD ($)</t>
        </is>
      </c>
    </row>
    <row r="3">
      <c r="A3" s="3" t="inlineStr">
        <is>
          <t>Debt Disclosure [Abstract]</t>
        </is>
      </c>
    </row>
    <row r="4">
      <c r="A4" s="4" t="inlineStr">
        <is>
          <t>Balance at July 1, 2020</t>
        </is>
      </c>
      <c r="B4" s="6" t="n">
        <v>276266</v>
      </c>
    </row>
    <row r="5">
      <c r="A5" s="4" t="inlineStr">
        <is>
          <t>Converted</t>
        </is>
      </c>
      <c r="B5" s="5" t="n">
        <v>-357868</v>
      </c>
    </row>
    <row r="6">
      <c r="A6" s="4" t="inlineStr">
        <is>
          <t>Debt settlement</t>
        </is>
      </c>
      <c r="B6" s="5" t="n">
        <v>-566030</v>
      </c>
    </row>
    <row r="7">
      <c r="A7" s="4" t="inlineStr">
        <is>
          <t>Change in fair value recognized in operations</t>
        </is>
      </c>
      <c r="B7" s="5" t="n">
        <v>647632</v>
      </c>
    </row>
    <row r="8">
      <c r="A8" s="4" t="inlineStr">
        <is>
          <t>Balance at March 31,2021</t>
        </is>
      </c>
      <c r="B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The estimated fair value of the derivative instruments was valued using the Black-Scholes option pricing model during the nine months ended March 31,2021, using the following assumptions: (Details)</t>
        </is>
      </c>
      <c r="B1" s="2" t="inlineStr">
        <is>
          <t>9 Months Ended</t>
        </is>
      </c>
    </row>
    <row r="2">
      <c r="B2" s="2" t="inlineStr">
        <is>
          <t>Mar. 31, 2021</t>
        </is>
      </c>
    </row>
    <row r="3">
      <c r="A3" s="4" t="inlineStr">
        <is>
          <t>Measurement Input Expected Volatility [Member] | Minimum [Member]</t>
        </is>
      </c>
    </row>
    <row r="4">
      <c r="A4" s="3" t="inlineStr">
        <is>
          <t>Debt Instrument [Line Items]</t>
        </is>
      </c>
    </row>
    <row r="5">
      <c r="A5" s="4" t="inlineStr">
        <is>
          <t>Debt Instrument, Measurement Input</t>
        </is>
      </c>
      <c r="B5" s="10" t="n">
        <v>78.55</v>
      </c>
    </row>
    <row r="6">
      <c r="A6" s="4" t="inlineStr">
        <is>
          <t>Measurement Input Expected Volatility [Member] | Maximum [Member]</t>
        </is>
      </c>
    </row>
    <row r="7">
      <c r="A7" s="3" t="inlineStr">
        <is>
          <t>Debt Instrument [Line Items]</t>
        </is>
      </c>
    </row>
    <row r="8">
      <c r="A8" s="4" t="inlineStr">
        <is>
          <t>Debt Instrument, Measurement Input</t>
        </is>
      </c>
      <c r="B8" s="10" t="n">
        <v>253.3</v>
      </c>
    </row>
    <row r="9">
      <c r="A9" s="4" t="inlineStr">
        <is>
          <t>Measurement Input, Risk Free Interest Rate [Member] | Minimum [Member]</t>
        </is>
      </c>
    </row>
    <row r="10">
      <c r="A10" s="3" t="inlineStr">
        <is>
          <t>Debt Instrument [Line Items]</t>
        </is>
      </c>
    </row>
    <row r="11">
      <c r="A11" s="4" t="inlineStr">
        <is>
          <t>Debt Instrument, Measurement Input</t>
        </is>
      </c>
      <c r="B11" s="10" t="n">
        <v>0.61</v>
      </c>
    </row>
    <row r="12">
      <c r="A12" s="4" t="inlineStr">
        <is>
          <t>Measurement Input, Risk Free Interest Rate [Member] | Maximum [Member]</t>
        </is>
      </c>
    </row>
    <row r="13">
      <c r="A13" s="3" t="inlineStr">
        <is>
          <t>Debt Instrument [Line Items]</t>
        </is>
      </c>
    </row>
    <row r="14">
      <c r="A14" s="4" t="inlineStr">
        <is>
          <t>Debt Instrument, Measurement Input</t>
        </is>
      </c>
      <c r="B14" s="10" t="n">
        <v>0.93</v>
      </c>
    </row>
    <row r="15">
      <c r="A15" s="4" t="inlineStr">
        <is>
          <t>Measurement Input, Maturity [Member] | Maximum [Member]</t>
        </is>
      </c>
    </row>
    <row r="16">
      <c r="A16" s="3" t="inlineStr">
        <is>
          <t>Debt Instrument [Line Items]</t>
        </is>
      </c>
    </row>
    <row r="17">
      <c r="A17" s="4" t="inlineStr">
        <is>
          <t>DebtInstrument term</t>
        </is>
      </c>
      <c r="B17" s="4" t="inlineStr">
        <is>
          <t>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The estimated fair value of the warrants was valued using the Black-Scholes option pricing model at grant date, using the following assumptions: (Details)</t>
        </is>
      </c>
      <c r="B1" s="2" t="inlineStr">
        <is>
          <t>Mar. 31, 2022</t>
        </is>
      </c>
    </row>
    <row r="2">
      <c r="A2" s="4" t="inlineStr">
        <is>
          <t>Measurement Input Expected Volatility [Member] | Minimum [Member]</t>
        </is>
      </c>
    </row>
    <row r="3">
      <c r="A3" s="3" t="inlineStr">
        <is>
          <t>Debt Instrument [Line Items]</t>
        </is>
      </c>
    </row>
    <row r="4">
      <c r="A4" s="4" t="inlineStr">
        <is>
          <t>Warrants and Rights Outstanding, Measurement Input</t>
        </is>
      </c>
      <c r="B4" s="10" t="n">
        <v>56.23</v>
      </c>
    </row>
    <row r="5">
      <c r="A5" s="4" t="inlineStr">
        <is>
          <t>Measurement Input Expected Volatility [Member] | Maximum [Member]</t>
        </is>
      </c>
    </row>
    <row r="6">
      <c r="A6" s="3" t="inlineStr">
        <is>
          <t>Debt Instrument [Line Items]</t>
        </is>
      </c>
    </row>
    <row r="7">
      <c r="A7" s="4" t="inlineStr">
        <is>
          <t>Warrants and Rights Outstanding, Measurement Input</t>
        </is>
      </c>
      <c r="B7" s="10" t="n">
        <v>71.08</v>
      </c>
    </row>
    <row r="8">
      <c r="A8" s="4" t="inlineStr">
        <is>
          <t>Measurement Input, Risk Free Interest Rate [Member] | Minimum [Member]</t>
        </is>
      </c>
    </row>
    <row r="9">
      <c r="A9" s="3" t="inlineStr">
        <is>
          <t>Debt Instrument [Line Items]</t>
        </is>
      </c>
    </row>
    <row r="10">
      <c r="A10" s="4" t="inlineStr">
        <is>
          <t>Warrants and Rights Outstanding, Measurement Input</t>
        </is>
      </c>
      <c r="B10" s="10" t="n">
        <v>1.73</v>
      </c>
    </row>
    <row r="11">
      <c r="A11" s="4" t="inlineStr">
        <is>
          <t>Measurement Input, Risk Free Interest Rate [Member] | Maximum [Member]</t>
        </is>
      </c>
    </row>
    <row r="12">
      <c r="A12" s="3" t="inlineStr">
        <is>
          <t>Debt Instrument [Line Items]</t>
        </is>
      </c>
    </row>
    <row r="13">
      <c r="A13" s="4" t="inlineStr">
        <is>
          <t>Warrants and Rights Outstanding, Measurement Input</t>
        </is>
      </c>
      <c r="B13" s="10" t="n">
        <v>1.92</v>
      </c>
    </row>
    <row r="14">
      <c r="A14" s="4" t="inlineStr">
        <is>
          <t>Measurement Input, Maturity [Member]</t>
        </is>
      </c>
    </row>
    <row r="15">
      <c r="A15" s="3" t="inlineStr">
        <is>
          <t>Debt Instrument [Line Items]</t>
        </is>
      </c>
    </row>
    <row r="16">
      <c r="A16" s="4" t="inlineStr">
        <is>
          <t>Warrant maturity terms</t>
        </is>
      </c>
      <c r="B16"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he details of the outstanding warrants for the nine months Ended March 31,2022 and 2021 are as follows: (Details) - $ / shares</t>
        </is>
      </c>
      <c r="B1" s="2" t="inlineStr">
        <is>
          <t>9 Months Ended</t>
        </is>
      </c>
    </row>
    <row r="2">
      <c r="B2" s="2" t="inlineStr">
        <is>
          <t>Mar. 31, 2022</t>
        </is>
      </c>
      <c r="C2" s="2" t="inlineStr">
        <is>
          <t>Mar. 31, 2021</t>
        </is>
      </c>
    </row>
    <row r="3">
      <c r="A3" s="4" t="inlineStr">
        <is>
          <t>Minimum [Member]</t>
        </is>
      </c>
    </row>
    <row r="4">
      <c r="A4" s="3" t="inlineStr">
        <is>
          <t>Debt Instrument [Line Items]</t>
        </is>
      </c>
    </row>
    <row r="5">
      <c r="A5" s="4" t="inlineStr">
        <is>
          <t>Outstanding at beginning</t>
        </is>
      </c>
      <c r="C5" s="5" t="n">
        <v>147492</v>
      </c>
    </row>
    <row r="6">
      <c r="A6" s="4" t="inlineStr">
        <is>
          <t>Outstanding at ending</t>
        </is>
      </c>
      <c r="B6" s="4" t="inlineStr">
        <is>
          <t>4 years 18 days</t>
        </is>
      </c>
    </row>
    <row r="7">
      <c r="A7" s="4" t="inlineStr">
        <is>
          <t>Outstanding at ending</t>
        </is>
      </c>
      <c r="B7" s="11" t="n">
        <v>2.4</v>
      </c>
    </row>
    <row r="8">
      <c r="A8" s="4" t="inlineStr">
        <is>
          <t>Maximum [Member]</t>
        </is>
      </c>
    </row>
    <row r="9">
      <c r="A9" s="3" t="inlineStr">
        <is>
          <t>Debt Instrument [Line Items]</t>
        </is>
      </c>
    </row>
    <row r="10">
      <c r="A10" s="4" t="inlineStr">
        <is>
          <t>Outstanding at ending</t>
        </is>
      </c>
      <c r="B10" s="4" t="inlineStr">
        <is>
          <t>4 years 1 month 28 days</t>
        </is>
      </c>
    </row>
    <row r="11">
      <c r="A11" s="4" t="inlineStr">
        <is>
          <t>Outstanding at ending</t>
        </is>
      </c>
      <c r="B11" s="11" t="n">
        <v>2.8</v>
      </c>
    </row>
    <row r="12">
      <c r="A12" s="4" t="inlineStr">
        <is>
          <t>Warrant [Member]</t>
        </is>
      </c>
    </row>
    <row r="13">
      <c r="A13" s="3" t="inlineStr">
        <is>
          <t>Debt Instrument [Line Items]</t>
        </is>
      </c>
    </row>
    <row r="14">
      <c r="A14" s="4" t="inlineStr">
        <is>
          <t>Outstanding at beginning</t>
        </is>
      </c>
      <c r="B14" s="5" t="n">
        <v>68750</v>
      </c>
      <c r="C14" s="5" t="n">
        <v>229166</v>
      </c>
    </row>
    <row r="15">
      <c r="A15" s="4" t="inlineStr">
        <is>
          <t>Outstanding at beginning</t>
        </is>
      </c>
      <c r="B15" s="8" t="n">
        <v>2.8</v>
      </c>
      <c r="C15" s="8" t="n">
        <v>2.68</v>
      </c>
    </row>
    <row r="16">
      <c r="A16" s="4" t="inlineStr">
        <is>
          <t>Outstanding at ending</t>
        </is>
      </c>
      <c r="B16" s="4" t="inlineStr">
        <is>
          <t>3 years 6 months 10 days</t>
        </is>
      </c>
      <c r="C16" s="4" t="inlineStr">
        <is>
          <t>3 years 9 months 10 days</t>
        </is>
      </c>
    </row>
    <row r="17">
      <c r="A17" s="4" t="inlineStr">
        <is>
          <t>Granted</t>
        </is>
      </c>
      <c r="B17" s="5" t="n">
        <v>0</v>
      </c>
      <c r="C17" s="5" t="n">
        <v>0</v>
      </c>
    </row>
    <row r="18">
      <c r="A18" s="4" t="inlineStr">
        <is>
          <t>Granted</t>
        </is>
      </c>
      <c r="B18" s="6" t="n">
        <v>0</v>
      </c>
      <c r="C18" s="6" t="n">
        <v>0</v>
      </c>
    </row>
    <row r="19">
      <c r="A19" s="4" t="inlineStr">
        <is>
          <t>Exercised or settled</t>
        </is>
      </c>
      <c r="B19" s="5" t="n">
        <v>0</v>
      </c>
      <c r="C19" s="5" t="n">
        <v>-160416</v>
      </c>
    </row>
    <row r="20">
      <c r="A20" s="4" t="inlineStr">
        <is>
          <t>Exercised or settled</t>
        </is>
      </c>
      <c r="B20" s="4" t="inlineStr">
        <is>
          <t>(0.00%)</t>
        </is>
      </c>
      <c r="C20" s="4" t="inlineStr">
        <is>
          <t>2.63%</t>
        </is>
      </c>
    </row>
    <row r="21">
      <c r="A21" s="4" t="inlineStr">
        <is>
          <t>Cancelled or expired</t>
        </is>
      </c>
      <c r="B21" s="5" t="n">
        <v>0</v>
      </c>
      <c r="C21" s="5" t="n">
        <v>0</v>
      </c>
    </row>
    <row r="22">
      <c r="A22" s="4" t="inlineStr">
        <is>
          <t>Cancelled or expired</t>
        </is>
      </c>
      <c r="B22" s="6" t="n">
        <v>0</v>
      </c>
      <c r="C22" s="6" t="n">
        <v>0</v>
      </c>
    </row>
    <row r="23">
      <c r="A23" s="4" t="inlineStr">
        <is>
          <t>Outstanding at ending</t>
        </is>
      </c>
      <c r="B23" s="5" t="n">
        <v>68750</v>
      </c>
      <c r="C23" s="5" t="n">
        <v>68750</v>
      </c>
    </row>
    <row r="24">
      <c r="A24" s="4" t="inlineStr">
        <is>
          <t>Outstanding at ending</t>
        </is>
      </c>
      <c r="B24" s="8" t="n">
        <v>2.8</v>
      </c>
      <c r="C24" s="8" t="n">
        <v>2.8</v>
      </c>
    </row>
    <row r="25">
      <c r="A25" s="4" t="inlineStr">
        <is>
          <t>Outstanding at ending</t>
        </is>
      </c>
      <c r="B25" s="4" t="inlineStr">
        <is>
          <t>2 years 9 months 10 days</t>
        </is>
      </c>
    </row>
    <row r="26">
      <c r="A26" s="4" t="inlineStr">
        <is>
          <t>Warrant [Member] | Minimum [Member]</t>
        </is>
      </c>
    </row>
    <row r="27">
      <c r="A27" s="3" t="inlineStr">
        <is>
          <t>Debt Instrument [Line Items]</t>
        </is>
      </c>
    </row>
    <row r="28">
      <c r="A28" s="4" t="inlineStr">
        <is>
          <t>Outstanding at ending</t>
        </is>
      </c>
      <c r="C28" s="4" t="inlineStr">
        <is>
          <t>4 years 2 months 12 days</t>
        </is>
      </c>
    </row>
    <row r="29">
      <c r="A29" s="4" t="inlineStr">
        <is>
          <t>Warrant [Member] | Maximum [Member]</t>
        </is>
      </c>
    </row>
    <row r="30">
      <c r="A30" s="3" t="inlineStr">
        <is>
          <t>Debt Instrument [Line Items]</t>
        </is>
      </c>
    </row>
    <row r="31">
      <c r="A31" s="4" t="inlineStr">
        <is>
          <t>Outstanding at ending</t>
        </is>
      </c>
      <c r="C31" s="4" t="inlineStr">
        <is>
          <t>4 years 6 months 10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DEBT (Details Narrative) - USD ($)</t>
        </is>
      </c>
      <c r="B1" s="2" t="inlineStr">
        <is>
          <t>Dec. 21, 2020</t>
        </is>
      </c>
      <c r="C1" s="2" t="inlineStr">
        <is>
          <t>Sep. 11, 2020</t>
        </is>
      </c>
      <c r="D1" s="2" t="inlineStr">
        <is>
          <t>Jan. 09, 2020</t>
        </is>
      </c>
      <c r="E1" s="2" t="inlineStr">
        <is>
          <t>Nov. 12, 2019</t>
        </is>
      </c>
      <c r="F1" s="2" t="inlineStr">
        <is>
          <t>Sep. 11, 2019</t>
        </is>
      </c>
      <c r="G1" s="2" t="inlineStr">
        <is>
          <t>Mar. 31, 2021</t>
        </is>
      </c>
      <c r="H1" s="2" t="inlineStr">
        <is>
          <t>Dec. 31, 2020</t>
        </is>
      </c>
      <c r="I1" s="2" t="inlineStr">
        <is>
          <t>Dec. 31, 2020</t>
        </is>
      </c>
      <c r="J1" s="2" t="inlineStr">
        <is>
          <t>Mar. 31, 2021</t>
        </is>
      </c>
      <c r="K1" s="2" t="inlineStr">
        <is>
          <t>Sep. 11, 2021</t>
        </is>
      </c>
      <c r="L1" s="2" t="inlineStr">
        <is>
          <t>Mar. 31, 2022</t>
        </is>
      </c>
      <c r="M1" s="2" t="inlineStr">
        <is>
          <t>Jun. 30, 2020</t>
        </is>
      </c>
      <c r="N1" s="2" t="inlineStr">
        <is>
          <t>Jan. 10, 2020</t>
        </is>
      </c>
      <c r="O1" s="2" t="inlineStr">
        <is>
          <t>Nov. 20, 2019</t>
        </is>
      </c>
    </row>
    <row r="2">
      <c r="A2" s="3" t="inlineStr">
        <is>
          <t>Debt Instrument [Line Items]</t>
        </is>
      </c>
    </row>
    <row r="3">
      <c r="A3" s="4" t="inlineStr">
        <is>
          <t>Issuance of common stock for exercise of warrants</t>
        </is>
      </c>
      <c r="H3" s="6" t="n">
        <v>67028</v>
      </c>
    </row>
    <row r="4">
      <c r="A4" s="4" t="inlineStr">
        <is>
          <t>Minimum [Member]</t>
        </is>
      </c>
    </row>
    <row r="5">
      <c r="A5" s="3" t="inlineStr">
        <is>
          <t>Debt Instrument [Line Items]</t>
        </is>
      </c>
    </row>
    <row r="6">
      <c r="A6" s="4" t="inlineStr">
        <is>
          <t>Class of warrant or right, exercise price of warrants or rights</t>
        </is>
      </c>
      <c r="L6" s="11" t="n">
        <v>2.4</v>
      </c>
    </row>
    <row r="7">
      <c r="A7" s="4" t="inlineStr">
        <is>
          <t>Outstanding warrants</t>
        </is>
      </c>
      <c r="M7" s="5" t="n">
        <v>147492</v>
      </c>
    </row>
    <row r="8">
      <c r="A8" s="4" t="inlineStr">
        <is>
          <t>Maximum [Member]</t>
        </is>
      </c>
    </row>
    <row r="9">
      <c r="A9" s="3" t="inlineStr">
        <is>
          <t>Debt Instrument [Line Items]</t>
        </is>
      </c>
    </row>
    <row r="10">
      <c r="A10" s="4" t="inlineStr">
        <is>
          <t>Class of warrant or right, exercise price of warrants or rights</t>
        </is>
      </c>
      <c r="L10" s="11" t="n">
        <v>2.8</v>
      </c>
    </row>
    <row r="11">
      <c r="A11" s="4" t="inlineStr">
        <is>
          <t>Firstfire Global Opportunities Fund L L C [Member]</t>
        </is>
      </c>
    </row>
    <row r="12">
      <c r="A12" s="3" t="inlineStr">
        <is>
          <t>Debt Instrument [Line Items]</t>
        </is>
      </c>
    </row>
    <row r="13">
      <c r="A13" s="4" t="inlineStr">
        <is>
          <t>Issuance of common stock for conversion of convertible notes (in shares)</t>
        </is>
      </c>
      <c r="B13" s="5" t="n">
        <v>1500000</v>
      </c>
      <c r="C13" s="5" t="n">
        <v>165000</v>
      </c>
    </row>
    <row r="14">
      <c r="A14" s="4" t="inlineStr">
        <is>
          <t>Issuance of common stock for exercise of warrants</t>
        </is>
      </c>
      <c r="J14" s="6" t="n">
        <v>67028</v>
      </c>
      <c r="K14" s="6" t="n">
        <v>68750</v>
      </c>
    </row>
    <row r="15">
      <c r="A15" s="4" t="inlineStr">
        <is>
          <t>Securities Purchase Agreement [Member] | Convertible Debt [Member]</t>
        </is>
      </c>
    </row>
    <row r="16">
      <c r="A16" s="3" t="inlineStr">
        <is>
          <t>Debt Instrument [Line Items]</t>
        </is>
      </c>
    </row>
    <row r="17">
      <c r="A17" s="4" t="inlineStr">
        <is>
          <t>Amortization of debt discount</t>
        </is>
      </c>
      <c r="G17" s="6" t="n">
        <v>24185</v>
      </c>
      <c r="I17" s="6" t="n">
        <v>138399</v>
      </c>
    </row>
    <row r="18">
      <c r="A18" s="4" t="inlineStr">
        <is>
          <t>Convertible Promissory Note 1 [Member] | Convertible Debt 8 [Member] | Firstfire Global Opportunities Fund L L C [Member]</t>
        </is>
      </c>
    </row>
    <row r="19">
      <c r="A19" s="3" t="inlineStr">
        <is>
          <t>Debt Instrument [Line Items]</t>
        </is>
      </c>
    </row>
    <row r="20">
      <c r="A20" s="4" t="inlineStr">
        <is>
          <t>Description of conversion feature</t>
        </is>
      </c>
      <c r="F20" s="4" t="inlineStr">
        <is>
          <t>In connection with the issuance of the $165,000
convertible promissory note on September 11, 2019, FirstFire Global Opportunities Fund, LLC is entitled, upon the terms and subject to
the limitations on exercise and the conditions set forth in the agreement, at any time on or after the date of issuance hereof to purchase
from the Company up to 68,750 shares of common stock. Exercise price shall be $2.40, and the warrants can be exercised within 5 years
which is before September 11, 2024</t>
        </is>
      </c>
    </row>
    <row r="21">
      <c r="A21" s="4" t="inlineStr">
        <is>
          <t>Convertible Promissory Note [Member] | Crown Bridge Partners L L C [Member]</t>
        </is>
      </c>
    </row>
    <row r="22">
      <c r="A22" s="3" t="inlineStr">
        <is>
          <t>Debt Instrument [Line Items]</t>
        </is>
      </c>
    </row>
    <row r="23">
      <c r="A23" s="4" t="inlineStr">
        <is>
          <t>[custom:DebtInstrumentConvertibleTermsOfConversionFeature2]</t>
        </is>
      </c>
      <c r="D23" s="4" t="inlineStr">
        <is>
          <t>the
warrant of 22,916 shares entitled by Crown Bridge Partners, LLC in connection with the issuance of the $55,000 convertible promissory
note on November 12, 2019</t>
        </is>
      </c>
    </row>
    <row r="24">
      <c r="A24" s="4" t="inlineStr">
        <is>
          <t>Convertible Promissory Note [Member] | Morningview Financial L L C [Member]</t>
        </is>
      </c>
    </row>
    <row r="25">
      <c r="A25" s="3" t="inlineStr">
        <is>
          <t>Debt Instrument [Line Items]</t>
        </is>
      </c>
    </row>
    <row r="26">
      <c r="A26" s="4" t="inlineStr">
        <is>
          <t>[custom:DebtInstrumentConvertibleTermsOfConversionFeature3]</t>
        </is>
      </c>
      <c r="D26" s="4" t="inlineStr">
        <is>
          <t>the
warrant of 68,750 shares entitled by Morningview Financial LL in connection with the issuance of the $165,000 convertible promissory note
on November 20, 2019.</t>
        </is>
      </c>
    </row>
    <row r="27">
      <c r="A27" s="4" t="inlineStr">
        <is>
          <t>Convertible Promissory Note [Member] | FIRSTFIREGLOBALOPPORTUNITIES [Member]</t>
        </is>
      </c>
    </row>
    <row r="28">
      <c r="A28" s="3" t="inlineStr">
        <is>
          <t>Debt Instrument [Line Items]</t>
        </is>
      </c>
    </row>
    <row r="29">
      <c r="A29" s="4" t="inlineStr">
        <is>
          <t>[custom:DebtInstrumentConvertibleTermsOfConversionFeature1]</t>
        </is>
      </c>
      <c r="D29" s="4" t="inlineStr">
        <is>
          <t>the
warrant of 68,750 shares entitled by FirstFire Global Opportunities Fund, LLC in connection with the issuance of the $165,000 convertible
promissory note on September 11, 2019</t>
        </is>
      </c>
    </row>
    <row r="30">
      <c r="A30" s="4" t="inlineStr">
        <is>
          <t>Convertible Promissory Note [Member] | Convertible Debt 8 [Member] | Morningview Financial L L C [Member]</t>
        </is>
      </c>
    </row>
    <row r="31">
      <c r="A31" s="3" t="inlineStr">
        <is>
          <t>Debt Instrument [Line Items]</t>
        </is>
      </c>
    </row>
    <row r="32">
      <c r="A32" s="4" t="inlineStr">
        <is>
          <t>Description of conversion feature</t>
        </is>
      </c>
      <c r="E32" s="4" t="inlineStr">
        <is>
          <t>after the date of issuance hereof to purchase from the Company
up to 68,750 shares of common stock. Exercise price shall be $2.80, and the warrants can be exercised within 5 years which is before November
20, 2024</t>
        </is>
      </c>
    </row>
    <row r="33">
      <c r="A33" s="4" t="inlineStr">
        <is>
          <t>Remaining principal balance amount</t>
        </is>
      </c>
      <c r="O33" s="6" t="n">
        <v>165000</v>
      </c>
    </row>
    <row r="34">
      <c r="A34" s="4" t="inlineStr">
        <is>
          <t>Convertible Promissory Note [Member] | Convertible Debt 9 [Member] | Crown Bridge Partners L L C [Member]</t>
        </is>
      </c>
    </row>
    <row r="35">
      <c r="A35" s="3" t="inlineStr">
        <is>
          <t>Debt Instrument [Line Items]</t>
        </is>
      </c>
    </row>
    <row r="36">
      <c r="A36" s="4" t="inlineStr">
        <is>
          <t>Description of conversion feature</t>
        </is>
      </c>
      <c r="E36" s="4" t="inlineStr">
        <is>
          <t>after the date of issuance hereof to purchase from the Company
up to 22,916 shares of common stock. Exercise price shall be $2.80, and the warrants can be exercised within 5 years which is before November
12, 2024</t>
        </is>
      </c>
    </row>
    <row r="37">
      <c r="A37" s="4" t="inlineStr">
        <is>
          <t>Borrowed amount</t>
        </is>
      </c>
      <c r="E37" s="6" t="n">
        <v>55000</v>
      </c>
    </row>
    <row r="38">
      <c r="A38" s="4" t="inlineStr">
        <is>
          <t>Remaining principal balance amount</t>
        </is>
      </c>
      <c r="H38" s="6" t="n">
        <v>82500</v>
      </c>
      <c r="I38" s="6" t="n">
        <v>82500</v>
      </c>
    </row>
    <row r="39">
      <c r="A39" s="4" t="inlineStr">
        <is>
          <t>Convertible Promissory Note [Member] | Convertible Debt 9 [Member] | Morningview Financial L L C [Member]</t>
        </is>
      </c>
    </row>
    <row r="40">
      <c r="A40" s="3" t="inlineStr">
        <is>
          <t>Debt Instrument [Line Items]</t>
        </is>
      </c>
    </row>
    <row r="41">
      <c r="A41" s="4" t="inlineStr">
        <is>
          <t>Remaining principal balance amount</t>
        </is>
      </c>
      <c r="O41" s="6" t="n">
        <v>175000</v>
      </c>
    </row>
    <row r="42">
      <c r="A42" s="4" t="inlineStr">
        <is>
          <t>Convertible Promissory Note [Member] | Convertible Debt 9 [Member] | L A B R Y S F U N D L P [Member]</t>
        </is>
      </c>
    </row>
    <row r="43">
      <c r="A43" s="3" t="inlineStr">
        <is>
          <t>Debt Instrument [Line Items]</t>
        </is>
      </c>
    </row>
    <row r="44">
      <c r="A44" s="4" t="inlineStr">
        <is>
          <t>Description of conversion feature</t>
        </is>
      </c>
      <c r="D44" s="4" t="inlineStr">
        <is>
          <t>after the date of issuance hereof to purchase from the Company up to
68,750 shares of common stock. Exercise price shall be $2.80, and the warrants can be exercised within 5 years which is before January
10, 2025.</t>
        </is>
      </c>
    </row>
    <row r="45">
      <c r="A45" s="4" t="inlineStr">
        <is>
          <t>Remaining principal balance amount</t>
        </is>
      </c>
      <c r="N45" s="6" t="n">
        <v>1468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80" customWidth="1" min="2" max="2"/>
    <col width="6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chedule of promissory note as of March 31,2022 is as follows: (Details) - USD ($)</t>
        </is>
      </c>
      <c r="C1" s="2" t="inlineStr">
        <is>
          <t>Mar. 10, 2022</t>
        </is>
      </c>
      <c r="D1" s="2" t="inlineStr">
        <is>
          <t>Dec. 29, 2021</t>
        </is>
      </c>
      <c r="E1" s="2" t="inlineStr">
        <is>
          <t>Jul. 15, 2021</t>
        </is>
      </c>
      <c r="F1" s="2" t="inlineStr">
        <is>
          <t>Jul. 05, 2021</t>
        </is>
      </c>
      <c r="G1" s="2" t="inlineStr">
        <is>
          <t>Jul. 05, 2021</t>
        </is>
      </c>
      <c r="H1" s="2" t="inlineStr">
        <is>
          <t>Mar. 10, 2021</t>
        </is>
      </c>
      <c r="I1" s="2" t="inlineStr">
        <is>
          <t>Mar. 19, 2021</t>
        </is>
      </c>
      <c r="J1" s="2" t="inlineStr">
        <is>
          <t>Dec. 21, 2020</t>
        </is>
      </c>
      <c r="K1" s="2" t="inlineStr">
        <is>
          <t>Mar. 19, 2021</t>
        </is>
      </c>
      <c r="L1" s="2" t="inlineStr">
        <is>
          <t>Mar. 31, 2022</t>
        </is>
      </c>
      <c r="M1" s="2" t="inlineStr">
        <is>
          <t>Feb. 17, 2022</t>
        </is>
      </c>
      <c r="N1" s="2" t="inlineStr">
        <is>
          <t>Jan. 03, 2022</t>
        </is>
      </c>
      <c r="O1" s="2" t="inlineStr">
        <is>
          <t>Dec. 31, 2020</t>
        </is>
      </c>
    </row>
    <row r="2">
      <c r="A2" s="4" t="inlineStr">
        <is>
          <t>Promissory Note [Member] | L A B R Y S F U N D L P [Member]</t>
        </is>
      </c>
    </row>
    <row r="3">
      <c r="A3" s="3" t="inlineStr">
        <is>
          <t>Defined Benefit Plan Disclosure [Line Items]</t>
        </is>
      </c>
    </row>
    <row r="4">
      <c r="A4" s="4" t="inlineStr">
        <is>
          <t>Debt Instrument, Fee Amount</t>
        </is>
      </c>
      <c r="H4" s="6" t="n">
        <v>500000</v>
      </c>
      <c r="O4" s="6" t="n">
        <v>300000</v>
      </c>
    </row>
    <row r="5">
      <c r="A5" s="4" t="inlineStr">
        <is>
          <t>Debt Instrument, Interest Rate, Stated Percentage</t>
        </is>
      </c>
      <c r="H5" s="4" t="inlineStr">
        <is>
          <t>5.00%</t>
        </is>
      </c>
      <c r="L5" s="4" t="inlineStr">
        <is>
          <t>5.00%</t>
        </is>
      </c>
    </row>
    <row r="6">
      <c r="A6" s="4" t="inlineStr">
        <is>
          <t>Number of shares reserve for issuance</t>
        </is>
      </c>
      <c r="H6" s="5" t="n">
        <v>6562500</v>
      </c>
      <c r="J6" s="5" t="n">
        <v>7052239</v>
      </c>
    </row>
    <row r="7">
      <c r="A7" s="4" t="inlineStr">
        <is>
          <t>Proceeds from Notes Payable</t>
        </is>
      </c>
      <c r="I7" s="6" t="n">
        <v>434000</v>
      </c>
      <c r="J7" s="6" t="n">
        <v>253500</v>
      </c>
    </row>
    <row r="8">
      <c r="A8" s="4" t="inlineStr">
        <is>
          <t>Legal Fees</t>
        </is>
      </c>
      <c r="J8" s="5" t="n">
        <v>3000</v>
      </c>
      <c r="K8" s="6" t="n">
        <v>2500</v>
      </c>
    </row>
    <row r="9">
      <c r="A9" s="4" t="inlineStr">
        <is>
          <t>Promissory Note Amortization Schedule Payment Amount</t>
        </is>
      </c>
      <c r="J9" s="6" t="n">
        <v>35000</v>
      </c>
    </row>
    <row r="10">
      <c r="A10" s="4" t="inlineStr">
        <is>
          <t>Original Issue Discount</t>
        </is>
      </c>
      <c r="K10" s="5" t="n">
        <v>50000</v>
      </c>
    </row>
    <row r="11">
      <c r="A11" s="4" t="inlineStr">
        <is>
          <t>Other Costs</t>
        </is>
      </c>
      <c r="K11" s="6" t="n">
        <v>13500</v>
      </c>
    </row>
    <row r="12">
      <c r="A12" s="4" t="inlineStr">
        <is>
          <t>Description Of Amortization Schedule</t>
        </is>
      </c>
      <c r="C12" s="4" t="inlineStr">
        <is>
          <t>at each month beginning on July 9, 2021 through March 10, 2022.</t>
        </is>
      </c>
    </row>
    <row r="13">
      <c r="A13" s="4" t="inlineStr">
        <is>
          <t>Promissory Note [Member] | FIRSTFIREGLOBALOPPORTUNITIES [Member]</t>
        </is>
      </c>
    </row>
    <row r="14">
      <c r="A14" s="3" t="inlineStr">
        <is>
          <t>Defined Benefit Plan Disclosure [Line Items]</t>
        </is>
      </c>
    </row>
    <row r="15">
      <c r="A15" s="4" t="inlineStr">
        <is>
          <t>Debt Instrument, Fee Amount</t>
        </is>
      </c>
      <c r="F15" s="6" t="n">
        <v>500000</v>
      </c>
      <c r="G15" s="6" t="n">
        <v>500000</v>
      </c>
    </row>
    <row r="16">
      <c r="A16" s="4" t="inlineStr">
        <is>
          <t>Debt Instrument, Interest Rate, Stated Percentage</t>
        </is>
      </c>
      <c r="F16" s="4" t="inlineStr">
        <is>
          <t>5.00%</t>
        </is>
      </c>
      <c r="G16" s="4" t="inlineStr">
        <is>
          <t>5.00%</t>
        </is>
      </c>
    </row>
    <row r="17">
      <c r="A17" s="4" t="inlineStr">
        <is>
          <t>Number of shares reserve for issuance</t>
        </is>
      </c>
      <c r="F17" s="5" t="n">
        <v>6562500</v>
      </c>
    </row>
    <row r="18">
      <c r="A18" s="4" t="inlineStr">
        <is>
          <t>Proceeds from Notes Payable</t>
        </is>
      </c>
      <c r="E18" s="6" t="n">
        <v>437500</v>
      </c>
    </row>
    <row r="19">
      <c r="A19" s="4" t="inlineStr">
        <is>
          <t>Promissory Note Amortization Schedule Payment Amount</t>
        </is>
      </c>
      <c r="E19" s="10" t="n">
        <v>58333.33</v>
      </c>
    </row>
    <row r="20">
      <c r="A20" s="4" t="inlineStr">
        <is>
          <t>Original Issue Discount</t>
        </is>
      </c>
      <c r="E20" s="5" t="n">
        <v>50000</v>
      </c>
    </row>
    <row r="21">
      <c r="A21" s="4" t="inlineStr">
        <is>
          <t>Other Costs</t>
        </is>
      </c>
      <c r="E21" s="6" t="n">
        <v>12500</v>
      </c>
    </row>
    <row r="22">
      <c r="A22" s="4" t="inlineStr">
        <is>
          <t>L A B R Y S F U N D L P [Member] | Promissory Note [Member]</t>
        </is>
      </c>
    </row>
    <row r="23">
      <c r="A23" s="3" t="inlineStr">
        <is>
          <t>Defined Benefit Plan Disclosure [Line Items]</t>
        </is>
      </c>
    </row>
    <row r="24">
      <c r="A24" s="4" t="inlineStr">
        <is>
          <t>Number of shares reserve for issuance</t>
        </is>
      </c>
      <c r="G24" s="5" t="n">
        <v>6562500</v>
      </c>
    </row>
    <row r="25">
      <c r="A25" s="4" t="inlineStr">
        <is>
          <t>Talos Victory Fund LLC [Member] | Promissory Note [Member]</t>
        </is>
      </c>
    </row>
    <row r="26">
      <c r="A26" s="3" t="inlineStr">
        <is>
          <t>Defined Benefit Plan Disclosure [Line Items]</t>
        </is>
      </c>
    </row>
    <row r="27">
      <c r="A27" s="4" t="inlineStr">
        <is>
          <t>Schedule of promissory note as of December 31, 2021 is as follows:</t>
        </is>
      </c>
      <c r="D27" s="6" t="n">
        <v>250000</v>
      </c>
      <c r="M27" s="6" t="n">
        <v>500000</v>
      </c>
      <c r="N27" s="6" t="n">
        <v>250000</v>
      </c>
    </row>
    <row r="28">
      <c r="A28" s="4" t="inlineStr">
        <is>
          <t>Number of shares reserve for issuance</t>
        </is>
      </c>
      <c r="D28" s="5" t="n">
        <v>7875000</v>
      </c>
    </row>
    <row r="29">
      <c r="A29" s="4" t="inlineStr">
        <is>
          <t>Promissory Note 1 [Member]</t>
        </is>
      </c>
    </row>
    <row r="30">
      <c r="A30" s="3" t="inlineStr">
        <is>
          <t>Defined Benefit Plan Disclosure [Line Items]</t>
        </is>
      </c>
    </row>
    <row r="31">
      <c r="A31" s="4" t="inlineStr">
        <is>
          <t>Schedule of promissory note as of December 31, 2021 is as follows:</t>
        </is>
      </c>
      <c r="L31" s="6" t="n">
        <v>1325000</v>
      </c>
    </row>
    <row r="32">
      <c r="A32" s="4" t="inlineStr">
        <is>
          <t>Debt discount</t>
        </is>
      </c>
      <c r="L32" s="5" t="n">
        <v>325523</v>
      </c>
    </row>
    <row r="33">
      <c r="A33" s="4" t="inlineStr">
        <is>
          <t>Carrying Value</t>
        </is>
      </c>
      <c r="L33" s="5" t="n">
        <v>999477</v>
      </c>
    </row>
    <row r="34">
      <c r="A34" s="4" t="inlineStr">
        <is>
          <t>Promissory Note 1 [Member] | L A B R Y S F U N D L P [Member]</t>
        </is>
      </c>
    </row>
    <row r="35">
      <c r="A35" s="3" t="inlineStr">
        <is>
          <t>Defined Benefit Plan Disclosure [Line Items]</t>
        </is>
      </c>
    </row>
    <row r="36">
      <c r="A36" s="4" t="inlineStr">
        <is>
          <t>Schedule of promissory note as of December 31, 2021 is as follows:</t>
        </is>
      </c>
      <c r="B36" s="4" t="inlineStr">
        <is>
          <t>[1]</t>
        </is>
      </c>
      <c r="L36" s="5" t="n">
        <v>0</v>
      </c>
    </row>
    <row r="37">
      <c r="A37" s="4" t="inlineStr">
        <is>
          <t>Debt discount</t>
        </is>
      </c>
      <c r="B37" s="4" t="inlineStr">
        <is>
          <t>[1]</t>
        </is>
      </c>
      <c r="L37" s="5" t="n">
        <v>0</v>
      </c>
    </row>
    <row r="38">
      <c r="A38" s="4" t="inlineStr">
        <is>
          <t>Carrying Value</t>
        </is>
      </c>
      <c r="B38" s="4" t="inlineStr">
        <is>
          <t>[1]</t>
        </is>
      </c>
      <c r="L38" s="5" t="n">
        <v>0</v>
      </c>
    </row>
    <row r="39">
      <c r="A39" s="4" t="inlineStr">
        <is>
          <t>Promissory Note 2 [Member] | L A B R Y S F U N D L P [Member]</t>
        </is>
      </c>
    </row>
    <row r="40">
      <c r="A40" s="3" t="inlineStr">
        <is>
          <t>Defined Benefit Plan Disclosure [Line Items]</t>
        </is>
      </c>
    </row>
    <row r="41">
      <c r="A41" s="4" t="inlineStr">
        <is>
          <t>Schedule of promissory note as of December 31, 2021 is as follows:</t>
        </is>
      </c>
      <c r="B41" s="4" t="inlineStr">
        <is>
          <t>[2]</t>
        </is>
      </c>
      <c r="L41" s="5" t="n">
        <v>0</v>
      </c>
    </row>
    <row r="42">
      <c r="A42" s="4" t="inlineStr">
        <is>
          <t>Debt discount</t>
        </is>
      </c>
      <c r="B42" s="4" t="inlineStr">
        <is>
          <t>[2]</t>
        </is>
      </c>
      <c r="L42" s="5" t="n">
        <v>0</v>
      </c>
    </row>
    <row r="43">
      <c r="A43" s="4" t="inlineStr">
        <is>
          <t>Carrying Value</t>
        </is>
      </c>
      <c r="B43" s="4" t="inlineStr">
        <is>
          <t>[2]</t>
        </is>
      </c>
      <c r="L43" s="5" t="n">
        <v>0</v>
      </c>
    </row>
    <row r="44">
      <c r="A44" s="4" t="inlineStr">
        <is>
          <t>Promissory Note 3 [Member] | FIRSTFIREGLOBALOPPORTUNITIES [Member]</t>
        </is>
      </c>
    </row>
    <row r="45">
      <c r="A45" s="3" t="inlineStr">
        <is>
          <t>Defined Benefit Plan Disclosure [Line Items]</t>
        </is>
      </c>
    </row>
    <row r="46">
      <c r="A46" s="4" t="inlineStr">
        <is>
          <t>Schedule of promissory note as of December 31, 2021 is as follows:</t>
        </is>
      </c>
      <c r="B46" s="4" t="inlineStr">
        <is>
          <t>[3]</t>
        </is>
      </c>
      <c r="L46" s="5" t="n">
        <v>325000</v>
      </c>
    </row>
    <row r="47">
      <c r="A47" s="4" t="inlineStr">
        <is>
          <t>Debt discount</t>
        </is>
      </c>
      <c r="B47" s="4" t="inlineStr">
        <is>
          <t>[3]</t>
        </is>
      </c>
      <c r="L47" s="5" t="n">
        <v>29230</v>
      </c>
    </row>
    <row r="48">
      <c r="A48" s="4" t="inlineStr">
        <is>
          <t>Carrying Value</t>
        </is>
      </c>
      <c r="B48" s="4" t="inlineStr">
        <is>
          <t>[3]</t>
        </is>
      </c>
      <c r="L48" s="5" t="n">
        <v>295770</v>
      </c>
    </row>
    <row r="49">
      <c r="A49" s="4" t="inlineStr">
        <is>
          <t>Promissory Note 4 [Member] | Talos Victory Fund LLC [Member]</t>
        </is>
      </c>
    </row>
    <row r="50">
      <c r="A50" s="3" t="inlineStr">
        <is>
          <t>Defined Benefit Plan Disclosure [Line Items]</t>
        </is>
      </c>
    </row>
    <row r="51">
      <c r="A51" s="4" t="inlineStr">
        <is>
          <t>Schedule of promissory note as of December 31, 2021 is as follows:</t>
        </is>
      </c>
      <c r="B51" s="4" t="inlineStr">
        <is>
          <t>[3]</t>
        </is>
      </c>
      <c r="L51" s="5" t="n">
        <v>250000</v>
      </c>
    </row>
    <row r="52">
      <c r="A52" s="4" t="inlineStr">
        <is>
          <t>Debt discount</t>
        </is>
      </c>
      <c r="B52" s="4" t="inlineStr">
        <is>
          <t>[3]</t>
        </is>
      </c>
      <c r="L52" s="5" t="n">
        <v>68819</v>
      </c>
    </row>
    <row r="53">
      <c r="A53" s="4" t="inlineStr">
        <is>
          <t>Carrying Value</t>
        </is>
      </c>
      <c r="B53" s="4" t="inlineStr">
        <is>
          <t>[3]</t>
        </is>
      </c>
      <c r="L53" s="5" t="n">
        <v>181181</v>
      </c>
    </row>
    <row r="54">
      <c r="A54" s="4" t="inlineStr">
        <is>
          <t>Promissory Note 4 [Member] | Mast Hill Fund L P [Member]</t>
        </is>
      </c>
    </row>
    <row r="55">
      <c r="A55" s="3" t="inlineStr">
        <is>
          <t>Defined Benefit Plan Disclosure [Line Items]</t>
        </is>
      </c>
    </row>
    <row r="56">
      <c r="A56" s="4" t="inlineStr">
        <is>
          <t>Schedule of promissory note as of December 31, 2021 is as follows:</t>
        </is>
      </c>
      <c r="B56" s="4" t="inlineStr">
        <is>
          <t>[4]</t>
        </is>
      </c>
      <c r="L56" s="5" t="n">
        <v>250000</v>
      </c>
    </row>
    <row r="57">
      <c r="A57" s="4" t="inlineStr">
        <is>
          <t>Debt discount</t>
        </is>
      </c>
      <c r="B57" s="4" t="inlineStr">
        <is>
          <t>[4]</t>
        </is>
      </c>
      <c r="L57" s="5" t="n">
        <v>71505</v>
      </c>
    </row>
    <row r="58">
      <c r="A58" s="4" t="inlineStr">
        <is>
          <t>Carrying Value</t>
        </is>
      </c>
      <c r="B58" s="4" t="inlineStr">
        <is>
          <t>[4]</t>
        </is>
      </c>
      <c r="L58" s="5" t="n">
        <v>178495</v>
      </c>
    </row>
    <row r="59">
      <c r="A59" s="4" t="inlineStr">
        <is>
          <t>Promissory Note 4 [Member] | Blue Lake Partner L L C [Member]</t>
        </is>
      </c>
    </row>
    <row r="60">
      <c r="A60" s="3" t="inlineStr">
        <is>
          <t>Defined Benefit Plan Disclosure [Line Items]</t>
        </is>
      </c>
    </row>
    <row r="61">
      <c r="A61" s="4" t="inlineStr">
        <is>
          <t>Schedule of promissory note as of December 31, 2021 is as follows:</t>
        </is>
      </c>
      <c r="B61" s="4" t="inlineStr">
        <is>
          <t>[5]</t>
        </is>
      </c>
      <c r="L61" s="5" t="n">
        <v>500000</v>
      </c>
    </row>
    <row r="62">
      <c r="A62" s="4" t="inlineStr">
        <is>
          <t>Debt discount</t>
        </is>
      </c>
      <c r="B62" s="4" t="inlineStr">
        <is>
          <t>[5]</t>
        </is>
      </c>
      <c r="L62" s="5" t="n">
        <v>155969</v>
      </c>
    </row>
    <row r="63">
      <c r="A63" s="4" t="inlineStr">
        <is>
          <t>Carrying Value</t>
        </is>
      </c>
      <c r="B63" s="4" t="inlineStr">
        <is>
          <t>[5]</t>
        </is>
      </c>
      <c r="L63" s="6" t="n">
        <v>344031</v>
      </c>
    </row>
    <row r="64"/>
    <row r="65">
      <c r="A65" s="4" t="inlineStr">
        <is>
          <t>[1]</t>
        </is>
      </c>
      <c r="B65" s="4" t="inlineStr">
        <is>
          <t>On December 21, 2020, the Company issued a self-amortization promissory note to Labrys Fund, L.P in the
aggregate principal amount of $ 300,000 5 7,052,239 253,500 3,000 35,000</t>
        </is>
      </c>
    </row>
    <row r="66">
      <c r="A66" s="4" t="inlineStr">
        <is>
          <t>[2]</t>
        </is>
      </c>
      <c r="B66" s="4" t="inlineStr">
        <is>
          <t>On March 10, 2021, the Company issued a self-amortization promissory note to Labrys Fund, L.P in the aggregate
principal amount of $ 500,000 5 6,562,500 434,000 50,000 2,500 13,500 at each month beginning on July 9, 2021 through March 10, 2022.</t>
        </is>
      </c>
    </row>
    <row r="67">
      <c r="A67" s="4" t="inlineStr">
        <is>
          <t>[3]</t>
        </is>
      </c>
      <c r="B67" s="4" t="inlineStr">
        <is>
          <t>On July 5, 2021, the Company issued a self-amortization promissory note to FIRSTFIRE GLOBAL OPPORTUNITIES
FUND, LLC in the aggregate principal amount of $ 500,000 5 6,562,500 437,500 50,000 12,500 58,333.33</t>
        </is>
      </c>
    </row>
    <row r="68">
      <c r="A68" s="4" t="inlineStr">
        <is>
          <t>[4]</t>
        </is>
      </c>
      <c r="B68" s="4" t="inlineStr">
        <is>
          <t>On January 3, 2022, the Company issued a self-amortization promissory note to Mast Hill Fund, L.P.,in the aggregate principal amount
of $250,000. The promissory note is due on or before January 3, 2023 and bears an interest rate of five percent (5%) per annum. The note
is not convertible unless in default, as defined in the agreement. The Company agreed to reserve 7,875,000 shares of its common stock
for issuance if any debt is converted. The Company executed and closed the transaction on January 7,2022 and received $211,250 in cash
after deducting an OID in the amount of $25,000 and other costs of $13,750. The self-amortization promissory note has an amortization
schedule of $29,166.66 payment at each month beginning May 3, 2022 through January 3, 2023.</t>
        </is>
      </c>
    </row>
    <row r="69">
      <c r="A69" s="4" t="inlineStr">
        <is>
          <t>[5]</t>
        </is>
      </c>
      <c r="B69" s="4" t="inlineStr">
        <is>
          <t>On February 17,
2022, the Company issued a self-amortization promissory note to Blue Lake Partners, LLC in the aggregate principal amount of $500,000.
The promissory note is due on or before February 17, 2023 and bears an interest rate of five percent (5%) per annum. The note is not convertible
unless in default, as defined in the agreement. The Company agreed to reserve 15,750,000 shares of its common stock for issuance if any
debt is converted. The Company executed and closed the transaction on February 17,2022 and received $422,500 in cash after deducting an
OID in the amount of $50,000 and other costs of $27,500. The self-amortization promissory note has an amortization schedule of $58,333.33
payment at each month beginning June 17, 2022 through February 17, 2023.</t>
        </is>
      </c>
    </row>
  </sheetData>
  <mergeCells count="7">
    <mergeCell ref="A1:B1"/>
    <mergeCell ref="A64:N64"/>
    <mergeCell ref="B65:N65"/>
    <mergeCell ref="B66:N66"/>
    <mergeCell ref="B67:N67"/>
    <mergeCell ref="B68:N68"/>
    <mergeCell ref="B69:N6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PROMISSORY NOTE (Details Narrative) - USD ($)</t>
        </is>
      </c>
      <c r="B1" s="2" t="inlineStr">
        <is>
          <t>1 Months Ended</t>
        </is>
      </c>
      <c r="E1" s="2" t="inlineStr">
        <is>
          <t>3 Months Ended</t>
        </is>
      </c>
    </row>
    <row r="2">
      <c r="B2" s="2" t="inlineStr">
        <is>
          <t>Jul. 08, 2021</t>
        </is>
      </c>
      <c r="C2" s="2" t="inlineStr">
        <is>
          <t>Mar. 10, 2021</t>
        </is>
      </c>
      <c r="D2" s="2" t="inlineStr">
        <is>
          <t>Dec. 31, 2020</t>
        </is>
      </c>
      <c r="E2" s="2" t="inlineStr">
        <is>
          <t>Dec. 31, 2020</t>
        </is>
      </c>
    </row>
    <row r="3">
      <c r="A3" s="3" t="inlineStr">
        <is>
          <t>Short-Term Debt [Line Items]</t>
        </is>
      </c>
    </row>
    <row r="4">
      <c r="A4" s="4" t="inlineStr">
        <is>
          <t>Value of shares issued</t>
        </is>
      </c>
      <c r="E4" s="6" t="n">
        <v>456143</v>
      </c>
    </row>
    <row r="5">
      <c r="A5" s="4" t="inlineStr">
        <is>
          <t>Common Stock [Member]</t>
        </is>
      </c>
    </row>
    <row r="6">
      <c r="A6" s="3" t="inlineStr">
        <is>
          <t>Short-Term Debt [Line Items]</t>
        </is>
      </c>
    </row>
    <row r="7">
      <c r="A7" s="4" t="inlineStr">
        <is>
          <t>Value of shares issued</t>
        </is>
      </c>
      <c r="E7" s="6" t="n">
        <v>714</v>
      </c>
    </row>
    <row r="8">
      <c r="A8" s="4" t="inlineStr">
        <is>
          <t>Promissory Note [Member] | L A B R Y S F U N D L P [Member] | Common Stock First Commitment Shares [Member]</t>
        </is>
      </c>
    </row>
    <row r="9">
      <c r="A9" s="3" t="inlineStr">
        <is>
          <t>Short-Term Debt [Line Items]</t>
        </is>
      </c>
    </row>
    <row r="10">
      <c r="A10" s="4" t="inlineStr">
        <is>
          <t>Number of shares issued</t>
        </is>
      </c>
      <c r="C10" s="5" t="n">
        <v>417000</v>
      </c>
      <c r="D10" s="5" t="n">
        <v>447762</v>
      </c>
    </row>
    <row r="11">
      <c r="A11" s="4" t="inlineStr">
        <is>
          <t>Promissory Note [Member] | L A B R Y S F U N D L P [Member] | Common Stock Second Commitment Shares [Member]</t>
        </is>
      </c>
    </row>
    <row r="12">
      <c r="A12" s="3" t="inlineStr">
        <is>
          <t>Short-Term Debt [Line Items]</t>
        </is>
      </c>
    </row>
    <row r="13">
      <c r="A13" s="4" t="inlineStr">
        <is>
          <t>Number of shares issued</t>
        </is>
      </c>
      <c r="C13" s="5" t="n">
        <v>1042000</v>
      </c>
      <c r="D13" s="5" t="n">
        <v>1119402</v>
      </c>
    </row>
    <row r="14">
      <c r="A14" s="4" t="inlineStr">
        <is>
          <t>Promissory Note [Member] | L A B R Y S F U N D L P [Member] | Common Stock [Member]</t>
        </is>
      </c>
    </row>
    <row r="15">
      <c r="A15" s="3" t="inlineStr">
        <is>
          <t>Short-Term Debt [Line Items]</t>
        </is>
      </c>
    </row>
    <row r="16">
      <c r="A16" s="4" t="inlineStr">
        <is>
          <t>Value of shares issued</t>
        </is>
      </c>
      <c r="C16" s="6" t="n">
        <v>87153</v>
      </c>
      <c r="D16" s="6" t="n">
        <v>68060</v>
      </c>
    </row>
    <row r="17">
      <c r="A17" s="4" t="inlineStr">
        <is>
          <t>Promissory Note [Member] | FIRSTFIREGLOBALOPPORTUNITIES [Member] | Common Stock First Commitment Shares [Member]</t>
        </is>
      </c>
    </row>
    <row r="18">
      <c r="A18" s="3" t="inlineStr">
        <is>
          <t>Short-Term Debt [Line Items]</t>
        </is>
      </c>
    </row>
    <row r="19">
      <c r="A19" s="4" t="inlineStr">
        <is>
          <t>Number of shares issued</t>
        </is>
      </c>
      <c r="B19" s="5" t="n">
        <v>300000</v>
      </c>
    </row>
    <row r="20">
      <c r="A20" s="4" t="inlineStr">
        <is>
          <t>Promissory Note [Member] | FIRSTFIREGLOBALOPPORTUNITIES [Member] | Common Stock Second Commitment Shares [Member]</t>
        </is>
      </c>
    </row>
    <row r="21">
      <c r="A21" s="3" t="inlineStr">
        <is>
          <t>Short-Term Debt [Line Items]</t>
        </is>
      </c>
    </row>
    <row r="22">
      <c r="A22" s="4" t="inlineStr">
        <is>
          <t>Number of shares issued</t>
        </is>
      </c>
      <c r="B22" s="5" t="n">
        <v>1042000</v>
      </c>
    </row>
    <row r="23">
      <c r="A23" s="4" t="inlineStr">
        <is>
          <t>Promissory Note [Member] | FIRSTFIREGLOBALOPPORTUNITIES [Member] | Common Stock [Member]</t>
        </is>
      </c>
    </row>
    <row r="24">
      <c r="A24" s="3" t="inlineStr">
        <is>
          <t>Short-Term Debt [Line Items]</t>
        </is>
      </c>
    </row>
    <row r="25">
      <c r="A25" s="4" t="inlineStr">
        <is>
          <t>Value of shares issued</t>
        </is>
      </c>
      <c r="B25" s="6" t="n">
        <v>5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The following tables provide the business segment information for the three and nine months ended March 31,2022 and 2021 (Details) - USD ($)</t>
        </is>
      </c>
      <c r="B1" s="2" t="inlineStr">
        <is>
          <t>3 Months Ended</t>
        </is>
      </c>
      <c r="H1" s="2" t="inlineStr">
        <is>
          <t>9 Months Ended</t>
        </is>
      </c>
      <c r="J1" s="2" t="inlineStr">
        <is>
          <t>15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c r="J2" s="2" t="inlineStr">
        <is>
          <t>Mar. 31, 2021</t>
        </is>
      </c>
    </row>
    <row r="3">
      <c r="A3" s="3" t="inlineStr">
        <is>
          <t>Segment Reporting Information [Line Items]</t>
        </is>
      </c>
    </row>
    <row r="4">
      <c r="A4" s="4" t="inlineStr">
        <is>
          <t>Revenues</t>
        </is>
      </c>
      <c r="B4" s="6" t="n">
        <v>2058179</v>
      </c>
      <c r="E4" s="6" t="n">
        <v>3160746</v>
      </c>
      <c r="H4" s="6" t="n">
        <v>10551867</v>
      </c>
      <c r="I4" s="6" t="n">
        <v>9102094</v>
      </c>
    </row>
    <row r="5">
      <c r="A5" s="4" t="inlineStr">
        <is>
          <t>Cost of Revenues</t>
        </is>
      </c>
      <c r="B5" s="5" t="n">
        <v>1788635</v>
      </c>
      <c r="E5" s="5" t="n">
        <v>2802497</v>
      </c>
      <c r="H5" s="5" t="n">
        <v>9528438</v>
      </c>
      <c r="I5" s="5" t="n">
        <v>8071941</v>
      </c>
    </row>
    <row r="6">
      <c r="A6" s="4" t="inlineStr">
        <is>
          <t>Gross profit (loss)</t>
        </is>
      </c>
      <c r="B6" s="5" t="n">
        <v>269544</v>
      </c>
      <c r="E6" s="5" t="n">
        <v>358249</v>
      </c>
      <c r="H6" s="5" t="n">
        <v>1023429</v>
      </c>
      <c r="I6" s="5" t="n">
        <v>1030153</v>
      </c>
    </row>
    <row r="7">
      <c r="A7" s="4" t="inlineStr">
        <is>
          <t>Operating expenses</t>
        </is>
      </c>
      <c r="B7" s="5" t="n">
        <v>578609</v>
      </c>
      <c r="E7" s="5" t="n">
        <v>475243</v>
      </c>
      <c r="H7" s="5" t="n">
        <v>1772674</v>
      </c>
      <c r="I7" s="5" t="n">
        <v>1410384</v>
      </c>
    </row>
    <row r="8">
      <c r="A8" s="4" t="inlineStr">
        <is>
          <t>Income (loss) from operations</t>
        </is>
      </c>
      <c r="B8" s="5" t="n">
        <v>-309065</v>
      </c>
      <c r="E8" s="5" t="n">
        <v>-116994</v>
      </c>
      <c r="H8" s="5" t="n">
        <v>-749245</v>
      </c>
      <c r="I8" s="5" t="n">
        <v>-380231</v>
      </c>
    </row>
    <row r="9">
      <c r="A9" s="4" t="inlineStr">
        <is>
          <t>Net income (loss)</t>
        </is>
      </c>
      <c r="B9" s="5" t="n">
        <v>-437797</v>
      </c>
      <c r="C9" s="6" t="n">
        <v>-97745</v>
      </c>
      <c r="D9" s="6" t="n">
        <v>-540199</v>
      </c>
      <c r="E9" s="5" t="n">
        <v>-115594</v>
      </c>
      <c r="F9" s="6" t="n">
        <v>-356118</v>
      </c>
      <c r="G9" s="6" t="n">
        <v>-532306</v>
      </c>
      <c r="H9" s="5" t="n">
        <v>-1075741</v>
      </c>
      <c r="I9" s="5" t="n">
        <v>-1004018</v>
      </c>
      <c r="J9" s="6" t="n">
        <v>-115594</v>
      </c>
    </row>
    <row r="10">
      <c r="A10" s="4" t="inlineStr">
        <is>
          <t>Lithume Battery Related [Member]</t>
        </is>
      </c>
    </row>
    <row r="11">
      <c r="A11" s="3" t="inlineStr">
        <is>
          <t>Segment Reporting Information [Line Items]</t>
        </is>
      </c>
    </row>
    <row r="12">
      <c r="A12" s="4" t="inlineStr">
        <is>
          <t>Revenues</t>
        </is>
      </c>
      <c r="B12" s="5" t="n">
        <v>0</v>
      </c>
      <c r="H12" s="5" t="n">
        <v>4477</v>
      </c>
    </row>
    <row r="13">
      <c r="A13" s="4" t="inlineStr">
        <is>
          <t>Cost of Revenues</t>
        </is>
      </c>
      <c r="B13" s="5" t="n">
        <v>0</v>
      </c>
      <c r="H13" s="5" t="n">
        <v>4626</v>
      </c>
    </row>
    <row r="14">
      <c r="A14" s="4" t="inlineStr">
        <is>
          <t>Gross profit (loss)</t>
        </is>
      </c>
      <c r="B14" s="5" t="n">
        <v>0</v>
      </c>
      <c r="H14" s="5" t="n">
        <v>149</v>
      </c>
    </row>
    <row r="15">
      <c r="A15" s="4" t="inlineStr">
        <is>
          <t>Operating expenses</t>
        </is>
      </c>
      <c r="B15" s="5" t="n">
        <v>9887</v>
      </c>
      <c r="H15" s="5" t="n">
        <v>46889</v>
      </c>
    </row>
    <row r="16">
      <c r="A16" s="4" t="inlineStr">
        <is>
          <t>Income (loss) from operations</t>
        </is>
      </c>
      <c r="B16" s="5" t="n">
        <v>-9887</v>
      </c>
      <c r="H16" s="5" t="n">
        <v>-47038</v>
      </c>
    </row>
    <row r="17">
      <c r="A17" s="4" t="inlineStr">
        <is>
          <t>Net income (loss)</t>
        </is>
      </c>
      <c r="B17" s="5" t="n">
        <v>-10263</v>
      </c>
      <c r="H17" s="5" t="n">
        <v>-49359</v>
      </c>
    </row>
    <row r="18">
      <c r="A18" s="4" t="inlineStr">
        <is>
          <t>Smart Energy [Member]</t>
        </is>
      </c>
    </row>
    <row r="19">
      <c r="A19" s="3" t="inlineStr">
        <is>
          <t>Segment Reporting Information [Line Items]</t>
        </is>
      </c>
    </row>
    <row r="20">
      <c r="A20" s="4" t="inlineStr">
        <is>
          <t>Revenues</t>
        </is>
      </c>
      <c r="B20" s="5" t="n">
        <v>0</v>
      </c>
      <c r="E20" s="5" t="n">
        <v>0</v>
      </c>
      <c r="H20" s="5" t="n">
        <v>0</v>
      </c>
      <c r="I20" s="5" t="n">
        <v>0</v>
      </c>
    </row>
    <row r="21">
      <c r="A21" s="4" t="inlineStr">
        <is>
          <t>Cost of Revenues</t>
        </is>
      </c>
      <c r="B21" s="5" t="n">
        <v>0</v>
      </c>
      <c r="E21" s="5" t="n">
        <v>0</v>
      </c>
      <c r="H21" s="5" t="n">
        <v>0</v>
      </c>
      <c r="I21" s="5" t="n">
        <v>0</v>
      </c>
    </row>
    <row r="22">
      <c r="A22" s="4" t="inlineStr">
        <is>
          <t>Gross profit (loss)</t>
        </is>
      </c>
      <c r="B22" s="5" t="n">
        <v>0</v>
      </c>
      <c r="E22" s="5" t="n">
        <v>0</v>
      </c>
      <c r="H22" s="5" t="n">
        <v>0</v>
      </c>
      <c r="I22" s="5" t="n">
        <v>0</v>
      </c>
    </row>
    <row r="23">
      <c r="A23" s="4" t="inlineStr">
        <is>
          <t>Operating expenses</t>
        </is>
      </c>
      <c r="B23" s="5" t="n">
        <v>1401</v>
      </c>
      <c r="E23" s="5" t="n">
        <v>2842</v>
      </c>
      <c r="H23" s="5" t="n">
        <v>6262</v>
      </c>
      <c r="I23" s="5" t="n">
        <v>8374</v>
      </c>
    </row>
    <row r="24">
      <c r="A24" s="4" t="inlineStr">
        <is>
          <t>Income (loss) from operations</t>
        </is>
      </c>
      <c r="B24" s="5" t="n">
        <v>-1401</v>
      </c>
      <c r="E24" s="5" t="n">
        <v>-2842</v>
      </c>
      <c r="H24" s="5" t="n">
        <v>-6262</v>
      </c>
      <c r="I24" s="5" t="n">
        <v>-8374</v>
      </c>
    </row>
    <row r="25">
      <c r="A25" s="4" t="inlineStr">
        <is>
          <t>Net income (loss)</t>
        </is>
      </c>
      <c r="B25" s="5" t="n">
        <v>-1399</v>
      </c>
      <c r="H25" s="5" t="n">
        <v>-6360</v>
      </c>
      <c r="I25" s="5" t="n">
        <v>-8213</v>
      </c>
      <c r="J25" s="5" t="n">
        <v>-2841</v>
      </c>
    </row>
    <row r="26">
      <c r="A26" s="4" t="inlineStr">
        <is>
          <t>Photoelectric Display [Member]</t>
        </is>
      </c>
    </row>
    <row r="27">
      <c r="A27" s="3" t="inlineStr">
        <is>
          <t>Segment Reporting Information [Line Items]</t>
        </is>
      </c>
    </row>
    <row r="28">
      <c r="A28" s="4" t="inlineStr">
        <is>
          <t>Revenues</t>
        </is>
      </c>
      <c r="B28" s="5" t="n">
        <v>2058179</v>
      </c>
      <c r="E28" s="5" t="n">
        <v>3160474</v>
      </c>
      <c r="H28" s="5" t="n">
        <v>10547390</v>
      </c>
      <c r="I28" s="5" t="n">
        <v>9100076</v>
      </c>
    </row>
    <row r="29">
      <c r="A29" s="4" t="inlineStr">
        <is>
          <t>Cost of Revenues</t>
        </is>
      </c>
      <c r="B29" s="5" t="n">
        <v>1788635</v>
      </c>
      <c r="E29" s="5" t="n">
        <v>2802520</v>
      </c>
      <c r="H29" s="5" t="n">
        <v>9523812</v>
      </c>
      <c r="I29" s="5" t="n">
        <v>8061782</v>
      </c>
    </row>
    <row r="30">
      <c r="A30" s="4" t="inlineStr">
        <is>
          <t>Gross profit (loss)</t>
        </is>
      </c>
      <c r="B30" s="5" t="n">
        <v>269544</v>
      </c>
      <c r="E30" s="5" t="n">
        <v>357954</v>
      </c>
      <c r="H30" s="5" t="n">
        <v>1023578</v>
      </c>
      <c r="I30" s="5" t="n">
        <v>1038294</v>
      </c>
    </row>
    <row r="31">
      <c r="A31" s="4" t="inlineStr">
        <is>
          <t>Operating expenses</t>
        </is>
      </c>
      <c r="B31" s="5" t="n">
        <v>533847</v>
      </c>
      <c r="E31" s="5" t="n">
        <v>428842</v>
      </c>
      <c r="H31" s="5" t="n">
        <v>1384217</v>
      </c>
      <c r="I31" s="5" t="n">
        <v>1202101</v>
      </c>
    </row>
    <row r="32">
      <c r="A32" s="4" t="inlineStr">
        <is>
          <t>Income (loss) from operations</t>
        </is>
      </c>
      <c r="B32" s="5" t="n">
        <v>-264303</v>
      </c>
      <c r="E32" s="5" t="n">
        <v>-70888</v>
      </c>
      <c r="H32" s="5" t="n">
        <v>-360639</v>
      </c>
      <c r="I32" s="5" t="n">
        <v>-163807</v>
      </c>
    </row>
    <row r="33">
      <c r="A33" s="4" t="inlineStr">
        <is>
          <t>Net income (loss)</t>
        </is>
      </c>
      <c r="B33" s="5" t="n">
        <v>-242998</v>
      </c>
      <c r="H33" s="5" t="n">
        <v>-279028</v>
      </c>
      <c r="I33" s="5" t="n">
        <v>-147074</v>
      </c>
      <c r="J33" s="5" t="n">
        <v>-26820</v>
      </c>
    </row>
    <row r="34">
      <c r="A34" s="4" t="inlineStr">
        <is>
          <t>Service Contracts [Member]</t>
        </is>
      </c>
    </row>
    <row r="35">
      <c r="A35" s="3" t="inlineStr">
        <is>
          <t>Segment Reporting Information [Line Items]</t>
        </is>
      </c>
    </row>
    <row r="36">
      <c r="A36" s="4" t="inlineStr">
        <is>
          <t>Revenues</t>
        </is>
      </c>
      <c r="B36" s="5" t="n">
        <v>0</v>
      </c>
      <c r="E36" s="5" t="n">
        <v>272</v>
      </c>
      <c r="H36" s="5" t="n">
        <v>0</v>
      </c>
      <c r="I36" s="5" t="n">
        <v>2018</v>
      </c>
    </row>
    <row r="37">
      <c r="A37" s="4" t="inlineStr">
        <is>
          <t>Cost of Revenues</t>
        </is>
      </c>
      <c r="B37" s="5" t="n">
        <v>0</v>
      </c>
      <c r="E37" s="5" t="n">
        <v>-23</v>
      </c>
      <c r="H37" s="5" t="n">
        <v>0</v>
      </c>
      <c r="I37" s="5" t="n">
        <v>10159</v>
      </c>
    </row>
    <row r="38">
      <c r="A38" s="4" t="inlineStr">
        <is>
          <t>Gross profit (loss)</t>
        </is>
      </c>
      <c r="B38" s="5" t="n">
        <v>0</v>
      </c>
      <c r="E38" s="5" t="n">
        <v>295</v>
      </c>
      <c r="H38" s="5" t="n">
        <v>0</v>
      </c>
      <c r="I38" s="5" t="n">
        <v>-8141</v>
      </c>
    </row>
    <row r="39">
      <c r="A39" s="4" t="inlineStr">
        <is>
          <t>Operating expenses</t>
        </is>
      </c>
      <c r="B39" s="5" t="n">
        <v>138</v>
      </c>
      <c r="E39" s="5" t="n">
        <v>5893</v>
      </c>
      <c r="H39" s="5" t="n">
        <v>12691</v>
      </c>
      <c r="I39" s="5" t="n">
        <v>23641</v>
      </c>
    </row>
    <row r="40">
      <c r="A40" s="4" t="inlineStr">
        <is>
          <t>Income (loss) from operations</t>
        </is>
      </c>
      <c r="B40" s="5" t="n">
        <v>-138</v>
      </c>
      <c r="E40" s="5" t="n">
        <v>-5598</v>
      </c>
      <c r="H40" s="5" t="n">
        <v>-12691</v>
      </c>
      <c r="I40" s="5" t="n">
        <v>-31782</v>
      </c>
    </row>
    <row r="41">
      <c r="A41" s="4" t="inlineStr">
        <is>
          <t>Net income (loss)</t>
        </is>
      </c>
      <c r="B41" s="5" t="n">
        <v>-26</v>
      </c>
      <c r="H41" s="5" t="n">
        <v>-12579</v>
      </c>
      <c r="I41" s="5" t="n">
        <v>-31781</v>
      </c>
      <c r="J41" s="5" t="n">
        <v>-5598</v>
      </c>
    </row>
    <row r="42">
      <c r="A42" s="4" t="inlineStr">
        <is>
          <t>Unallocated Items [Member]</t>
        </is>
      </c>
    </row>
    <row r="43">
      <c r="A43" s="3" t="inlineStr">
        <is>
          <t>Segment Reporting Information [Line Items]</t>
        </is>
      </c>
    </row>
    <row r="44">
      <c r="A44" s="4" t="inlineStr">
        <is>
          <t>Revenues</t>
        </is>
      </c>
      <c r="B44" s="5" t="n">
        <v>0</v>
      </c>
      <c r="E44" s="5" t="n">
        <v>0</v>
      </c>
      <c r="H44" s="5" t="n">
        <v>0</v>
      </c>
      <c r="I44" s="5" t="n">
        <v>0</v>
      </c>
    </row>
    <row r="45">
      <c r="A45" s="4" t="inlineStr">
        <is>
          <t>Cost of Revenues</t>
        </is>
      </c>
      <c r="B45" s="5" t="n">
        <v>0</v>
      </c>
      <c r="E45" s="5" t="n">
        <v>0</v>
      </c>
      <c r="H45" s="5" t="n">
        <v>0</v>
      </c>
      <c r="I45" s="5" t="n">
        <v>0</v>
      </c>
    </row>
    <row r="46">
      <c r="A46" s="4" t="inlineStr">
        <is>
          <t>Gross profit (loss)</t>
        </is>
      </c>
      <c r="B46" s="5" t="n">
        <v>0</v>
      </c>
      <c r="E46" s="5" t="n">
        <v>0</v>
      </c>
      <c r="H46" s="5" t="n">
        <v>0</v>
      </c>
      <c r="I46" s="5" t="n">
        <v>0</v>
      </c>
    </row>
    <row r="47">
      <c r="A47" s="4" t="inlineStr">
        <is>
          <t>Operating expenses</t>
        </is>
      </c>
      <c r="B47" s="5" t="n">
        <v>33336</v>
      </c>
      <c r="E47" s="5" t="n">
        <v>37666</v>
      </c>
      <c r="H47" s="5" t="n">
        <v>322615</v>
      </c>
      <c r="I47" s="5" t="n">
        <v>176268</v>
      </c>
    </row>
    <row r="48">
      <c r="A48" s="4" t="inlineStr">
        <is>
          <t>Income (loss) from operations</t>
        </is>
      </c>
      <c r="B48" s="5" t="n">
        <v>-33336</v>
      </c>
      <c r="E48" s="6" t="n">
        <v>-37666</v>
      </c>
      <c r="H48" s="5" t="n">
        <v>-322615</v>
      </c>
      <c r="I48" s="5" t="n">
        <v>-176268</v>
      </c>
    </row>
    <row r="49">
      <c r="A49" s="4" t="inlineStr">
        <is>
          <t>Net income (loss)</t>
        </is>
      </c>
      <c r="B49" s="6" t="n">
        <v>-183111</v>
      </c>
      <c r="H49" s="6" t="n">
        <v>-728415</v>
      </c>
      <c r="I49" s="6" t="n">
        <v>-816950</v>
      </c>
      <c r="J49" s="6" t="n">
        <v>-80335</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0" customWidth="1" min="2" max="2"/>
  </cols>
  <sheetData>
    <row r="1">
      <c r="A1" s="1" t="inlineStr">
        <is>
          <t>CONSOLIDATED STATEMENTS OF CASH FLOWS (Unaudited) (Parenthetical)</t>
        </is>
      </c>
      <c r="B1" s="2" t="inlineStr">
        <is>
          <t>9 Months Ended</t>
        </is>
      </c>
    </row>
    <row r="2">
      <c r="B2" s="2" t="inlineStr">
        <is>
          <t>Mar. 31, 2022shares</t>
        </is>
      </c>
    </row>
    <row r="3">
      <c r="A3" s="3" t="inlineStr">
        <is>
          <t>Statement of Cash Flows [Abstract]</t>
        </is>
      </c>
    </row>
    <row r="4">
      <c r="A4" s="4" t="inlineStr">
        <is>
          <t>Issuance of shares of common stock for conversion of convertible notes</t>
        </is>
      </c>
      <c r="B4" s="5" t="n">
        <v>9470630</v>
      </c>
    </row>
    <row r="5">
      <c r="A5" s="4" t="inlineStr">
        <is>
          <t>Issuance of shares of common stock as commitment shares for promissory note</t>
        </is>
      </c>
      <c r="B5" s="5" t="n">
        <v>3026164</v>
      </c>
    </row>
    <row r="6">
      <c r="A6" s="4" t="inlineStr">
        <is>
          <t>Issuance of shares of common stock for exercises of warrants</t>
        </is>
      </c>
      <c r="B6" s="5" t="n">
        <v>1500000</v>
      </c>
    </row>
    <row r="7">
      <c r="A7" s="4" t="inlineStr">
        <is>
          <t>Issuance of common stock as commitment shares for promissory note</t>
        </is>
      </c>
      <c r="B7" s="5" t="n">
        <v>85295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l. 20, 2022</t>
        </is>
      </c>
      <c r="C1" s="2" t="inlineStr">
        <is>
          <t>Mar. 31, 2022</t>
        </is>
      </c>
    </row>
    <row r="2">
      <c r="A2" s="3" t="inlineStr">
        <is>
          <t>Commitments and Contingencies Disclosure [Abstract]</t>
        </is>
      </c>
    </row>
    <row r="3">
      <c r="A3" s="4" t="inlineStr">
        <is>
          <t>Operating Leases, Rent Expense, Net</t>
        </is>
      </c>
      <c r="B3" s="6" t="n">
        <v>295</v>
      </c>
    </row>
    <row r="4">
      <c r="A4" s="4" t="inlineStr">
        <is>
          <t>Operating Leases, Future Minimum Payments Due</t>
        </is>
      </c>
      <c r="C4" s="6" t="n">
        <v>2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31, 2022</t>
        </is>
      </c>
    </row>
    <row r="3">
      <c r="A3" s="3" t="inlineStr">
        <is>
          <t>Organization, Consolidation and Presentation of Financial Statements [Abstract]</t>
        </is>
      </c>
    </row>
    <row r="4">
      <c r="A4" s="4" t="inlineStr">
        <is>
          <t>NATURE OF OPERATIONS</t>
        </is>
      </c>
      <c r="B4" s="4" t="inlineStr">
        <is>
          <t>NOTE 1 - NATURE OF OPERATIONS Ionix Technology, Inc. (the “Company”
or “Ionix”), formerly known as Cambridge Projects Inc., is a Nevada corporation that was formed on March 11, 2011. The
Company,together with its wholly owned subsidiaries and an entity controlled through VIE agreements in China ( collectively referred to
as the " Group") are principally engaged in the business of the high-end intelligent electronic equipment, which includes the
furnace used in firing for lithium battery , the lithium battery packs,the portable power banks for electronic devices, LCM and LCD screens
,and in the provision of IT and solution-oriented services in China. New subsidiaries On February 7, 2021, the Board
of Directors of the Company approved and ratified the incorporation of Shijirun (Yixing) Technology Co., Ltd. (“Shijirun”),
a limited liability company formed under the laws of the Peoples Republic of China (PRC) on February 7, 2021. Well Best International
Investment Limited, a limited liability company formed under the laws of Hong Kong Special Administrative Region (“Well Best”),
and a wholly owned subsidiary of the Company, is the sole shareholder of Shijirun. As a result, Shijirun is an indirect, wholly-owned
subsidiary of the Company. Shijirun will head up the Company’s advance into the new energy industry focusing on developing and producing
high-end intelligent new energy equipment from Yixing City, Jiangsu Province, China. On March 30, 2021, the Board of
Directors of the Company approved and ratified the incorporation of Huixiang Energy Technology (Suzhou) Co., Ltd. (“Huixiang Energy”),
a limited liability company formed under the laws of the Peoples Republic of China (PRC) on March 18, 2021. Well Best is the sole shareholder
of Huixiang Energy. As a result, Huixiang Energy is an indirect, wholly-owned subsidiary of the Company. Huixiang Energy conducts research
and development of next generation advanced battery technologies, manufacture and sales of relevant battery products, including the solid-state
rechargeable lithium ion battery for next generation energy storage systems. Huixiang Energy also on the operation of battery packs, battery
systems and electric vehicles sharing business with its own internet sharing platform relating to the electric vehicles (online EV hailing
services) and its relevant batteries and battery systems. Huixiang Energy will operate in Suzhou City, Jiangsu Province, China. Authorized share increase On May 6, 2021, the Board of Directors
of the Company and the holders of the majority of issued and outstanding voting securities of the Company approved an amendment (the “Amendment”)
to the Articles of Incorporation of the Company to increase the authorized number of shares of common stock of the Company from 200,000,000
to 400,000,000 shares consisting of: (i) 395,000,000 shares of common stock, par value $0.0001 per share (“Common Stock”);
and (ii) 5,000,000 shares of preferred stock par value $0.0001 per share (“Preferred Stock”) (the “Authorized Share
Increase”) and related Certificate of Amendment to Articles of Incorporation of the Company. The approval was made in accordance
with Sections 78.320 and 78.390 of the Nevada Revised Statues, which provide that a corporation’s articles may be amended by written
consent of the stockholders of the Company representing at least a majority of the voting power of the Company. Acquisition On December 27, 2018, the Company
entered into a Share Purchase Agreement (the “Purchase Agreement”) with Jialin Liang and Xuemei Jiang, each of whom are shareholders
of Changchun Fangguan Electronics Technology Co., Ltd. (“Fangguan Electronics”or the "VIE"). Pursuant to the terms
of the Purchase Agreement, the Shareholders of the VIE, who together own 95.14 15,000,000 30 4.4 million 9.7 million Fangguan Electronics and receive 100% of the net profits or net
losses derived from the business operations of Fangguan Electronics On December 24, 2021,
the Board of Directors of Fangguan Electronics and the holders of the majority of issued and outstanding voting securities of Fangguan
Electronics approved an amendment (the “Amendment”) to the Articles of Incorporation of Fangguan Electronics to increase the
registered capital (the “Registered Capital Increase”)of the VIE from RMB50 million (approximately $7.2 million) to RMB55
million(approximately $8.0 million). 5.0 0.78 million 1.0 million million) to
the registered capital and the additional paid in capital respectively of Fangguan Electronics on December 28,2021. .
the Registered Capital Increase of Fangguan Electronics.Xuemei Jiang,has acted as the Accordingly,Jialin Liang, Xuemei
Jiang and Lingguan are deemed to be parties acting in concert and collectively own 94.55 2.5 0.4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Group’s audited consolidated financial
statements have been prepared in accordance with accounting principles generally accepted in the United States of America (“U.S.
GAAP”). Basis of consolidation The consolidated financial statements include
the accounts of Ionix, its wholly owned subsidiaries and an entity which the Company controls 94.55 100 The subsidiaries of ionix are as follows: Well Best International Investment Limited (the
wholly-owned subsidiary) Welly Surplus International Limited (the wholly-owned
subsidiary) Shijirun (Yixing) Technology Co., Ltd (the wholly-owned
subsidiary) Huixiang Energy Technology (Suzhou) Co., Ltd (the
wholly-owned subsidiary) Changchun Fangguan Photoelectric Display Technology
Co. Ltd (the wholly-owned subsidiary) Dalian Shizhe New Energy Technology Co., Ltd (the
wholly-owned subsidiary) Shenzhen Baileqi Electronic Technology Co., Ltd
(the wholly-owned subsidiary) Lisite Science Technology (Shenzhen) Co., Ltd
(the wholly-owned subsidiary) Changchun Fangguan Electronics Technology Co.,
Ltd ( the VIE) Noncontrolling Interests The Group follows FASB ASC Topic 810, “Consolidation,”
governing the accounting for and reporting of noncontrolling interests (“NCIs”) in partially owned consolidated subsidiaries
and the loss of control of subsidiaries. Certain provisions of this standard indicate, among other things, that NCIs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CIs even when such allocation might result in a deficit
balance. The net income (loss) attributed to NCIs was separately
designated in the accompanying statements of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The primary beneficiary receives 100% of the
income and losses of the VIE as disclosed in Note 3, therefore no income or loss is allocated to NCI. Use of Estimates The Group’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to suppliers, the valuation of inventory,
provision for staff benefit, the useful lives of property and equipment and intangible assets, the impairment of long-lived assets,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Cash and cash equivalents Cash consists of cash on hand and cash in bank.
Cash equivalents represent investment securities that are short-term, have high credit quality and are highly liquid. Cash equivalents
are carried at fair market value and consist primarily of money market funds. Accounts Receivable Accounts receivable are recorded at the invoiced
amount and do not bear interest, which are due within contractual payment terms, generally 90 to 18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Group specifically evaluates individual customer’s
financial condition, credit history, and the current economic conditions to monitor the progress of the collection of accounts receivables.
The Group will consider the allowance for doubtful accounts for any estimated losses resulting from the inability of its customers to
make required payments. For the receivables that are past due or not being paid according to payment terms, the appropriate actions may
be taken to exhaust all means of collection, including seeking legal resolution in a court of law. Account balances are charged off against
the allowance after all means of collection have been exhausted and the potential for recovery is considered remote. The Group does not
have any off-balance-sheet credit exposure related to its customers. As of March 31,2022 and June 30, 2021, the Company has accounts receivable
balance from non-related party of $ 4,340,702 4,936,974 155,691 152,995 Inventories Inventories consist of raw materials, working-in-process
and finished goods. Inventories are valued at the lower of cost or net realizable value. The Group does determine cost on the basis of
the weighted average method. The Group periodically reviews inventories for obsolescence and any inventories identified as obsolete are
written down or written off. Although the Group does believe that the assumptions the Group uses to estimate inventory write-downs are
reasonable, future changes in these assumptions could provide a significantly different result. Advances to suppliers Advances to suppliers represent prepayments for
merchandise, which were purchased but had not been received. The balance of the advances to suppliers is reduced and reclassified to inventories
when the raw materials are received and pass quality inspection. 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In situations where it can be clearly demonstrated that the expenditure has resulted in an increase in the future
economic benefits expected to be obtained from the use of the asset, the expenditure is capitalized as an additional cost of the asset. When assets are retired or disposed of, the cost
and accumulated depreciation are removed from the accounts, and any resulting gains or losses are included in the statement of comprehensive
income (loss) in the reporting period of disposition. Depreciation is calculated on a straight-line
basis over the estimated useful life of the assets after taking into account their respective estimated residual value. The estimated
useful life of the assets is as follows:
Buildings 10 20
Machinery and equipment 5 10
Office equipment 3 5
Automobiles 5 Intangible assets Land use right is recorded as cost less accumulated
amortization. Land use rights represent the prepayments for the use of the parcels of land in the PRC where the Group’s production
facilities are located, and are charged to expense over their respective lease periods of 50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Computer software 2 -5 Gains or losses arising from derecognition of
the intangible asset are measured at the difference between the net disposal proceeds and the carrying amount of the assets and are recognized
in the statement of comprehensive income (loss) when the asset is disposed. Impairment of long-lived assets In accordance with the provisions of ASC Topic
360, “Impairment or Disposal of Long-Lived Assets”, all long-lived assets such as property, plant and equipment held and used
by the Group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Revenue recognition The Group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Group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Group expects to receive in exchange
for those goods or services. The Group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Group generally recognizes revenue when its products are delivered to customers in accordance with the written sales terms.
The control of the products is transferred to the customer upon receipt of goods by the customer. For service revenue, the Group recognizes
revenue when services are performed and accepted by customers. The following tables disaggregate the Revenue
of the Group by major source for the three and nine months ended March 31,2022 and 2021, respectively:
For the nine months ended March 31,
2022 2021
Sales of LCM and LCD $10,547,390 $9,100,076
Sales of LCM and LCD - -
Sales of Lithume battery-related 4,477 -
Service contracts - 2,018
Total $10,551,867 $9,102,094
For the Three Months ended March 31,
2022 2021
Sales of LCM and LCD $2,058,179 $3,160,474
Sales of LCM and LCD - -
Sales of Lithume battery-related - -
Service contracts - 272
Total $2,058,179 $3,160,746 All the operating entities of the Group are domiciled
in the PRC. All the Group’s revenues are derived in the PRC during the three and nine months ended March 31,2022 and 2021 Cost of revenues Cost of revenues includes cost of raw materials
purchased, inbound freight cost, cost of direct labor, depreciation expense and other overhead. Write-down of inventory for lower of cost
or net realizable value adjustments is also recorded in cost of revenues. Related parties and transactions The Group identifies related parties, and accounts
for, discloses related party transactions in accordance with ASC 850, "Related Party Disclosures" and other relevant ASC standards. Parties, which can be a corporation or individual,
are considered to be related if the Group has the ability, directly or indirectly, to control the other party or exercise significant
influence over the other party in making financial and operational decisions. Corporation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March 31,2022 and June 30,
2021, the Group did not have any significant unrecognized uncertain tax positions. Comprehensive income (loss) Comprehensive income (loss) is defined as the
change in equity of a corporation during a period from transactions and other events and circumstances excluding transactions resulting
from investments from owners and distributions to owners. Comprehensive income (loss) for the periods presented includes net income (loss),
change in unrealized gains (losses) on marketable securities classified as available-for-sale (net of tax), foreign currency translation
adjustments, and share of change in other comprehensive income of equity investments one quarter in arrears. 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 ROU asset and lease liability on the balance sheet for all leases with a term longer than 12 months. The new standard is effective for us on July 1,
2019, with early adoption permitted. An entity may choose to use either (1) its effective date or (2) the beginning of the earliest comparative
period presented in the financial statements as its date of initial application. The Group adopted the new standard on July 1, 2019 and
use the effective date as our date of initial application. Consequently, financial information is not provided for the dates and periods
before July 1, 2019. The new standard provides a number of optional expedients in transition. The Group elected the package of practical
expedients which permits us not to reassess under the new standard the Group's prior conclusions about lease identification, lease classification
and initial direct costs. The new standard has no material effect on the
consolidated financial statements of the Group as the Group does not have a lease with a term longer than 12 months as of June 30, 2021
(See Note 5). Earnings (losses) per share Basic earnings (losses) per share is computed
by dividing net income (loss) by the weighted-average number of common shares outstanding during the period. Diluted earnings (losses)
per share is computed giving effect to all dilutive potential common shares that were outstanding during the period. Dilutive potential
common shares consist of incremental shares issuable upon exercise of stock options and warrants and conversion of convertible debt. Such
potentially dilutive shares are excluded when the effect would be to reduce a net loss per share or increase a net income per share. During the nine months ended March 31,2022
and 2021,the Company had outstanding convertible notes and warrants which represent 68,750 1,096,705 During the three months ended March 31,2022 and
2021, the Company had outstanding convertible notes and warrants which represent 68,750 68,750 Foreign currencies translation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exchange rates used to translate amounts in
RMB into U.S. Dollars for the purposes of preparing the consolidated financial statements are as follows:
March 31,2022 June 30, 2021
Balance sheet items, except for equity accounts 6.3482 6.4601
Nine months ended March 31,
2022 2021
Items in statements of comprehensive income (loss) and cash flows 6.4042 6.8254 Fair Value of Financial Instruments The carrying value of the Group’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Group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Group has the derivative liabilities measured
at fair value on a recurring basis which are valued at level 3 measurement (See Note 13). Convertible Instruments The Group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Group accounts for convertible instruments
(when it has been determined that the embedded conversion options should not be bifurcated from their host instruments) as follows: The
Group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Group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Common Stock Purchase Warrants The Group classifies as equity any contracts that
require physical settlement or net-share settlement or provide a choice of net-cash settlement or settlement in the Company’s own
shares (physical settlement or net-share settlement) provided that such contracts are indexed to the Company's own stock as defined in
ASC 815-40 ("Contracts in Entity's Own Equity"). The Group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Recent accounting pronouncements The Group considers the applicability and impact
of all accounting standards updates (“ASUs”). Management periodically reviews new accounting standards that are issued. Fair Value Measurement.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Calendar years beginning after December 15, 2019 and for interim periods
within those Calendar years, but entities are permitted to early adopt either the entire standard or only the provisions that eliminate
or modify the requirements. The Group is currently in the process of evaluating the impact of the adoption of this guidance on its consolidated
financial statements. COVID-19 The Group’s operations are affected by the
recent and ongoing outbreak of the coronavirus disease 2019 (COVID-19) which in March 2020, was declared a pandemic by the World Health
Organization. The COVID-19 outbreak is causing lockdowns, travel restrictions, and closures of businesses. The Group’s business
has been negatively impacted by the COVID-19 coronavirus outbreak to certain ext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8:07:03Z</dcterms:created>
  <dcterms:modified xmlns:dcterms="http://purl.org/dc/terms/" xmlns:xsi="http://www.w3.org/2001/XMLSchema-instance" xsi:type="dcterms:W3CDTF">2022-05-23T18:07:03Z</dcterms:modified>
</cp:coreProperties>
</file>